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COMP" sheetId="4" r:id="rId4"/>
    <s:sheet name="CONSOLIDATED STATEMENTS OF COM5" sheetId="5" r:id="rId5"/>
    <s:sheet name="CONSOLIDATED STATEMENTS OF STOC" sheetId="6" r:id="rId6"/>
    <s:sheet name="CONSOLIDATED STATEMENTS OF CASH" sheetId="7" r:id="rId7"/>
    <s:sheet name="Organization and Summary of Sig" sheetId="8" r:id="rId8"/>
    <s:sheet name="Recent Accounting Pronouncement" sheetId="9" r:id="rId9"/>
    <s:sheet name="Business Combinations" sheetId="10" r:id="rId10"/>
    <s:sheet name="Supplemental Financial Informat" sheetId="11" r:id="rId11"/>
    <s:sheet name="Financial Instruments" sheetId="12" r:id="rId12"/>
    <s:sheet name="Long-term Debt" sheetId="13" r:id="rId13"/>
    <s:sheet name="Employee Benefit Plans" sheetId="14" r:id="rId14"/>
    <s:sheet name="Derivative Instruments and Hedg" sheetId="15" r:id="rId15"/>
    <s:sheet name="Commitments and Contingencies" sheetId="16" r:id="rId16"/>
    <s:sheet name="Related-Party Transactions" sheetId="17" r:id="rId17"/>
    <s:sheet name="Income Taxes" sheetId="18" r:id="rId18"/>
    <s:sheet name="Stockholders_ Equity" sheetId="19" r:id="rId19"/>
    <s:sheet name="Segments, Geographic and Custom" sheetId="20" r:id="rId20"/>
    <s:sheet name="Selected Quarterly Financial Da" sheetId="21" r:id="rId21"/>
    <s:sheet name="Supplemental Guarantors Condens" sheetId="22" r:id="rId22"/>
    <s:sheet name="Organization and Summary of S23" sheetId="23" r:id="rId23"/>
    <s:sheet name="Organization and Summary of S24" sheetId="24" r:id="rId24"/>
    <s:sheet name="Business Combinations (Tables)" sheetId="25" r:id="rId25"/>
    <s:sheet name="Supplemental Financial Inform26" sheetId="26" r:id="rId26"/>
    <s:sheet name="Financial Instruments (Tables)" sheetId="27" r:id="rId27"/>
    <s:sheet name="Long-term Debt (Tables)" sheetId="28" r:id="rId28"/>
    <s:sheet name="Derivative Instruments and He29" sheetId="29" r:id="rId29"/>
    <s:sheet name="Commitments and Contingencies (" sheetId="30" r:id="rId30"/>
    <s:sheet name="Income Taxes (Tables)" sheetId="31" r:id="rId31"/>
    <s:sheet name="Stockholders_ Equity (Tables)" sheetId="32" r:id="rId32"/>
    <s:sheet name="Segments, Geographic and Cust33" sheetId="33" r:id="rId33"/>
    <s:sheet name="Selected Quarterly Financial 34" sheetId="34" r:id="rId34"/>
    <s:sheet name="Supplemental Guarantors Conde35" sheetId="35" r:id="rId35"/>
    <s:sheet name="Organization and Summary of S36" sheetId="36" r:id="rId36"/>
    <s:sheet name="Organization and Summary of S37" sheetId="37" r:id="rId37"/>
    <s:sheet name="Business Combinations ASC Signa" sheetId="38" r:id="rId38"/>
    <s:sheet name="Business Combinations ASC Sig39" sheetId="39" r:id="rId39"/>
    <s:sheet name="Business Combinations ASC Sig40" sheetId="40" r:id="rId40"/>
    <s:sheet name="Business Combinations ASC Sig41" sheetId="41" r:id="rId41"/>
    <s:sheet name="Business Combinations Radant Te" sheetId="42" r:id="rId42"/>
    <s:sheet name="Business Combinations Radant Pu" sheetId="43" r:id="rId43"/>
    <s:sheet name="Supplemental Financial Inform44" sheetId="44" r:id="rId44"/>
    <s:sheet name="Supplemental Financial Inform45" sheetId="45" r:id="rId45"/>
    <s:sheet name="Supplemental Financial Inform46" sheetId="46" r:id="rId46"/>
    <s:sheet name="Supplemental Financial Inform47" sheetId="47" r:id="rId47"/>
    <s:sheet name="Supplemental Financial Inform48" sheetId="48" r:id="rId48"/>
    <s:sheet name="Supplemental Financial Inform49" sheetId="49" r:id="rId49"/>
    <s:sheet name="Supplemental Financial Inform50" sheetId="50" r:id="rId50"/>
    <s:sheet name="Supplemental Financial Inform51" sheetId="51" r:id="rId51"/>
    <s:sheet name="Supplemental Financial Inform52" sheetId="52" r:id="rId52"/>
    <s:sheet name="Supplemental Financial Inform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Financial Instruments Financial" sheetId="58" r:id="rId58"/>
    <s:sheet name="Financial Instruments Contingen" sheetId="59" r:id="rId59"/>
    <s:sheet name="Financial Instruments Conting60" sheetId="60" r:id="rId60"/>
    <s:sheet name="Financial Instruments Long-term" sheetId="61" r:id="rId61"/>
    <s:sheet name="Long-term Debt Summary of Long-" sheetId="62" r:id="rId62"/>
    <s:sheet name="Long-term Debt Senior Secured C" sheetId="63" r:id="rId63"/>
    <s:sheet name="Long-term Debt Senior Notes due" sheetId="64" r:id="rId64"/>
    <s:sheet name="Long-term Debt Senior Notes d65" sheetId="65" r:id="rId65"/>
    <s:sheet name="Long-term Debt Maturities on Lo" sheetId="66" r:id="rId66"/>
    <s:sheet name="Long-term Debt Deferred Debt Is" sheetId="67" r:id="rId67"/>
    <s:sheet name="Employee Benefit Plans Retireme" sheetId="68" r:id="rId68"/>
    <s:sheet name="Employee Benefit Plans Defined " sheetId="69" r:id="rId69"/>
    <s:sheet name="Derivative Instruments and He70" sheetId="70" r:id="rId70"/>
    <s:sheet name="Derivative Instruments and He71" sheetId="71" r:id="rId71"/>
    <s:sheet name="Derivative Instruments and He72" sheetId="72" r:id="rId72"/>
    <s:sheet name="Commitments and Contingencies F" sheetId="73" r:id="rId73"/>
    <s:sheet name="Commitments and Contingencies R" sheetId="74" r:id="rId74"/>
    <s:sheet name="Commitments and Contingencies G" sheetId="75" r:id="rId75"/>
    <s:sheet name="Commitments and Contingencies E" sheetId="76" r:id="rId76"/>
    <s:sheet name="Commitments and Contingencies A" sheetId="77" r:id="rId77"/>
    <s:sheet name="Related-Party Transactions (Det" sheetId="78" r:id="rId78"/>
    <s:sheet name="Income Taxes Income (Loss) Befo" sheetId="79" r:id="rId79"/>
    <s:sheet name="Income Taxes Income Tax Expense" sheetId="80" r:id="rId80"/>
    <s:sheet name="Income Taxes Effective Income T" sheetId="81" r:id="rId81"/>
    <s:sheet name="Income Taxes Income Tax Rate Re" sheetId="82" r:id="rId82"/>
    <s:sheet name="Income Taxes Deferred Tax Asset" sheetId="83" r:id="rId83"/>
    <s:sheet name="Income Taxes Net Operating Loss" sheetId="84" r:id="rId84"/>
    <s:sheet name="Income Taxes Classified Deferre" sheetId="85" r:id="rId85"/>
    <s:sheet name="Income Taxes Components of Net " sheetId="86" r:id="rId86"/>
    <s:sheet name="Income Taxes Gross Unrecognized" sheetId="87" r:id="rId87"/>
    <s:sheet name="Stockholders_ Equity Special Di" sheetId="88" r:id="rId88"/>
    <s:sheet name="Stockholders_ Equity CPI Intern" sheetId="89" r:id="rId89"/>
    <s:sheet name="Stockholders_ Equity Summary of" sheetId="90" r:id="rId90"/>
    <s:sheet name="Stockholders_ Equity Equity-bas" sheetId="91" r:id="rId91"/>
    <s:sheet name="Stockholders_ Equity Equity-b92" sheetId="92" r:id="rId92"/>
    <s:sheet name="Stockholders_ Equity Components" sheetId="93" r:id="rId93"/>
    <s:sheet name="Stockholders_ Equity Accumulate" sheetId="94" r:id="rId94"/>
    <s:sheet name="Stockholders_ Equity Reclassifi" sheetId="95" r:id="rId95"/>
    <s:sheet name="Segments, Geographic and Cust96" sheetId="96" r:id="rId96"/>
    <s:sheet name="Segments, Geographic and Cust97" sheetId="97" r:id="rId97"/>
    <s:sheet name="Segments, Geographic and Cust98" sheetId="98" r:id="rId98"/>
    <s:sheet name="Segments, Geographic and Cust99" sheetId="99" r:id="rId99"/>
    <s:sheet name="Segments, Geographic and Cus100" sheetId="100" r:id="rId100"/>
    <s:sheet name="Selected Quarterly Financial101" sheetId="101" r:id="rId101"/>
    <s:sheet name="Supplemental Guarantors Cond102" sheetId="102" r:id="rId102"/>
    <s:sheet name="Supplemental Guarantors Cond103" sheetId="103" r:id="rId103"/>
    <s:sheet name="Supplemental Guarantors Cond104" sheetId="104" r:id="rId104"/>
  </s:sheets>
  <s:definedNames/>
  <s:calcPr calcId="124519" calcMode="auto" fullCalcOnLoad="1"/>
</s:workbook>
</file>

<file path=xl/sharedStrings.xml><?xml version="1.0" encoding="utf-8"?>
<sst xmlns="http://schemas.openxmlformats.org/spreadsheetml/2006/main" uniqueCount="1008">
  <si>
    <t>Document and Entity Information Document and Entity Information - USD ($)</t>
  </si>
  <si>
    <t>12 Months Ended</t>
  </si>
  <si>
    <t>Oct. 02, 2015</t>
  </si>
  <si>
    <t>Dec. 10, 2015</t>
  </si>
  <si>
    <t>Apr. 03, 2015</t>
  </si>
  <si>
    <t>Document and Entity Information [Abstract]</t>
  </si>
  <si>
    <t>Entity Registrant Name</t>
  </si>
  <si>
    <t>CPI International Holding Corp.</t>
  </si>
  <si>
    <t>Entity Central Index Key</t>
  </si>
  <si>
    <t>Current Fiscal Year End Date</t>
  </si>
  <si>
    <t>--10-02</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Document Type</t>
  </si>
  <si>
    <t>10-K</t>
  </si>
  <si>
    <t>Amendment Flag</t>
  </si>
  <si>
    <t>false</t>
  </si>
  <si>
    <t>Document Period End Date</t>
  </si>
  <si>
    <t>Oct. 2,
		2015</t>
  </si>
  <si>
    <t>Entity Public Float</t>
  </si>
  <si>
    <t>CONSOLIDATED BALANCE SHEETS - USD ($) $ in Thousands</t>
  </si>
  <si>
    <t>Oct. 03, 2014</t>
  </si>
  <si>
    <t>Current Assets:</t>
  </si>
  <si>
    <t>Cash and cash equivalents</t>
  </si>
  <si>
    <t>Restricted cash</t>
  </si>
  <si>
    <t>Accounts receivable, net</t>
  </si>
  <si>
    <t>Inventories</t>
  </si>
  <si>
    <t>Deferred tax assets</t>
  </si>
  <si>
    <t>Prepaid and other current assets</t>
  </si>
  <si>
    <t>Total current assets</t>
  </si>
  <si>
    <t>Property, plant, and equipment, net</t>
  </si>
  <si>
    <t>Deferred debt issue costs, net</t>
  </si>
  <si>
    <t>Intangible assets, net</t>
  </si>
  <si>
    <t>Goodwill</t>
  </si>
  <si>
    <t>Other long-term assets</t>
  </si>
  <si>
    <t>Total assets</t>
  </si>
  <si>
    <t>Current Liabilities:</t>
  </si>
  <si>
    <t>Current portion of long-term debt</t>
  </si>
  <si>
    <t>Accounts payable</t>
  </si>
  <si>
    <t>Accrued expenses</t>
  </si>
  <si>
    <t>Product warranty</t>
  </si>
  <si>
    <t>Income taxes payable</t>
  </si>
  <si>
    <t>Advance payments from customers</t>
  </si>
  <si>
    <t>Total current liabilities</t>
  </si>
  <si>
    <t>Deferred income taxes, non-current</t>
  </si>
  <si>
    <t>Long-term debt, less current portion</t>
  </si>
  <si>
    <t>Other long-term liabilities</t>
  </si>
  <si>
    <t>Total liabilities</t>
  </si>
  <si>
    <t>Commitments and contingencies</t>
  </si>
  <si>
    <t xml:space="preserve"> </t>
  </si>
  <si>
    <t>Stockholders’ equity</t>
  </si>
  <si>
    <t>Common stock ($0.01 par value, 2 shares authorized; 1 share issued and outstanding)</t>
  </si>
  <si>
    <t>Additional paid-in capital</t>
  </si>
  <si>
    <t>Accumulated other comprehensive loss</t>
  </si>
  <si>
    <t>Retained earnings</t>
  </si>
  <si>
    <t>Total stockholders’ equity</t>
  </si>
  <si>
    <t>Total liabilities and stockholders’ equity</t>
  </si>
  <si>
    <t>CONSOLIDATED BALANCE SHEETS CONSOLIDATED BALANCE SHEETS (Parentheticals) - $ / shares shares in Thousands</t>
  </si>
  <si>
    <t>Stockholders' equity:</t>
  </si>
  <si>
    <t>Common stock, par value (in dollars per share)</t>
  </si>
  <si>
    <t>Common stock, shares authorized (in shares)</t>
  </si>
  <si>
    <t>Common stock, shares issued (in shares)</t>
  </si>
  <si>
    <t>Common stock, shares outstanding (in shares)</t>
  </si>
  <si>
    <t>CONSOLIDATED STATEMENTS OF COMPREHENSIVE INCOME CONSOLIDATED STATEMENTS OF COMPREHENSIVE INCOME - USD ($) $ in Thousands</t>
  </si>
  <si>
    <t>Sep. 27, 2013</t>
  </si>
  <si>
    <t>Sales</t>
  </si>
  <si>
    <t>Cost of sales, including $150, $1,539 and $391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Loss on debt restructuring</t>
  </si>
  <si>
    <t>Income before income taxes</t>
  </si>
  <si>
    <t>Income tax expense</t>
  </si>
  <si>
    <t>Net income</t>
  </si>
  <si>
    <t>Other comprehensive loss, net of tax</t>
  </si>
  <si>
    <t>Unrealized loss on cash flow hedges, net of tax</t>
  </si>
  <si>
    <t>Unrealized actuarial (loss) gain and amortization of prior service cost for pension liability, net of tax</t>
  </si>
  <si>
    <t>Total other comprehensive loss, net of tax</t>
  </si>
  <si>
    <t>Comprehensive income</t>
  </si>
  <si>
    <t>CONSOLIDATED STATEMENTS OF COMPREHENSIVE INCOME (Parentheticals) - USD ($) $ in Thousands</t>
  </si>
  <si>
    <t>Utilization of net increase in cost basis of inventory due to purchase accounting</t>
  </si>
  <si>
    <t>CONSOLIDATED STATEMENTS OF STOCKHOLDERS' EQUITY Statement - USD ($) shares in Thousands, $ in Thousands</t>
  </si>
  <si>
    <t>Total</t>
  </si>
  <si>
    <t>Common Stock</t>
  </si>
  <si>
    <t>Additional Paid-in Capital</t>
  </si>
  <si>
    <t>Accumulated Other Comprehensive Income (Loss)</t>
  </si>
  <si>
    <t>Retained Earnings (Accumulated Deficit)</t>
  </si>
  <si>
    <t>Beginning balance (in shares) at Sep. 28, 2012</t>
  </si>
  <si>
    <t>Beginning balance at Sep. 28, 2012</t>
  </si>
  <si>
    <t>Increase (Decrease) in Stockholders' Equity [Roll Forward]</t>
  </si>
  <si>
    <t>Unrealized gain (loss) on cash flow hedges, net of tax</t>
  </si>
  <si>
    <t>Unrealized actuarial gain (loss) and amortization of prior service cost for pension liability, net of tax</t>
  </si>
  <si>
    <t>Stock-based compensation cost</t>
  </si>
  <si>
    <t>Ending balance (in shares) at Sep. 27, 2013</t>
  </si>
  <si>
    <t>Ending balance at Sep. 27, 2013</t>
  </si>
  <si>
    <t>Special dividend paid</t>
  </si>
  <si>
    <t>Ending balance (in shares) at Oct. 03, 2014</t>
  </si>
  <si>
    <t>Ending balance at Oct. 03, 2014</t>
  </si>
  <si>
    <t>Ending balance (in shares) at Oct. 02, 2015</t>
  </si>
  <si>
    <t>Ending balance at Oct. 02, 2015</t>
  </si>
  <si>
    <t>CONSOLIDATED STATEMENTS OF CASH FLOWS CONSOLIDATED STATEMENTS OF CASH FLOWS - USD ($) $ in Thousands</t>
  </si>
  <si>
    <t>Cash flows from operating activities</t>
  </si>
  <si>
    <t>Adjustments to reconcile net income to net cash provided by operating activities:</t>
  </si>
  <si>
    <t>Depreciation</t>
  </si>
  <si>
    <t>Amortization of intangible assets</t>
  </si>
  <si>
    <t>Change in fair value of contingent consideration</t>
  </si>
  <si>
    <t>Amortization of deferred debt issue costs</t>
  </si>
  <si>
    <t>Amortization of discount on long-term debt</t>
  </si>
  <si>
    <t>Non-cash loss on debt restructuring</t>
  </si>
  <si>
    <t>Non-cash defined benefit pension (income) expense</t>
  </si>
  <si>
    <t>Stock-based compensation expense</t>
  </si>
  <si>
    <t>Allowance for (recovery of) doubtful accounts</t>
  </si>
  <si>
    <t>Deferred income taxes</t>
  </si>
  <si>
    <t>Net loss on disposition of assets</t>
  </si>
  <si>
    <t>Net gain on derivative contracts</t>
  </si>
  <si>
    <t>Changes in operating assets and liabilities, net of acquired assets and assumed liabilities:</t>
  </si>
  <si>
    <t>Accounts receivable</t>
  </si>
  <si>
    <t>Income tax payable, net</t>
  </si>
  <si>
    <t>Net cash provided by operating activities</t>
  </si>
  <si>
    <t>Cash flows from investing activities</t>
  </si>
  <si>
    <t>Capital expenditures</t>
  </si>
  <si>
    <t>Acquisitions, net of cash acquired</t>
  </si>
  <si>
    <t>Net cash used in investing activities</t>
  </si>
  <si>
    <t>Cash flows from financing activities</t>
  </si>
  <si>
    <t>Borrowings under Term Loans</t>
  </si>
  <si>
    <t>Payment of debt issue costs</t>
  </si>
  <si>
    <t>Payment of debt modification costs</t>
  </si>
  <si>
    <t>Repayment of borrowings under previous term loan facility</t>
  </si>
  <si>
    <t>Repayment of borrowings under First Lien Term Loan</t>
  </si>
  <si>
    <t>Dividends paid</t>
  </si>
  <si>
    <t>Net cash provided by (used in) financing activities</t>
  </si>
  <si>
    <t>Net (decrease) increase in cash and cash equivalents</t>
  </si>
  <si>
    <t>Cash and cash equivalents at beginning of year</t>
  </si>
  <si>
    <t>Cash and cash equivalents at end of year</t>
  </si>
  <si>
    <t>Supplemental disclosures</t>
  </si>
  <si>
    <t>Cash paid for interest</t>
  </si>
  <si>
    <t>Cash paid for income taxes, net of refunds</t>
  </si>
  <si>
    <t>Unpaid purchase consideration</t>
  </si>
  <si>
    <t>(Increase) decrease in accrued capital expenditures</t>
  </si>
  <si>
    <t>Organization and Summary of Significant Accounting Policies</t>
  </si>
  <si>
    <t>Accounting Policies [Abstract]</t>
  </si>
  <si>
    <t>Organization and Summary of Significant Accounting Policies Organization and Basis of Presentation: CPI International Holding LLC (“Holding LLC”) owns all of the outstanding common stock of CPI International Holding Corp., headquartered in Palo Alto, California (“Parent”), the parent company of CPI International, Inc. (“CPII”). CPII, in turn, owns all of the outstanding equity interests of Communications &amp; Power Industries LLC (“CPI”) and Communications &amp; Power Industries Canada Inc. (“CPI Canada”), CPII’s main operating subsidiaries. The Veritas Capital Fund IV, L.P., The Veritas Capital Fund III, L.P. and their affiliates, including CICPI Holdings LLC (collectively, “Veritas Capital”) and certain members of CPII’s management beneficially own shares of Parent’s common stock indirectly through their holdings in Holding LLC. Holding LLC, Parent and CPII are holding companies with no material assets or operations other than their respective direct or indirect equity interests in CPI and CPI Canada and activities related thereto. As used herein, unless the context indicates or otherwise requires, the term “Company” refers to Parent and its consolidated subsidiaries and, where the context so requires, its direct and indirect parent companies. 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 t. The accompanying consolidated financial statements represent the consolidated results and financial position of the Company. The Company’s fiscal year is the 52- or 53-week period that ends on the Friday nearest September 30. Fiscal years 2015 , 2014 and 2013 comprised the 52-, 53- and 52-week periods ended October 2, 2015 , October 3, 2014 and September 27, 2013 , respectively. Certain previously reported financial information has been reclassified to conform to the current year’s presentation. The impact of such reclassification was not significant to the prior year’s overall presentation. The consolidated financial statements include those of the Company and its subsidiaries. Significant intercompany balances, transactions, and stockholdings have been eliminated in consolidation. Foreign Currency Translation: The functional currency of the Company’s foreign subsidiaries is the U.S. dollar. Gains or losses resulting from the translation into U.S. dollars of amounts denominated in foreign currencies are included in the determination of net income or loss. Foreign currency translation gains and losses are generally reported on a net basis in the general and administrative expense in the consolidated statements of comprehensive income , except for translation gains or losses on income tax-related assets and liabilities, which are reported in income tax expense in the consolidated statements of comprehensive income .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ales are recognized when persuasive evidence of an arrangement exists, delivery has occurred, the price is fixed or determinable, and collectability is reasonably assured. The Company’s products are generally subject to warranties, and the Company provides for the estimated future costs of repair, replacement or customer accommodation in cost of sales. Revenue arrangements that include multiple deliverables are divided into separate units of accounting if the deliverables meet certain criteria. The Company allocates the consideration among the separate units of accounting based on their relative selling prices, and considers the applicable revenue recognition criteria separately for each of the separate units of accounting. The Company applies a selling price hierarchy for determining the selling price of a deliverable in a sale arrangement. The selling price for each deliverable is based on vendor-specific objective evidence (“VSOE”) if available, third-party evidence (“TPE”) if VSOE is not available, or best estimate of selling price (“BESP”) if neither VSOE or TPE is available. BESP’s are determined using management’s best estimate of the established selling prices of each deliverable, including list prices, and predominant selling prices observed in similar arrangements with the same customers. The Company has commercial and U.S. Government fixed-price contracts that are accounted for under the accounting guidance for construction-type and production-type contracts. These contracts have represented not more than 2.5% of the Company’s sales during fiscal years 2015 , 2014 and 2013 , and are for contracts that generally are greater than one year in duration and that include a significant amount of product development. The Company uses the percentage-of-completion method when reasonably dependable estimates of the extent of progress toward completion, contract revenues and contract costs can be made. The portion of revenue earned or the amount of gross profit earned for a period is determined by measuring the extent of progress toward completion using total cost incurred to date and estimated costs at contract completion. Sales under cost-reimbursement contracts, which are primarily for research and development, are recorded as costs are incurred and include estimated earned fees in the proportion that costs incurred to date bear to total estimated costs. The fees under certain commercial and U.S. Government contracts may be increased or decreased in accordance with cost or performance incentive provisions that measure actual performance against established targets or other criteria. Such incentive fee awards or penalties are included in revenue at the time the amounts can be reasonably determined. Revenue is recorded net of taxes collected from customers that are remitted to governmental authorities, with the collected taxes recorded as current liabilities until remitted to the relevant government authority. Cash and Cash Equivalents: The Company considers all highly liquid short-term investments with original maturities of three months or less, readily convertible to known amounts of cash to be cash equivalents. Restricted Cash: Restricted cash consists primarily of bank guarantees from customer advance payments to the Company’s international subsidiaries and cash collateral for certain performance bonds. The bank guarantees become unrestricted cash when performance under the sales or supply contract is complete. The cash collateral for the performance bonds becomes unrestricted cash when the performance bonds expire. Inventories: Inventories are stated at the lower of average cost or market value. Each of the Company’s divisions uses either a standard cost or a moving weighted-average cost methodology based on the most appropriate methodology for that division’s operations in determining the cost basis for its inventories. In each case, the methodology used by the respective division approximates a first-in, first-out basis. Inventory costs include direct labor, direct material and overhead costs. Overhead costs include indirect manufacturing costs such as production management salaries and related expenses and an allocation of facility costs, which are allocated among cost of sales and materials, work-in-process and finished goods inventory. Inventories also include costs and earnings in excess of progress billings for contracts using the percentage-of-completion method of accounting. Progress billings in excess of costs and earnings for contracts using the percentage-of-completion method of accounting are reported in Advance Payments from Customers. The Company assesses the valuation of inventory and periodically writes down the value for estimated excess and obsolete inventory based upon actual usage and estimates about future demand. The excess balance determined by this analysis becomes the basis for the Company’s excess inventory charge. Management personnel play a key role in the excess inventory review process by providing updated sales forecasts, managing product rollovers and working with manufacturing to maximize utilization of excess inventory. If actual market conditions are less favorable than those projected by management, additional write-downs may be required. If actual market conditions are more favorable than anticipated, inventory previously written down may be sold, resulting in lower cost of sales and higher income from operations than expected in that period. Management also reviews the carrying value of inventory for lower of cost or market on an individual product or contract basis. A loss is charged to cost of sales when known if estimated product or contract cost at completion is in excess of net realizable value (selling price less estimated cost of disposal). If actual product or contract cost at completion is different than originally estimated, then a loss or gain provision adjustment is recorded that would have an impact on the Company’s operating results. Property, Plant and Equipment: Property, plant and equipment are stated at cost. Major improvements are capitalized, while maintenance and repairs are expensed as incurred. Plant and equipment are depreciated over their estimated useful lives using the straight-line method. Building, land improvements and process equipment are depreciated generally over 25 , 20 and 12 years, respectively. Machinery and equipment are depreciated generally over seven to 12 years. Office furniture and equipment are depreciated generally over five to 10 years. Leasehold improvements are amortized using the straight-line method over their estimated useful lives, or the remaining term of the lease, whichever is shorter. Goodwill and Other Intangible Assets: The Company accounts for business combinations using the purchase method of accounting in which intangible assets acquired are recognized and reported apart from goodwill. The values assigned to acquired identifiable intangible assets are generally determined based on varying income approaches, depending on the nature of the identified intangible. The relief-from-royalty method of the income approach, generally used for completed and core technology and tradenames, determines fair value using estimated royalty rates that would be otherwise required to pay for the use of such intangibles to third parties. The excess earnings method of the income approach, generally used for customer relationships and backlog, determines fair market value using estimates and judgments regarding the expectations of future after-tax cash flows from those assets over their lives, including the probability of expected future contract renewals and sales, all of which are discounted to their present value. The results under the income approach are then compared to available market approaches, to ensure reasonableness. Goodwill and identifiable intangible assets with indefinite useful lives are tested for impairment at least annually in the fourth quarter, or whenever events or changes in circumstances suggest an impairment indicator exists. The Company’s annual testing resulted in no impairment of goodwill in fiscal years 2015 , 2014 and 2013 . Intangible assets subject to amortization are amortized over their respective estimated useful lives and reviewed for impairment. Identifiable intangible assets are amortized on a straight-line basis over their useful lives of up to 40 years. Long-Lived Assets: Long-lived assets, including property, equipment and leasehold improvements and finite-lived intangible assets, are evaluated for impairment whenever events or changes in circumstances indicate that the carrying amount of an asset may not be recoverable. An impairment loss would be recognized when the sum of the undiscounted future net cash flows expected to result from the use of the asset or asset group and its eventual disposition is less than its carrying amount. Such impairment loss would be measured as the difference between the carrying amount of the asset or asset group and its fair value. There were no triggering events identified that would indicate a need to review for impairment of long-lived assets during fiscal years 2015 , 2014 and 2013 . Deferred Debt Issue Costs: Costs incurred related to the issuance of the Company’s long-term debt and other credit facilities are capitalized and amortized over the estimated time the obligations are expected to be outstanding using the effective interest method. Deferred debt issue costs are amortized over the expected life of the respective debt of approximately five years for the revolving credit facility, six to seven years for the term loan facilities and seven years for the senior notes (see Note 6, “Long-term Debt”). Product Warranty: The Company’s products typically carry warranty periods of one to three years or warranties over a predetermined product usage life. The Company estimates the costs that may be incurred under its warranty plans and records a liability in the amount of such estimated costs at the time revenue is recognized. The determination of product warranty reserves requires the Company to make estimates of product return rates and expected cost to repair or replace the products under warranty. The Company assesses the adequacy of its preexisting warranty liabilities and adjusts the balance based on actual experience and changes in future expectations. Business Risks and Credit Concentrations: Defense-related applications, such as certain radar, electronic countermeasures and military communications applications, constitute a significant portion of the Company’s sales. Companies engaged in supplying defense-related equipment and services to government agencies are subject to certain business risks unique to that industry. Sales to the government may be affected by changes in procurement policies, budget considerations, changing concepts of national defense, political developments abroad and other factors. Research and Development: Company-sponsored research and development costs related to both present and future products are expensed as incurred in operating expenses in the consolidated statement of comprehensive income. Customer-sponsored research and development represents development costs incurred on customer sales contracts to develop new or improved products. Customer-sponsored research and development costs are charged to cost of sales to match revenue recognized. Total expenditures incurred by the Company on research and development are summarized as follows: Year Ended October 2, October 3, September 27, CPI-sponsored $ 14,930 $ 15,825 $ 14,602 Customer-sponsored 9,837 8,046 12,151 $ 24,767 $ 23,871 $ 26,753 Advertising Expenses: Costs related to advertising are recognized in selling and marketing expenses as incurred. Advertising expenses were not material in any of the periods present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s deferred tax assets would be realized in the future in excess of their net recorded amount, the Company would make an adjustment to the deferred tax asset valuation allowance, which would reduce the provision for income taxes. The Company records uncertain tax positions based on the two-step process, whereby (1) the Company determines whether it is more likely than not that the tax positions will be sustained on the basis of the technical merits of the position, and (2) for those tax positions that are not more-likely-than-not to be sustained based solely on their technical merits, the Company recognizes the largest amount of tax benefit that is more than 50 percent likely to be realized upon ultimate settlement with the related tax authority. Income tax-related interest expense or income, foreign exchange gains and losses and penalties are reported as components of the provision for income taxes in the consolidated statements of comprehensive income . Comprehensive Income: Comprehensive income is defined as a change in equity of a company during a period from transactions and other events and circumstances, excluding transactions resulting from investments by owners and distributions to owners. The difference between net income and comprehensive income for the Company arises from unrealized gains and losses, net of tax, on cash flow hedge contracts, and unrealized actuarial gains and losses and prior service costs and credits, net of tax, for pension liability. Immaterial Correction of Previously Provided Financial Information: In the first quarter of fiscal year 2015, the Company identified three computational errors: (i) a $0.7 million overstatement of deferred tax assets associated with the Company ’ s acquisition of its Malibu Division (“Malibu”) in fiscal year 2008, (ii) a $0.9 million balance sheet misclassification between non-current deferred revenue and current advanced payments from customers in fiscal year 2014, and (iii) a $0.5 million understatement of deferred revenue associated with the Company ’ s acquisition of Radant Technologies, Inc. (“Radant”) in fiscal year 2014. The Company corrected the errors in the first quarter of fiscal year 2015 by (i) releasing the deferred tax asset, which is recorded as part of deferred income taxes, non-current, and recognizing additional goodwill associated with the Malibu acquisition of $0.7 million , (ii) appropriately reclassifying $0.9 million from non-current deferred revenue, which is recorded as part of other long-term liabilities, to current advance payment from customers, and (iii) increasing current deferred revenue, which is recorded as part of accrued liabilities, and goodwill associated with the Radant acquisition by $0.5 million . The original misstatements had no impact on the consolidated statement of comprehensive income or the consolidated statement of cash flows for any prior period, and the correction of the misstatements had no impact on the consolidated statements of comprehensive income or the consolidated statement of cash flows for fiscal year 2015. In accordance with Staff Accounting Bulletin (“SAB”) No. 99, Materiality , and SAB No. 108, Considering the Effects of Prior Year Misstatements when Quantifying Misstatements in Current Year Financial Statements , the Company assessed the materiality of these errors for each of the prior quarterly and annual periods that were affected and determined that the errors were not material to any of the prior periods. Additionally, the Company concluded that the cumulative impact of the errors did not have a material impact on its financial results for fiscal year 2015.</t>
  </si>
  <si>
    <t>Recent Accounting Pronouncements</t>
  </si>
  <si>
    <t>New Accounting Pronouncements and Changes in Accounting Principles [Abstract]</t>
  </si>
  <si>
    <t>Recent Accounting Pronouncements In May 2014, the Financial Accounting Standards Board (“FASB”) issued an accounting standard update that provides a single model for revenue arising from contracts with customers. This accounting standard update, which will supersede current revenue recognition guidance, requires an entity to recognize the amount of revenue to which it expects to be entitled for the transfer of goods or services. In July 2015, the FASB approved a one-year deferral of the effective date of this accounting standard update. This accounting standard update is now effective for annual reporting periods beginning after December 15, 2017, including interim periods within that reporting period. This accounting standard update will be effective for the Company beginning in the first quarter of fiscal year 2019.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 In April 2015, the FASB issued an accounting standard update that requires debt issuance costs related to a recognized debt liability be presented in the balance sheet as a direct deduction from the carrying amount of that debt liability, consistent with debt discounts. This accounting standard update requires retrospective adoption and is effective for annual reporting periods beginning after December 15, 2015, including interim periods within that reporting period. Early adoption is permitted. The Company expects to early adopt this standard in the first quarter of fiscal year 2016 that begins on October 3, 2015. The Company expects the new accounting standard update will reduce other long-term assets and long-term debt on its consolidated balance sheets by amounts classified as deferred debt issuance costs and will have no impact on its consolidated results of operations or cash flows. In September 2015, the FASB issued an accounting standard update that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is accounting standard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this accounting standard update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expects to early adopt this standard in the first quarter of fiscal year 2016 that begins on October 3, 2015. The adoption of this standard is not expected to have a material impact on the Company’s consolidated results of operations, financial position or cash flows. In November 2015, the FASB issued an accounting standard update that requires deferred tax liabilities and assets be classified as noncurrent in the balance sheet. The current requirement that deferred tax liabilities and assets of a tax-paying component of an entity be offset and presented as a single amount is not affected by the amendments in this accounting standard update. The amendments in this accounting standard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For public business entities, this accounting standard update is effective for annual reporting periods beginning after December 15, 2016, including interim periods within that reporting period. Early adoption is permitted. The Company expects to early adopt this standard in the first quarter of fiscal year 2016 that begins on October 3, 2015. The Company expects the new accounting standard update will reduce current assets and long-term liabilities on its consolidated balance sheets and will have no impact on its consolidated results of operations or cash flows.</t>
  </si>
  <si>
    <t>Business Combinations</t>
  </si>
  <si>
    <t>Business Combinations [Abstract]</t>
  </si>
  <si>
    <t>Business Combination Disclosure</t>
  </si>
  <si>
    <t>Business Combinations All of the Company’s business combinations constitute transactions or events in which an acquirer obtains control of one or more “businesses” or a “business combination” and, accordingly, are accounted for under the acquisition method of accounting in which Parent or the Company is deemed to be the accounting acquirer. Under this method of accounting, all assets acquired and liabilities assumed are recorded at their respective fair values at the date of the completion of each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SC Signal On September 17, 2015, the Company acquired all of the issued and outstanding equity securities of ASC Signal Holdings Corporation (“ASC Signal”), a Delaware corporation, for a payment of approximately $50.4 million in cash consideration, net of $2.2 million cash acquired, subject to post-closing adjustments based on a determination of ASC Signal’s closing net working capital. In addition to the $50.4 million paid on September 17, 2015, a $0.4 million post-closing adjustment related to working capital was unpaid as of October 2, 2015 and is expected to be paid in the first quarter of fiscal year 2016. ASC Signal designs and builds advanced satellite communications, radar and high-frequency antennas and controllers used in commercial and government satellite communications, terrestrial communications, imagery and data transmission, and radar and intelligence applications. ASC Signal’s product portfolio includes satcom antenna systems with UHF to V-band capabilities; radar antennas in S-band and L-band for air traffic control radar applications and in S-band and C-band for weather radar applications; and high-frequency and specialty antennas in a wide frequency range for a variety of applications. The results of ASC Signal’s operations were included in the Company’s satcom equipment segment and the Company’s consolidated results of operations beginning on the date of the acquisition. The following table sets forth a preliminary allocation of the total purchase price as of October 2, 2015 to the assets acquired and the liabilities assumed and the resulting goodwill based on the preliminary estimates of fair value. Purchase price $ 52,918 Less: Fair value of assets acquired: Net current assets (12,558 ) Property, plant and equipment (7,465 ) Identifiable intangible assets (25,750 ) Other long-term asset (2,817 ) (48,590 ) Add: Fair value of liabilities assumed: Long-term deferred tax liabilities 9,408 Other long-term liabilities 2,817 12,225 Goodwill $ 16,553 The other long-term asset and other long-term liability represent an environmental indemnification receivable and an environmental loss reserve, respectively, for environmental remediation efforts at ASC Signal's Whitby, Ontario manufacturing facility. See Note 9, Commitments and Contingencies, for more information. The areas of the purchase price allocation that are not yet finalized and are subject to change within the measurement period relate to personal property, deferred revenue, income and non-income tax-related items and the resulting goodwill adjustment. Measurement period adjustments are expected to be made to the preliminary purchase price allocation based on new information obtained in the period subsequent to the acquisition and for the period ending the earlier of one year from the acquisition date or when the valuation process is complete. The preliminary fair value assigned to identifiable intangible assets acquired is determined using variations of the income approach. Under these methods, fair value is estimated based upon the present value of cash flows that the applicable asset is expected to generate. The valuation of tradenames and completed technology is based on the relief-from-royalty method, and backlog and customer relationship is valued using the excess earnings method. The royalty rates used in the relief-from-royalty method are based on both a return-on-asset method and market comparable rates. The excess earnings method requires for the Company to forecast future expected earnings of ASC Signal based on management’s best estimates derived from historical results, and future projected demand of their offerings. The Company believes that these identifiable intangible assets will have no residual value after their estimated economic useful lives. The preliminary fair value of the identifiable intangible assets and their weighted-average useful lives are as follows: Estimated Fair Value Estimated Useful Life (years) Tradenames $ 3,050 15 Completed technology 11,150 15 Backlog 2,450 1 Customer relationship 9,100 14 Total identifiable intangible assets $ 25,750 All of the above identifiable intangible assets are definite-lived and are amortized over their estimated useful lives. Goodwill resulting from the ASC Signal acquisition is largely attributable to future growth opportunities within the Company’s communications and radar markets and is not deductible for income tax purposes. In connection with the ASC Signal acquisition, the Company incurred various direct costs totaling $2.2 million included in general and administrative in the consolidated statements of comprehensive income for fiscal year 2015 . These costs, which the Company expensed as incurred, consist primarily of professional fees payable to financial and legal advisors. The following unaudited pro forma results of operations are presented as though the ASC Signal acquisition had occurred as of the beginning of the earliest period presented, after giving effect to purchase accounting adjustments relating to depreciation and amortization of the revalued assets and debt incurred by the Company to partially fund the acquisition. The pro forma results of operations exclude the impact of certain charges that have resulted from or were in connection with the acquisition, including (i) the utilization of the net increase in the cost basis of inventory, and (ii) amortization of backlog. Each of the pro forma adjustments reflected in the supplemental pro forma results of operations are individually immaterial to each period presented. The pro forma results of operations are not necessarily indicative of the combined results that would have occurred had the acquisition been consummated as of the earliest period presented, nor are they necessarily indicative of future operating results. Year Ended October 2, October 3, Sales $ 490,788 $ 505,310 Net income $ 6,873 $ 3,819 Radant Technologies On October 1, 2013, the Company purchased all of the outstanding stock of Radant Technologies, Inc. (“Radant”), a Massachusetts corporation, for a payment of approximately $36.8 million in cash consideration, net of $0.6 million cash acquired. The Company was obligated to make a maximum of $10.0 million in potential additional payments if certain financial targets were achieved by Radant over the two years following the acquisition. Radant has achieved the agreed-upon financial targets, which gives rise to the maximum earn-out payment in December 2015. See Note 5, “Financial Instruments,” for additional information on the fair value of the earn-out payment as of October 2, 2015 . The results of Radant’s operations were included in the Company’s RF products segment and the Company’s consolidated results of operations beginning on the date of the acquisition. The following table reflects the final allocation of the total purchase price to the fair values of net assets acquired, the liabilities assumed and the resulting goodwill: Purchase price $ 37,367 Less: Fair value of assets acquired: Net current assets (9,567 ) Property, plant and equipment (5,415 ) Identifiable intangible assets (20,800 ) Other long-term assets (67 ) (35,849 ) Add: Fair value of liabilities assumed: Deferred revenue, non-current 5,296 Contingent consideration liability 4,300 Long-term deferred tax liabilities 7,344 16,940 Goodwill $ 18,458 As mentioned in Note 1, “Organization and Summary of Significant Accounting Policies,” the Company made an immaterial correction in fiscal year 2015 to a $0.5 million understatement of deferred revenue associated with the Company ’ s acquisition of Radant. The correction increased each of current deferred revenue (included in net current assets in the above table) and goodwill by the said amount.</t>
  </si>
  <si>
    <t>Supplemental Financial Information</t>
  </si>
  <si>
    <t>Supplemental Financial Information [Abstract]</t>
  </si>
  <si>
    <t>Supplemental Financial Information Accounts Receivable: Accounts receivable are stated net of allowances for doubtful accounts as follows: October 2, October 3, Accounts receivable $ 62,379 $ 43,942 Less: Allowance for doubtful accounts (629 ) (22 ) Accounts receivable, net $ 61,750 $ 43,920 The increase in the Company’s allowance for doubtful accounts was due to a collection issue with a customer in Europe. The following table sets forth the changes in allowance for doubtful accounts during the periods presented: Year Ended October 2, October 3, September 27, Balance at beginning of period $ 22 $ 79 $ 3 Provision for (recovery of) doubtful accounts charged to general and administrative expense 612 (16 ) 80 Write-offs against allowance (5 ) (41 ) (4 ) Balance at end of period $ 629 $ 22 $ 79 Inventories: The following table provides details of inventories: October 2, October 3, Raw material and parts $ 54,499 $ 48,958 Work in process 33,991 33,649 Finished goods 14,786 14,549 $ 103,276 $ 97,156 Reserve for loss contracts: The following table summarizes the activity related to reserves for loss contracts during the periods presented: Year Ended October 2, October 3, Balance at beginning of period $ 5,008 $ 4,992 Provision for loss contracts, charged to cost of sales 1,461 1,551 Credit to cost of sales upon revenue recognition (4,831 ) (1,535 ) Balance at end of period $ 1,638 $ 5,008 The reduction in reserve for loss contracts was primarily due to completion of certain contractual obligations. At the end of each period presented above, reserve for loss contracts was reported in the consolidated balance sheet in the following accounts: October 2, October 3, Inventories $ 1,638 $ 4,998 Accrued expenses — 10 Total reserves for loss contracts $ 1,638 $ 5,008 Property, Plant and Equipment, Net: The following table provides details of property, plant and equipment, net: October 2, October 3, Land $ 11,412 $ 8,180 Land improvements 2,872 2,479 Buildings 45,229 42,233 Machinery and equipment 65,541 60,580 Construction in progress 2,634 2,414 127,688 115,886 Less: accumulated depreciation and amortization (49,096 ) (39,227 ) Property, plant and equipment, net $ 78,592 $ 76,659 Of the total increase in gross property, plant and equipment, $7.5 million resulted from the ASC Signal acquisition in September 2015. Intangible Assets: The following tables present the details of the Company’s total intangible assets: Weighted Average October 2, 2015 October 3, 2014 Useful Life (in years) Cost Accumulated Amortization Net Cost Accumulated Amortization Net Definite-lived assets: Division tradenames 1 - 15 $ 8,310 (1,259 ) $ 7,051 $ 5,253 (889 ) $ 4,364 Core technology 40 94,400 (10,955 ) 83,445 94,400 (8,605 ) 85,795 Completed technology 1 - 25 107,660 (23,323 ) 84,337 96,498 (17,989 ) 78,509 Backlog 1 - 3 5,150 (1,914 ) 3,236 3,200 (1,408 ) 1,792 Leasehold interest 40 35,300 (4,139 ) 31,161 35,680 (3,565 ) 32,115 In-process research and development 10 3,500 (1,199 ) 2,301 3,500 (850 ) 2,650 Non-compete agreement 5 2 (1 ) 1 2 — 2 Customer relationship 10 - 15 18,628 (1,987 ) 16,641 9,528 (1,017 ) 8,511 Total definite-lived assets 272,950 (44,777 ) 228,173 248,061 (34,323 ) 213,738 Indefinite-lived assets: CPI tradenames 35,100 — 35,100 35,100 — 35,100 Total indefinite-lived assets 35,100 — 35,100 35,100 — 35,100 Total intangible assets $ 308,050 $ (44,777 ) $ 263,273 $ 283,161 $ (34,323 ) $ 248,838 The increase in total cost of intangible assets resulted from the ASC Signal acquisition in September 2015. The amortization of intangible assets is recorded as amortization of acquisition-related intangible assets, except for leasehold interest, which is included in cost of sales in the consolidated statements of comprehensive income . The amortization of intangible assets amounted to $11.3 million , $11.5 million and $10.0 million for fiscal years 2015 , 2014 and 2013 , respectively. The estimated future amortization expense of intangible assets, excluding the Company’s unamortized tradenames, is as follows: Fiscal Year Amount 2016 $ 15,120 2017 11,661 2018 11,762 2019 11,762 2020 11,762 Thereafter 166,106 $ 228,173 Goodwill: The following table sets forth goodwill by reportable segment: October 2, October 3, RF products $ 147,008 $ 146,505 Satcom equipment 56,268 39,715 Other 12,158 11,461 $ 215,434 $ 197,681 The increase in goodwill resulted primarily from the ASC Signal acquisition in September 2015. Accrued Expenses: The following table provides details of accrued expenses: October 2, October 3, Payroll and employee benefits $ 14,980 $ 18,204 Contingent consideration liability 9,700 — Deferred income 3,329 1,034 Accrued interest 2,721 2,707 Other accruals 13,466 9,383 $ 44,196 $ 31,328 Contingent consideration liability was $7.6 million as of October 3, 2014 and was recorded in other long-term liabilities. Deferred income as of October 2, 2015 was primarily derived from the newly acquired ASC Signal division. Product Warranty: The following table summarizes the activity related to product warranty: Year Ended October 2, October 3, Beginning accrued warranty $ 4,863 $ 4,706 Actual costs of warranty claims (5,037 ) (4,730 ) Assumed from acquisition 307 — Estimates for product warranty, charged to cost of sales 5,171 4,887 Ending accrued warranty $ 5,304 $ 4,863</t>
  </si>
  <si>
    <t>Financial Instruments</t>
  </si>
  <si>
    <t>Financial Instruments [Abstract]</t>
  </si>
  <si>
    <t>Financial Instruments Disclosure</t>
  </si>
  <si>
    <t>Financial Instru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assumptions that market participants would use in pricing the asset or liability, not on assumptions specific to the entity. In addition, the fair value of liabilities includes consideration of non-performance risk, including the Company’s own credit risk. The Company uses a fair value hierarchy that prioritizes the inputs to valuation techniques used to measure fair value. The three levels of the fair value hierarchy are described as follows: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ompany transfers assets or liabilities from one level to another when the methodology to obtain the fair value changes such that there are more or fewer unobservable inputs as of the end of the reporting period. The Company’s non-financial assets (including goodwill, intangible assets, inventories and long-lived assets) and liabilities are measured at fair value on a non-recurring basis; that is, the assets and liabilities are not measured at fair value on an ongoing basis but are subject to fair value adjustments in certain circumstances, such as when they are deemed to be impaired. The fair values of these non-financial assets and liabilities are determined based on valuation techniques using the best information available, and may include quoted market prices, market comparables and discounted cash flow projections. During all periods presented, no fair value adjustments or material fair value measurements were required for the Company’s non-financial assets or liabilities other than the initial recognition of assets and liabilities in connection with business combinations. The estimated fair values of tangible and intangible assets and liabilities recorded in connection with business combinations are based on Level 3 inputs. See Note 3, “Business Combinations” for more information. The Company measures certain financial assets and liabilities at fair value on a recurring basis, including cash equivalents, available-for-sale securities, derivative instruments and contingent consideration. As of October 2, 2015 and October 3, 2014 , financial assets utilizing Level 1 inputs included cash equivalents, such as money market, fixed deposits and overnight U.S. Government securities, and available-for-sale securities, such as mutual funds. Financial assets and liabilities utilizing Level 2 inputs included foreign currency derivatives. As of October 2, 2015 , the financial liability utilizing Level 3 inputs included the contingent consideration arising from the acquisition of Radant. The following tables set forth financial instruments carried at fair value within the hierarchy: Fair Value Measurements at October 2, 2015 Using Total Quoted Prices in Active Markets for Identical Assets (Level 1) Significant Other Observable Inputs (Level 2) Significant Unobservable Inputs (Level 3) Assets: Money market, fixed deposit and overnight U.S. Government securities 1 $ 22,390 $ 22,390 $ — $ — Mutual funds 2 282 282 — — Total assets at fair value $ 22,672 $ 22,672 $ — $ — Liabilities: Foreign exchange forward derivatives 3 $ 1,821 $ — $ 1,821 $ — Contingent consideration liability 4 9,700 — — 9,700 Total liabilities at fair value $ 11,521 $ — $ 1,821 $ 9,700 1 The money market, fixed deposit and overnight U.S. Government securities are classified as part of cash and cash equivalents in the consolidated balance sheet. 2 The mutual funds are classified as part of other long-term assets in the consolidated balance sheet. 3 The liability position of foreign currency derivatives is classified as part of accrued expenses in the consolidated balance sheet. 4 The contingent consideration liability is classified as part of accrued expenses in the consolidated balance sheet. Fair Value Measurements at October 3, 2014 Using Total Quoted Prices in Active Markets for Identical Assets (Level 1) Significant Other Observable Inputs (Level 2) Significant Unobservable Inputs (Level 3) Assets: Money market and overnight U.S. Government securities 1 $ 39,952 $ 39,952 $ — $ — Mutual funds 2 279 279 — — Total assets at fair value $ 40,231 $ 40,231 $ — $ — Liabilities: Foreign exchange forward derivatives 3 $ 759 $ — $ 759 $ — Contingent consideration liability 4 7,600 — — 7,600 Total liabilities at fair value $ 8,359 $ — $ 759 $ 7,600 1 The money market and overnight U.S. Government securities are classified as part of cash and cash equivalents in the consolidated balance sheet. 2 The mutual funds are classified as part of other long-term assets in the consolidated balance sheet. 3 The liability position of foreign currency derivatives is classified as part of accrued expenses in the consolidated balance sheet. 4 The contingent consideration liability is classified as part of other long-term liabilities in the consolidated balance sheet. Investments Other Than Derivatives In general and where applicable, the Company uses quoted prices in active markets for identical assets or liabilities to determine fair value. This pricing methodology applies to the Company’s Level 1 investments, such as money market, fixed deposits, U.S. Government securities and mutual funds. If quoted prices in active markets for identical assets or liabilities are not available to determine fair value, then the Company would use quoted prices for similar assets and liabilities or inputs other than the quoted prices that are observable either directly or indirectly. These investments would be included in Level 2. Derivatives The Company executes foreign exchange forward contracts to purchase Canadian dollars in the retail market with its relationship banks. To determine the most appropriate value, the Company uses an in-exchange valuation premise which considers the assumptions that market participants would use in pricing the derivatives. The Company has elected to use the income approach and uses observable (Level 2) market expectations at the measurement date and standard valuation techniques to convert future amounts to a single present amount. Level 2 inputs for derivative valuations are midmarket quoted prices for similar assets or liabilities in active markets and inputs other than quoted prices that are observable for the asset or liability. Key inputs for currency derivatives are spot rates, forward rates, interest rates and credit derivative rates. The spot rate for the Canadian dollar is the same spot rate used for all balance sheet translations at the measurement date. Forward premiums/discounts and interest rates are interpolated from commonly quoted intervals. Once valued, each forward is identified as either an asset or liability. Assets are further discounted using counterparty annual credit default rates, and liabilities are valued using the Company’s credit as reflected in the spread paid over LIBOR on the term loan under the Company’s first lien credit agreement. See Note 8, “Derivative Instruments and Hedging Activities,” for further information regarding the Company’s derivative instruments. Contingent Consideration In connection with, and as part of the consideration for the Radant acquisition, the Company will be obligated to make a maximum of $10.0 million in potential additional payments if certain financial targets are achieved by Radant over the two years following the acquisition. These potential earn-out payments are considered contingent consideration. The fair value of the contingent consideration is based on a probability-weighted calculation whereby the Company assigned estimated probabilities to achieving the earn-out targets and then discounted the total contingent consideration to net present value using Level 3 inputs. Key assumptions include a discount rate of 14% , which the Company believes to reflect market participant assumptions, and a probability-adjusted level of Radant’s earnings before net interest expense, provision for income taxes and depreciation and amortization (“EBITDA”) in aggregate for the two years following the acquisition. Radant has achieved the set financial targets, which gives rise to the maximum earn-out payment in December 2015. The fair value of contingent consideration was therefore calculated as $10.0 million discounted to present value. The following table summarizes the activity related to contingent consideration during the periods presented: Year Ended October 2, October 3, Balance at beginning of period $ 7,600 $ — Contingent consideration from Radant acquisition — 4,300 Change in fair value included in earnings 2,100 3,300 Balance at end of period $ 9,700 $ 7,600 The change in fair value of the contingent consideration since the date of Radant acquisition was primarily due to the passage of time and subsequent adjustments in the probability assumptions regarding Radant’s future EBITDA. Other assumptions used for determining the estimated fair value of the contingent consideration have not changed significantly from those used at the acquisition date. Other Financial Instruments 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carrying and fair values of the Company’s long-term debt are as follows: October 2, 2015 October 3, 2014 Fair Value Measurement Carrying Value Fair Value Carrying Value Fair First Lien Term Loan Level 2 $ 304,725 $ 299,392 $ 307,724 $ 304,167 Second Lien Term Loan Level 3 27,443 27,443 — — 8.75% Senior Notes due 2018 Level 2 211,782 212,841 210,314 217,149 $ 543,950 $ 539,676 $ 518,038 $ 521,316 The fair value of the Second Lien Term Loan, into which the Company entered on September 17, 2015, was estimated using inputs that are not observable (Level 3) as there are no quoted prices in active markets for this term loan. The fair value of the Second Lien Term Loan approximates its carrying value at October 2, 2015 as interest payments on this term loan are based on LIBOR rates that are reset monthly and the Company believes that its credit risk has not changed materially since the date the term loan was executed.</t>
  </si>
  <si>
    <t>Long-term Debt</t>
  </si>
  <si>
    <t>Long-term Debt, Unclassified [Abstract]</t>
  </si>
  <si>
    <t>Long-term Debt The Company’s long-term debt comprises the following as of the dates presented: October 2, October 3, Senior Secured Credit Facilities: First Lien Term Loan, net of issue discount of $625 and $726 $ 304,725 $ 307,724 Second Lien Term Loan, net of issue discount of $557 27,443 — Senior Notes, net of issue discount of $3,218 and $4,686 211,782 210,314 543,950 518,038 Less: Current portion 3,100 3,100 Long-term portion $ 540,850 $ 514,938 Standby letters of credit secured by Revolver $ 5,998 $ 3,468 Senior Secured Credit Facilities On April 7, 2014, CPII entered into a First Lien Credit Agreement, which provides for (a) a term loan in an aggregate principal amount of $310.0 million (“First Lien Term Loan”) and (b) a $30.0 million revolving credit facility (“Revolver”), with sub-limits for letters of credit and swingline loans. On the closing date of the First Lien Credit Agreement, CPII borrowed the entire $310.0 million available under the First Lien Term Loan. Proceeds of $309.2 million , after netting of $0.8 million of issue discount, were principally used to pay the entire outstanding balance of CPII’s prior senior secured credit facilities, to pay a dividend to CPII’s direct and/or indirect shareholders and to pay fees, costs and expenses in connection with the consent solicitation for the 8.75% Senior Notes due 2018 (“Senior Notes”). No borrowings have been made to date under the Revolver (other than for approximately $6.0 million of outstanding letters of credit as of October 2, 2015 ). On September 17, 2015, CPII entered into a Second Lien Credit Agreement, which provides for term loan borrowings in an aggregate principal amount of $28.0 million (“Second Lien Term Loan”). On the closing date of the Second Lien Term Loan, CPII borrowed the entire $28.0 million available under the Second Lien Term Loan. Proceeds of $27.4 million , after netting $0.6 million of issue discount, were principally used to fund a portion of the Company’s acquisition of ASC Signal. Under the First Lien Credit Agreement, upon satisfaction of certain specified conditions, including pro forma compliance with a total leverage ratio, CPII may seek commitments for new term loans and revolving loans, not to exceed the sum of (i) $75.0 million , plus (ii) the aggregate amount of all prepayments of the First Lien Term Loan and permanent commitment reductions of the Revolver made prior to or simultaneously with the incurrence of new incremental commitments, plus (iii) such additional amounts to the extent CPII maintains a first lien leverage ratio of 3.50 :1 or less on a pro forma basis after giving effect to such incremental commitments (the “First Lien Incremental Cap”). In addition, instead of incremental commitments of term loans or revolving loans under the First Lien Credit Agreement, CPII may utilize the First Lien Incremental Cap plus additional amounts at any time by issuing or incurring incremental equivalent debt, outside of the First Lien Credit Agreement, which may be in the form of secured or unsecured debt securities or loans, in each case upon satisfaction of certain specified conditions, including maintaining certain leverage ratios. Under the Second Lien Credit Agreement, upon satisfaction of certain specified conditions, CPII may seek commitments for new term loans, not to exceed the sum of (i) $10.0 million , plus (ii) the aggregate amount of all prepayments of the Second Lien Term Loan made prior to or simultaneously with the incurrence of new incremental commitments (the “Second Lien Incremental Cap”). In addition, instead of incremental commitments of term loans under the Second Lien Credit Agreement, CPII may utilize the Second Lien Incremental Cap plus additional amounts at any time by issuing or incurring incremental equivalent debt, outside of the Second Lien Credit Agreement, which may be in the form of junior secured or unsecured debt securities or loans, in each case upon satisfaction of certain specified conditions, including maintaining certain leverage ratios. The First Lien Credit Agreement and the Second Lien Credit Agreement (collectively, “Senior Credit Facilities”) are guaranteed by Parent and CPII’s domestic subsidiaries and are secured by substantially all of the assets of CPII and such guarantors. Except as noted below, the First Lien Term Loan and the Second Lien Term Loan (collectively, “Term Loans”) will mature on November 17, 2017 and the Revolver will mature on August 19, 2017 . However, if (a) in the case of the Term Loans, on or before November 17, 2017 , and, in the case of the Revolver, on or before August 19, 2017 , CPII has repaid or refinanced no less than 65% of the Senior Notes outstanding as of the closing date of the First Lien Term Loan, or (b) the first lien leverage ratio as of August 19, 2017 is 2.50 :1 or less on a pro forma basis (“Maturity Extension Condition”), then the Term Loans will mature on April 7, 2021 and the Revolver will mature on April 7, 2019 . 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plus 0.50% and (c) adjusted LIBOR for a one-month interest period plus 1.00% . For the First Lien Term Loan, the applicable margin will be 3.25% per annum for LIBOR borrowings and 2.25% per annum for ABR borrowings. The applicable margins under the Revolver vary depending on CPII’s total leverage ratio, as defined in the First Lien Credit Agreement and range from 3.25% to 3.00% for LIBOR borrowings and from 2.25% to 2.00% for ABR borrowings. 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 In addition to customary fronting and administrative fees under the First Lien Credit Agreement, CPII will pay letter of credit participation fees equal to the LIBOR margin per annum applicable to the Revolver on the average daily amount of the letter of credit exposure , and a commitment fee on the average daily unused commitments under the Revolver. The commitment fee with respect to the unused portion of the Revolver varies depending on CPII’s total leverage ratio, as defined in the First Lien Credit Agreement, and will range from 0.375% to 0.500% per annum. Upon the satisfaction of the Maturity Extension Condition, CPII will pay to the lenders under the Second Lien Credit Agreement, a fee equal to 2.00% of the aggregate principal amount of the Second Lien Term Loans. The First Lien Term Loan is payable in equal quarterly installments in annual amounts equal to 1.00% of the original principal amount of the First Lien Term Loan, with the remainder due on the First Lien Term Loan maturity date. The Second Lien Term Loan is due and payable on its scheduled maturity date. Subject to the intercreditor agreement governing the First Lien Credit Agreement and the Second Lien Credit Agreement (the “Intercreditor Agreement”), CPII is required to prepay its outstanding loans under the Senior Credit Facilities, subject to certain exceptions and limitations, with net cash proceeds received from certain events, including, without limitation: • proceeds received from certain asset sales by Parent or any of its restricted subsidiaries subject to reinvestment rights, • proceeds received from certain issuances of debt or certain disqualified capital stock by Parent or any of its restricted subsidiaries, and • proceeds paid to Parent or any of its restricted subsidiaries from casualty and condemnation events in excess of amounts applied to replace, restore or reinvest in any properties for which proceeds were paid within a specified period. Under the First Lien Credit Agreement, for each fiscal year, beginning with fiscal year 2015, CPII will also be required to make prepayments within five business days after the date on which the financial statements with respect to that fiscal year are delivered, based on a calculation of excess cash flow, as defined in the First Lien Credit Agreement, less optional prepayments and, in the case of the Revolver, corresponding reductions in commitment, made during such fiscal year. A prepayment premium of 1.00% of the aggregate principal amount of First Lien Term Loans which are prepaid pursuant to a repricing transaction, as defined in the First Lien Credit Agreement, on or prior to the date that is six months following the closing date of the First Lien Credit Agreement applies to any such prepayment of the First Lien Term Loans. CPII can make optional prepayments on the outstanding loans under the First Lien Credit Agreement at any time without premium or penalty, except for customary “breakage” costs with respect to LIBOR loans. A prepayment premium of 2.00% of the aggregate principal amount of Second Lien Term Loans which are prepaid on or prior to the date that is eighteen months following the closing date of the Second Lien Credit Agreement applies to any such prepayment of the Second Lien Term Loans. Following the date that is eighteen months after the closing date of the Second Lien Credit Agreement, subject to the Intercreditor Agreement, CPII can make optional prepayments on the outstanding Second Lien Term Loans at any time without premium or penalty, except for customary “breakage” costs with respect to LIBOR loans. The Senior Credit Facilities contain a number of covenants that, among other things, restrict, subject to certain exceptions, the ability of Parent and its restricted subsidiaries, including CPII, to: • sell assets; • engage in mergers or acquisitions; • pay dividends or distributions or repurchase their capital stock; • incur additional indebtedness or issue equity interests; • make investments and loans; • create liens or further negative pledges on assets; • engage in certain transactions with affiliates; • enter into sale and leaseback transactions; • amend documents relating to the Senior Notes to accelerate the dates principal payments are due thereon or make prepayments relating to subordinated indebtedness, the Senior Notes or permitted incremental debt outside of the Senior Credit Facilities; and • amend or waive provisions of charter documents in a manner materially adverse to the lenders. Under the First Lien Credit Agreement, if on the last day of any period of four consecutive fiscal quarters, the aggregate principal amount of revolving loans, swingline loans and/or letters of credit (excluding letters of credit which have been cash collateralized) that are issued and/or outstanding is greater than 30% of the commitments under the Revolver, Parent and its restricted subsidiaries must comply with a maximum total leverage ratio, calculated on a consolidated basis for Parent and its restricted subsidiaries. There are no financial covenants under the Second Lien Credit Agreement. Subject in certain cases to applicable notice provisions and grace periods, events of default under the Senior Credit Facilities include, among other things: failure to make payments when due; breaches of representations and warranties in the documents governing the Senior Credit Facilities; non-compliance by Parent, and/or the restricted subsidiaries with certain covenants; failure by Parent and/or the restricted subsidiaries to pay certain other indebtedness or to observe any other covenants or agreements that would allow acceleration of such indebtedness; events of bankruptcy or insolvency of CPII, Parent and/or CPII’s material subsidiaries; certain uninsured and unstayed judgments against CPII, Parent and/or CPII’s material subsidiaries; impairment of the security interests in the collateral or the guarantees under the Senior Credit Facilities; and a change in control, as defined in the Senior Credit Facilities. If an event of default occurs and is continuing under the Senior Credit Facilities, the entire outstanding balance may become immediately due and payable. The refinancing in April 2014 of CPII’s prior senior credit facilities with the First Lien Credit Agreement was accounted for as a debt extinguishment in connection with which the Company recorded an expense of $3.8 million included in loss on debt restructuring in the consolidated statements of comprehensive income for fiscal year 2014 . This expense primarily represents the write offs of deferred debt issuance costs and unamortized debt discount associated with the previously existing credit facilities. 8.75% Senior Notes due 2018 In February 2011, CPII issued an aggregate of $215 million of the Senior Notes originally bearing interest at the rate of 8.0% per year. The outstanding Senior Notes are CPII’s senior unsecured obligations. Parent and each of CPII’s existing and future restricted subsidiaries (as defined in the indenture governing the Senior Notes) guarantee the Senior Notes on a senior unsecured basis. Interest is payable in cash on a bi-annual basis. The indenture governing the Senior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 Second Supplemental Indenture . In connection with the refinancing of its senior credit facilities in April 2014, CPII entered into a second supplemental indenture dated as of March 12, 2014, which amended the indenture governing the Senior Notes to: • increase the interest rate on the Senior Notes from 8.00% to 8.75% per annum; • increase the premium for any optional redemption of the Senior Notes to (i) for redemptions prior to February 15, 2016, the make-whole premium, (ii) for redemptions from February 15, 2016 to February 14, 2017, 4% and (iii) for redemptions thereafter, 1%; • increase the aggregate amount of indebtedness under CPII’s First Lien Credit Agreement that constitutes “Permitted Indebtedness” for purposes of the Limitations on Additional Indebtedness covenant from $230.0 million to $365.0 million ; and • modify the Restricted Payments covenant in order to allow CPII to pay a one-time dividend of up to $175.0 million to the Company in fiscal year 2014. In consideration for these amendments, in April 2014, CPII made an aggregate cash payment of $5.4 million (the “Consent Payment”) to those holders of such Senior Notes who had validly delivered a duly executed consent prior to the applicable expiration date of CPII’s consent solicitation and who had not revoked the consent in accordance with the procedure described in the consent solicitation statement. Upon payment of the Consent Payment, the amendments in the second supplemental indenture for the Senior Notes became operative. The amendment of the indenture governing the Senior Notes as provided for in the second supplemental indenture was accounted for as debt modification, which resulted in the Company’s recording the Consent Payment mentioned above of $5.4 million as a debt discount netted against the balance of the Senior Notes on the consolidated balance sheet. Debt discount is amortized and recognized as interest expense under the effective interest method over the remaining term of the Senior Notes. Also, the Company recorded an expense of $3.4 million included in loss on debt restructuring in the consolidated statements of comprehensive income for fiscal year 2014 for incurred fees and costs associated with this debt modification. 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 In addition, at any time prior to February 15, 2016, CPII may redeem all or a part of the Senior Notes at a redemption price equal to 100% of the principal amount of the Senior Notes to be redeemed plus an applicable premium (as defined in the indenture governing the Senior Notes) plus accrued and unpaid interest, if any, to, the redemption date. Upon a change of control, CPII may be required to purchase all or any part of the Senior Notes for a cash price equal to 101% of the principal amount, plus accrued and unpaid interest thereon, if any, to the date of purchase. Debt Maturities: As of October 2, 2015 , maturities on long-term debt were as follows: Fiscal Year First Lien Term Loan Second Lien Term Loan 8.75% Senior Notes Total 2016 3,100 — $ — $ 3,100 2017 3,100 — — 3,100 2018 299,150 28,000 215,000 542,150 2019 — — — — 2020 — — — — Thereafter — — — — $ 305,350 $ 28,000 $ 215,000 $ 548,350 The above table assumes (i) that the respective debt instruments will be outstanding until their scheduled maturity dates, and (ii) a debt level based on mandatory repayments according to the contractual amortization schedule of the Senior Credit Facilities. The above table excludes any optional and excess cash flow prepayments on the Term Loans. The table also excludes the effect of the Company’s contractual right to repay or refinance the Senior Notes by November 17, 2017, which would extend the maturity date for the Term Loans from November 2017 to April 2021. Covenants As of October 2, 2015 , the Company was in compliance with the covenants under the agreements governing CPII’s First Lien Credit Agreement, Second Lien Credit Agreement and the indentures governing the Senior Notes. Deferred Debt Issuance Costs CPII incurred deferred debt issuance costs, excluding issue discount, of $8.7 million and $1.1 million associated with its First Lien Credit Agreement and its Second Lien Credit Agreement, respectively, and cumulative deferred debt issuance costs, excluding issue discount, of $8.0 million associated with the Senior Notes. As of October 2, 2015 , the unamortized deferred debt issuance costs related to CPII’s debt were $11.1 million , net of $6.8 million accumulated amortization. As of October 3, 2014 , the unamortized deferred debt issuance costs related to CPII’s First Lien Credit Agreement and the Senior Notes were $12.6 million , net of $4.2 million accumulated amortization.</t>
  </si>
  <si>
    <t>Employee Benefit Plans</t>
  </si>
  <si>
    <t>Employee Benefit Plans [Abstract]</t>
  </si>
  <si>
    <t>Pension and Other Postretirement Benefits Disclosure</t>
  </si>
  <si>
    <t>Employee Benefit Plans Retirement Plans: The Company provides a qualified 401(k) investment plan covering substantially all of its domestic employees and a pension contribution plan covering substantially all of its Canadian employees. The Company also has a Non-Qualified Deferred Compensation Plan (the “Non-Qualified Plan”) that allows a select group of management and highly compensated employees to defer a portion of their compensation. The Non-Qualified Plan liability recorded by the Company amounted to approximately $1.8 million and $1.6 million as of October 2, 2015 and October 3, 2014 , respectively. For all of the Company’s current retirement plans, all participant contributions and Company matching contributions are 100% vested. Total CPI contributions to these retirement plans were $4.1 million for each of fiscal years 2015 and 2014 , and $3.8 million for fiscal year 2013 . Defined Benefit Pension Plan: The Company maintains a defined benefit pension plan for its Chief Executive Officer (“CEO”). The plan’s benefits are based on the CEO’s compensation earnings and are limited by statutory requirements of the Canadian Income Tax Act. All costs of the plan are borne by the Company. At October 2, 2015 and October 3, 2014 , the Company recorded a liability of $0.2 million and $0.1 million , respectively, which approximates the excess of the projected benefit obligation over plan assets of $1.2 million and $1.5 million , respectively. Additionally, the Company recorded an unrealized gain of $26,000 , net of tax of $8,000 as of October 2, 2015 and $0.1 million , net of tax of $33,000 as of October 3, 2014 to accumulated other comprehensive loss in the consolidated balance sheets. The Company’s defined benefit pension plan is managed by an insurance company consistent with regulations or market practice in Canada, where the plan assets are invested. Net pension expense, recorded in general and administrative in the consolidated statements of comprehensive income , was $30,000 , $36,000 and $0.1 million for fiscal years 2015 , 2014 and 2013 , respectively. Contributions to the plan are not expected to be significant to the financial position of the Company.</t>
  </si>
  <si>
    <t>Derivative Instruments and Hedging Activities</t>
  </si>
  <si>
    <t>Derivative Instruments and Hedging Activities Disclosure [Abstract]</t>
  </si>
  <si>
    <t>Derivative Instruments and Hedging Activities Disclosure</t>
  </si>
  <si>
    <t>Derivative Instruments and Hedging Activities Foreign Exchange Forward Contracts: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 in Canada. The Company does not engage in currency speculation. The Company’s Canadian dollar forward contracts in effect as of October 2, 2015 have durations of three to 19 months . These contracts are designated as a cash flow hedge and are considered highly effective. Unrealized gains and losses from foreign exchange forward contracts are included in accumulated other comprehensive loss in the consolidated balance sheets. At October 2, 2015 , the unrealized loss , net of tax of $0.7 million , was $2.0 million . At October 3, 2014 , the unrealized loss , net of tax of $0.3 million , was $0.8 million . The Company anticipates recognizing the entire unrealized gain or loss in operating earnings within the next five fiscal quarters. Changes in the fair value of foreign currency forward contracts due to changes in time value are excluded from the assessment of effectiveness and are immediately recognized in general and administrative expenses in the consolidated statements of comprehensive income .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solidated statements of comprehensive income . No ineffective amounts were recognized due to hedge ineffectiveness in the fiscal year s 2015 , 2014 and 2013 . As of October 2, 2015 , the Company had entered into Canadian dollar forward contracts for nominal values of approximately $45.0 million (Canadian dollars), or approximately 82% of estimated Canadian dollar denominated expenses for October 2015 through September 2016 , at an average rate of approximately 0.80 U.S. dollars to one Canadian dollar. The aggregate fair value of all derivative instruments designated as cash flow hedges were in a liability position on October 2, 2015 and October 3, 2014 as shown in the following table: Liability Derivatives Fair Value Balance Sheet Location October 2, October 3, Derivatives designated as hedging instruments Forward contracts Accrued expenses $ 1,821 $ 759 As of October 2, 2015 and October 3, 2014 , the Company had no derivative instruments that were classified as non-hedging instruments. The Company’s derivatives are reported on a gross basis. The Company has no master netting arrangements with its derivative counterparties that would allow for net settlement. The following tables summarize the effect of derivative instruments on the consolidated statements of comprehensive income for the periods of fiscal years 2015 , 2014 and 2013 presented: Derivatives in Cash Flow Hedging Relationships Amount of Loss Loss Reclassified from Gain Recognized in Location Amount Location Amount Year Ended Year Ended Year Ended October 2, October 3, September 27, October 2, October 3, September 27, October 2, October 3, September 27, Forward contracts $ (4,623 ) $ (2,514 ) $ (1,263 ) Cost of sales $ (2,314 ) $ (1,243 ) $ (132 ) General and administrative (a) $ 123 $ 251 $ 235 Research and development (316 ) (141 ) (34 ) Selling and marketing (139 ) (62 ) (15 ) General and administrative (163 ) (74 ) (18 ) Total $ (4,623 ) $ (2,514 ) $ (1,263 ) $ (2,932 ) $ (1,520 ) $ (199 ) $ 123 $ 251 $ 235 (a) The amount recognized in income for each period presented represents a gain related to the amount excluded from the assessment of hedge effectiveness. As a result of the use of derivative instruments, the Company is exposed to the risk that counterparties to derivative contracts will fail to meet their contractual obligations. The Company does not hold collateral or other security from its counterparties supporting its derivative instruments. To mitigate the counterparty credit risk, the Company has a policy of only entering into contracts with carefully selected major financial institutions based upon their credit ratings and other factors. The Company regularly reviews its credit exposure balances as well as the creditworthiness of its counterparties. When the Company’s derivatives are in a net asset position, the Company is exposed to credit loss from nonperformance by the counterparty. If the counterparty fails to perform, credit risk with such counterparty is equal to the extent of the fair value gain in the derivative.</t>
  </si>
  <si>
    <t>Commitments and Contingencies</t>
  </si>
  <si>
    <t>Commitments and Contingencies [Abstract]</t>
  </si>
  <si>
    <t>Commitments and Contingencies Disclosure</t>
  </si>
  <si>
    <t>Commitments and Contingencies Leases: The Company is committed to minimum rentals under non-cancelable operating lease agreements, primarily for land and facility space, that expire on various dates through 2050. Certain of the leases provide for escalating lease payments. Future minimum lease payments for all non-cancelable operating lease agreements at October 2, 2015 were as follows: Fiscal Year Operating Leases 2016 $ 3,001 2017 2,527 2018 2,049 2019 1,271 2020 598 Thereafter 2,239 $ 11,685 Real estate taxes, insurance, and maintenance are also obligations of the Company. Rental expense under non-cancelable operating leases amounted to $3.4 million , $4.0 million and $3.2 million for fiscal years 2015 , 2014 and 2013 , respectively. Assets subject to capital leases at October 2, 2015 and October 3, 2014 were not material. Guarantees: The Company has restricted cash of $1.7 million and $1.8 million as of October 2, 2015 and October 3, 2014 , respectively, consisting primarily of bank guarantees from customer advance payments to the Company’s international subsidiaries and cash collateral for certain performance bonds. Indemnification: As permitted under Delaware law, the Company has agreements whereby the Company indemnifies its officers, directors and certain employees for certain events or occurrences while the, officer, director or employee is, or was serving, at the Company’s request in such capacity. The term of the indemnification period is for the officer’s, director’s and employee’s lifetime. The maximum potential amount of future payments the Company could be required to make under these indemnification agreements is unlimited; however, the Company has Director and Officer insurance policies that limit its exposure and may enable it to recover a portion of any future amounts paid. The Company has entered into other standard indemnification agreements in its ordinary course of business. Pursuant to these agreements, the Company agrees to indemnify, defend, hold harmless and to reimburse the indemnified party for losses suffered or incurred by the indemnified party, generally the Company’s business partners or customers, in connection with any patent, copyright or other intellectual property infringement claim by any third-party with respect to the Company’s products. The term of these indemnification agreements is generally perpetual after execution of the agreement. The maximum potential amount of future payments the Company could be required to make under these indemnification agreements is unlimited. Management believes that the likelihood of loss under these agreements is remote. Employment Agreements: The Company has entered into employment agreements with certain members of the executive management, which include provisions for the continued payment of salary, benefits and a pro-rata portion of an annual bonus for periods ranging from 12 months to 30 months upon certain terminations of employment. Contingencies: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 In 2010, the Company’s new subsidiary, ASC Signal, became aware of volatile organic compounds (“VOC”) and other contamination in the soil and groundwater at the Whitby, Ontario industrial site. The Company believes that the contamination originated from the neighboring property, which reportedly is used for crystal manufacturing, and secondarily from the operational practices of the prior operators of ASC Signal. The Company intends to address these conditions through the implementation of a remediation plan. ASC Signal holds a pair of pollution insurance policies and the insurer has advised that it will indemnify ASC Signal for the remediation costs. The Company expects that the remediation costs will be less than the insurance policy limits. In addition, ASC Signal has filed a civil action against the neighbor and certain other parties to recover consequential damages resulting from the contamination. The Company has been informed that one of the defendants in this lawsuit has filed for bankruptcy. The Company believes that the cost of remediating the contamination at the Whitby site will be approximately $2.8 million , the amount of environmental loss reserve acquired by the Company through the ASC Signal acquisition. The reserve was provided for environmental liabilities that are considered probable and for which a reasonable estimate of the obligation can be made. As mentioned above, ASC Signal has environmental liability insurance policies which are expected to provide complete indemnification from any costs incurred for the remediation efforts. The expected indemnification gave effect to an environmental indemnification asset of $2.8 million also acquired by the Company with the ASC Signal acquisition. The accompanying consolidated balance sheet as of October 2, 2015 reflects the environmental loss reserve of $2.8 million and the environmental indemnification asset of $2.8 million in other long-term liabilities and other long-term assets, respectively. The calculation of environmental loss reserves is based on the evaluation of currently available information. Actual costs to be incurred in future periods may vary from the amount of reserve given the uncertainties regarding the status of laws, regulations, enforcement policies, and the impact of potentially responsible parties, technology and information related to the affected site. All legal costs are expensed as incurred.</t>
  </si>
  <si>
    <t>Related-Party Transactions</t>
  </si>
  <si>
    <t>Related Party Transactions [Abstract]</t>
  </si>
  <si>
    <t>Related Party Transactions Disclosure</t>
  </si>
  <si>
    <t>Related-Party Transactions A former major stockholder of the predecessor of the Radant Division now serves as the Director of Business Development of that division (the “Radant Director of Business Development”). In connection with, and as part of the consideration for, the Radant acquisition, the Company is obligated to make $10.0 million in additional payments to the former stockholders of Radant including the Radant Director of Business Development and certain of his relatives for Radant’s having achieved certain agreed-upon financial targets over the two years following the acquisition. The Company expects to make the earn-out payment in full in December 2015. Also in connection with the acquisition, the Company entered into a lease agreement for a property in Stow, Massachusetts, that contains a manufacturing plant and office facilities owned by a company controlled by the Radant Director of Business Development. The Company records rent expense for the Stow lease on an arm’s length basis. The Company paid and recorded a rent expense of $0.4 million for such lease for each of fiscal years 2015 and 2014 . The Company is party to an advisory agreement with Veritas Capital Fund Management, L.L.C. (“Veritas Management”), a Delaware limited liability company and an affiliate of Veritas Capital, pursuant to which Veritas Management provides the Company with certain management, advisory and consulting services including, without limitation, business and organizational strategy, financial and advisory services. The initial term of the advisory agreement will end December 31, 2023 , and the agreement will renew automatically for additional one -year terms thereafter unless Veritas Management or the Company terminates the advisory agreement. Pursuant to such agreement, the Company pays Veritas Management an annual fee equal to the greater of $1.0 million or 3.0% of the Company’s Adjusted EBITDA (EBITDA further adjusted to exclude certain acquisition-related transaction and start-up costs, refinancing expenses, stock-based compensation expense and the Veritas Management annual advisory fee), a portion of which is payable in advance annually, and the Company reimburses certain out-of-pocket expenses of Veritas Management. For fiscal years 2015 , 2014 and 2013 , the Company incurred Veritas Management advisory fee expense of $2.4 million , $2.7 million and $2.2 million , respectively, recorded in general and administrative expenses in the consolidated statements of comprehensive income . As of October 2, 2015 , $1.4 million of the Veritas Management advisory fee remained unpaid. Under the Veritas Management advisory agreement, if Parent or any of its subsidiaries (including the Company) is involved in any transaction (including, without limitation, any acquisition, merger, disposition, debt or equity financing, recapitalization, structural reorganization or similar transaction), the Company is obligated to pay a transaction fee to Veritas Management equal to the greater of $0.5 million or 2.0% of transaction value. The Company may terminate the advisory agreement immediately prior to a change of control or an initial public offering, upon payment of an amount equal to all accrued fees and expenses plus the present value of all annual fees that would have been payable under the advisory agreement through December 31, 2023. In connection with entering into Second Lien Credit Agreement and the acquisition of ASC Signal in September 2015, the Company incurred a $1.0 million transaction fee to be paid to Veritas Management in the first quarter of fiscal year 2016. The total transaction fee incurred in fiscal year 2015 comprised (1) $0.4 million attributed to the Second Lien Credit Agreement as part of its capitalized debt issuance costs, and (2) $0.6 million attributed to the ASC Signal acquisition as part of acquisition costs included in general and administrative expense on the accompanying consolidated statements of comprehensive income for fiscal year 2015 . In connection with April 2014 debt refinancing, the Company paid $4.0 million in transaction fees to Veritas Management during fiscal year 2014 . The total transaction fee paid in fiscal year 2014 comprised (1) $2.5 million attributed to the First Lien Credit Agreement as part of its capitalized debt issuance costs, and (2) $1.5 million attributed to the Senior Notes as part of their expensed debt modification costs included in loss on debt restructuring on the accompanying consolidated statements of comprehensive income for fiscal year 2014. Veritas Management waived any transaction fees due for acquisitions made by the Company during fiscal years 2014 and 2013 . No other related person has any interest in the advisory agreement . One of the vendors of the of the Company's newly acquired ASC Signal division is owned by the father of ASC Signal's Vice President of Products. The vendor is also a customer of ASC Signal. From the date of ASC Signal acquisition of September 17, 2015 through the end of fiscal year 2015 , the Company’s total purchases from and sales to this vendor were not material. As of October 2, 2015 , the Company had $0.2 million outstanding payables to and no outstanding receivables from this vendor. Certain members of management of the Company have been granted Class B membership interests in Holding LLC. See Note 12, “Stockholders’ Equity,” for more details.</t>
  </si>
  <si>
    <t>Income Taxes</t>
  </si>
  <si>
    <t>Income Tax Disclosure [Abstract]</t>
  </si>
  <si>
    <t>Income Tax Disclosure</t>
  </si>
  <si>
    <t>Income Taxes The components of income before income taxes are summarized as follows: Year Ended October 2, October 3, September 27, U.S. $ (1,226 ) $ 6,341 $ 8,980 Foreign 10,950 10,472 7,315 $ 9,724 $ 16,813 $ 16,295 Income tax expense is summarized as follows: Year Ended October 2, October 3, September 27, Current Federal $ 5,355 $ 954 $ 2,736 State 399 218 693 Foreign 3,338 3,760 1,386 9,092 4,932 4,815 Deferred Federal (2,404 ) 3,533 1,240 State (885 ) 70 428 Foreign (1,018 ) (839 ) (1,077 ) (4,307 ) 2,764 591 $ 4,785 $ 7,696 $ 5,406 The differences between the effective income tax rate and the federal statutory income tax rate were as follows: Year Ended October 2, October 3, September 27, U.S. federal income tax provision at statutory rate 35.0 % 35.0 % 35.0 % Domestic manufacturing deduction (7.1 )% (2.0 )% (4.8 )% Foreign tax rate differential and income inclusion 2.5 % 13.1 % (0.4 )% State taxes (6.3 )% 1.0 % 6.3 % Research and development credit (0.4 )% (0.4 )% (3.7 )% Tax contingency reserves (3.0 )% (20.3 )% 2.4 % Stock compensation expense 2.9 % 1.7 % 1.8 % Non-deductible acquisition earn-out and acquisition expenses 12.9 % 8.2 % — % Prior year change in estimate (0.4 )% (3.9 )% (4.8 )% Change in valuation allowance 15.3 % 13.8 % — % Other differences (2.2 )% (0.4 )% 1.4 % Effective tax rate 49.2 % 45.8 % 33.2 % In fiscal year 2015 , the tax rate in excess of the federal statutory rate was primarily due to an increase in the valuation allowance on foreign tax credits and non-deductible acquisition earn-out and acquisition expenses, partially offset by the domestic manufacturing deduction and tax benefits from closure of a California tax audit and a change in state apportionment. The negative state tax rate for fiscal year 2015 is primarily due to the impact of a change in state apportionment on deferred tax accounts. In fiscal year 2014 , the tax rate in excess of the federal statutory rate was primarily due to a change in the Company’s ability to utilize foreign tax credits generated and expected to be generated upon repatriation of certain earnings and nondeductible acquisition earn-out expense, partially offset by tax benefits from the expiration of the statute of limitations on certain tax contingency reserves and a provision to tax return true-up. In fiscal year 2013 , the tax rate in excess of the federal statutory rate was primarily due to the domestic manufacturing deduction, a prior year change in estimate based on a tax filing and research and development tax credits, partially offset by state income taxes. The 6.3% state tax rate for fiscal year 2013 includes tax charges of 2.7% for tax rate changes. Deferred income taxes reflect the net tax effects of temporary differences between the basis of assets and liabilities for financial reporting and income tax purposes. The significant components of the Company’s deferred tax assets (liabilities) were as follows: October 2, October 3, Deferred tax assets: Inventory and other reserves $ 8,018 $ 8,990 Accrued vacation 2,269 2,138 Deferred compensation and other accruals 1,168 1,721 Tax credit carryforward 6,109 3,717 Net operating loss carryforward 3,336 684 Other deferred tax assets 1,036 383 Gross deferred tax assets 21,936 17,633 Valuation allowance (3,651 ) (2,321 ) Total deferred tax assets $ 18,285 $ 15,312 Deferred tax liabilities: Accelerated depreciation $ (13,728 ) $ (14,061 ) Acquisition-related intangibles (91,277 ) (85,008 ) Unremitted foreign earnings (3,498 ) (2,712 ) Other deferred tax liabilities (918 ) (340 ) Total deferred tax liabilities $ (109,421 ) $ (102,121 ) Net deferred tax liabilities $ (91,136 ) $ (86,809 ) The breakdown between current and long-term deferred tax assets and liabilities were as follows: October 2, October 3, Deferred tax assets: Current $ 8,461 $ 8,070 Deferred tax liabilities: Current (accrued expenses) (90 ) (44 ) Noncurrent (99,507 ) (94,835 ) Net deferred tax liabilities $ (91,136 ) $ (86,809 ) The increase in deferred tax assets and liabilities from October 3, 2014 to October 2, 2015 was primarily due to net operating loss (“NOL”) carrryforwards and intangible assets acquired from ASC Signal. Realization of the Company’s net deferred tax assets is based upon the weight of available evidence, including such factors as earnings history and expected future taxable income. As of October 2, 2015 , the Company believes that sufficient positive evidence exists from historical operations and projections of taxable income in future years to conclude that it is more likely than not that the Company will realize its deferred tax assets except for foreign tax credit carryforwards. Utilization of foreign tax credit carryforwards requires income of a certain character to be recognized within a ten year carryforward period. Beginning in fiscal year 2014, the Company determined it did not expect there would be enough future income of this character to fully utilize foreign tax credit carryforwards; therefore, a valuation allowance was recorded. As of October 2, 2015 , the Company had federal foreign tax credit carryforwards of $5.6 million . If not utilized, federal foreign tax credit carryforwards begin to expire in 2021 . In connection with the ASC Signal acquisition, the Company acquired federal NOL carryforwards of approximately $10.9 million and state NOL’s of approximately $3.9 million which the Company believes will not expire before utilization. At October 2, 2015 , the Company had federal NOL carryforwards of approximately $10.7 million and state NOL’s of approximately $5.2 million . If not utilized, federal NOL carryforwards begin to expire in 2028 and state NOL carryforwards begin to expire in 2023. The Company provides U.S. income taxes on earnings of foreign subsidiaries unless the subsidiaries earnings are considered indefinitely reinvested outside of the United States. The Company has approximately $9.4 million of undistributed earnings in its Canadian operations that were indefinitely reinvested in business acquisitions; the unrecognized deferred tax liability on such amount is approximately $4.0 million . The total unrecognized tax benefits, excluding any related interest accrual, are reported in the consolidated balance sheets in the following accounts: October 2, October 3, Income taxes payable $ — $ 220 Other long-term liabilities 861 918 $ 861 $ 1,138 The reduction in total unrecognized tax benefits for the year ended October 2, 2015 is primarily due to federal approval for a change in accounting method and expiration of the statute of limitations, partially offset by an unrecognized tax position for Canadian investment tax credits. All of the unrecognized tax benefit balances of $0.9 million and $1.1 million would reduce the effective tax rate if recognized as of October 2, 2015 and October 3, 2014 , respectively. As of October 2, 2015 , the amount of accrued income tax related interest and penalties and the amount charged to income tax expense for fiscal year 2015 is not significant. The Company believes the amount of unrecognized tax benefits that is reasonably possible of being resolved in the next 12 months is not significant. A reconciliation of the beginning and ending balances of the total gross unrecognized tax benefits, excluding accrued interest and penalties, is as follows: Year Ended October 2, October 3, Beginning of period balance $ 4,777 $ 5,897 Increases related to tax positions taken during prior periods 170 — Decreases related to tax positions taken during prior periods (228 ) (126 ) Increases related to tax position taken during the current period 1,887 4,117 Decreases related to settlements with the taxing authorities (2,334 ) (1,904 ) Decreases related to expiration of the statute of limitations (277 ) (3,207 ) End of period balance $ 3,995 $ 4,777 The Company files a U.S. federal income tax return and state income tax returns in California, Massachusetts and several other U.S. states. The Company also files income tax returns in Canada and other foreign jurisdictions. With the exception of Canada and California, the Company is no longer subject to examination by the various taxing authorities for fiscal years prior to 2011. The Company is no longer subject to examination by taxing authorities in Canada and California for fiscal years prior to 2008. The Company has income tax audits in progress in several jurisdictions in which it operates, including an audit by the Canadian Revenue Authority for fiscal year 2010 and for the periods from October 2, 2010 to February 10, 2011 and February 11, 2011 to September 30, 2011. Based on the outcome of tax examinations of the Company and the result of the expiration of statutes of limitations for specific jurisdictions, it is reasonably possible that the related unrecognized tax benefits could change from those recorded in the statement of financial position. The Company has provided for amounts of anticipated tax audit adjustments in various jurisdictions based on its reasonable estimate of additional taxes and interest as required by the more likely than not standard under the accounting guidance for uncertainty in income taxes.</t>
  </si>
  <si>
    <t>Stockholders’ Equity</t>
  </si>
  <si>
    <t>Equity [Abstract]</t>
  </si>
  <si>
    <t>Stockholders' Equity Note Disclosure</t>
  </si>
  <si>
    <t>Stockholders’ Equity Special Dividend In April 2014, the Company’s board of directors officially declared, and the Company paid a special cash dividend in an aggregate amount of $175.0 million to Holding LLC, the Company’s sole stockholder of record as of the close of business April 2, 2014. The special dividend was recorded as a reduction to additional paid-in capital on the accompanying consolidated balance sheet as of October 2, 2015 . Equity-based Compensation In April 2011, December 2011 and June 2015, certain members of management and independent directors of the Company were granted Class B membership interests in Holding LLC. Pursuant to the terms of the limited liability company operating agreement governing Holding LLC, holders of Class B membership interests are entitled to receive a percentage of all distributions, if any, made by Holding LLC after the holders of Class A membership interests, including Veritas Capital, have received a return of their invested capital plus an 8% per annum internal rate of return (compounded quarterly and accruing daily) on their unreturned invested capital. Holders of Class B membership interests are not entitled to any voting rights. The Class B membership interests are subject to a five -year vesting schedule, except vesting will be accelerated in the event of a change of control. Class B membership interests are granted with no exercise price and no expiration date. Grants of Class B membership interests are limited in the aggregate to 7.50% of the net profits interests in Holding LLC. A summary of activity for grants, forfeitures and the outstanding balance of Class B membership interests in Holding LLC follow: Class B Membership Interests Available for Grant Outstanding Fair Value at Date of Grant Balance, September 28, 2012 1.98 % 5.52 % $ 5,057 Granted — — — Balance, September 27, 2013 1.98 5.52 5,057 Granted — — — Forfeited 0.06 (0.06 ) (40 ) Balance, October 3, 2014 2.04 5.46 5,017 Granted (0.10 ) 0.10 157 Forfeited 0.05 (0.05 ) (59 ) Balance, October 2, 2015 1.99 % 5.51 % $ 5,115 As of October 2, 2015 , 80% of Class B membership interests for the majority of current holders were vested. The fair value at date of grant of Class B membership interests was determined by management using an income approach based on a cash flow methodology, the ownership percentage in Holding LLC, the preference of the Class A membership interests, and a 25% marketability discount. The discount is estimated based on an option pricing model for an Asian put option known as the Finnerty model, and the weighted average assumptions are risk free rate of 0.65% , expected volatility of 75% , restricted period of two years , and no dividend yield. The Company records equity-based compensation expense based on the grant-date fair value on a straight-line basis over the vesting period of the awards. The following table summarizes equity-based compensation expense for the periods presented, which was allocated as follows: Year Ended October 2, October 3, September 27, Equity-based compensation cost recognized in the statement of comprehensive income by caption: Cost of sales $ 254 $ 259 $ 255 Research and development 46 47 46 Selling and marketing 85 118 128 General and administrative 591 590 581 $ 976 $ 1,014 $ 1,010 Equity-based compensation cost capitalized in inventory $ 254 $ 259 $ 255 Equity-based compensation cost remaining in inventory at end of period $ 46 $ 46 $ 46 The unamortized amount of equity-based compensation was $0.8 million at October 2, 2015 , and is scheduled to be charged to expense as follows: Fiscal Year Amount 2016 $ 637 2017 38 2018 28 2019 28 2020 20 $ 751 Accumulated Other Comprehensive Loss The following table provides the components of accumulated other comprehensive loss in the consolidated balance sheets: October 2, October 3, Unrealized loss on cash flow hedges, net of tax of $(673) and $(251), respectively $ (2,021 ) $ (753 ) Unrealized actuarial gain and prior service credit for pension liability, net of tax of $8 and $33, respectively 26 100 Accumulated other comprehensive loss $ (1,995 ) $ (653 ) The following table provides changes in accumulated other comprehensive (loss) income, net of tax, reported in the Company’s consolidated balance sheets for fiscal years 2015 and 2014 (amounts in parentheses indicate debits): Year Ended October 2, 2015 October 3, 2014 Gains and Losses on Cash Flow Hedges Defined Benefit Pension Items Total Gains and Losses on Cash Flow Hedges Defined Benefit Pension Items Total Balance at beginning of period $ (753 ) $ 100 $ (653 ) $ (8 ) $ 94 $ 86 Other comprehensive (loss) income before reclassifications (3,468 ) 17 (3,451 ) (1,885 ) (83 ) (1,968 ) Amounts reclassified from accumulated other comprehensive loss or income 2,200 (91 ) 2,109 1,140 89 1,229 Net current-period other comprehensive (loss) income (1,268 ) (74 ) (1,342 ) (745 ) 6 (739 ) Balance at end of period $ (2,021 ) $ 26 $ (1,995 ) $ (753 ) $ 100 $ (653 ) The following table provides the gross amounts reclassified from accumulated other comprehensive loss or income and the corresponding amounts of taxes for fiscal years 2015 and 2014 (amounts in parentheses indicate debits): Year Ended October 2, 2015 October 3, 2014 Gains and Losses on Cash Flow Hedges Defined Benefit Pension Items Total Gains and Losses on Cash Flow Hedges Defined Benefit Pension Items Total Amounts reclassified from accumulated other comprehensive loss or income $ 2,932 $ (122 ) $ 2,810 $ 1,520 $ 119 $ 1,639 Less: tax (732 ) 31 (701 ) (380 ) (30 ) (410 ) Amounts reclassified from accumulated other comprehensive loss or income, net of tax $ 2,200 $ (91 ) $ 2,109 $ 1,140 $ 89 $ 1,229 See Note 8, “Derivatives Instruments and Hedging Activities,” for additional disclosures about reclassifications out of accumulated other comprehensive income and their corresponding effects on the respective line items in the consolidated statements of comprehensive income .</t>
  </si>
  <si>
    <t>Segments, Geographic and Customer Information</t>
  </si>
  <si>
    <t>Segments, Geographic and Customer Information [Abstract]</t>
  </si>
  <si>
    <t>Segment Reporting Disclosure</t>
  </si>
  <si>
    <t>Segments, Geographic and Customer Information The Company’s reportable segments, RF products and satcom equipment, are differentiated based on their underlying profitability and economic performance. The divisions or reporting units forming each segment have been aggregated based on the similarity of their economic characteristics as measured by EBITDA, and the similarity of their products and services, production processes, types of customers and distribution methods, and the nature of their regulatory environments. The Company’s analysis of the similarity of economic characteristics was based on both a historical and anticipated future analysis of performance. Segment information reported below is consistent with the manner in which it is reviewed and evaluated by the Company’s chief operating decision maker (“CODM”), its chief executive officer, and is based on the nature of the Company’s operations and products offered to customers. Made up of five divisions, the RF products reportable segment develops, manufactures and distributes high-power/high-frequency microwave and RF signal components and structures. These products are used in the communications, radar, electronic warfare, industrial, medical and scientific markets depending on the specific power and frequency requirements of the end-user and the physical operating conditions of the environment in which the RF products will be located. These products are distributed through the Company’s direct sales force, independent sales representatives and distributors. The satcom equipment reportable segment consists of two divisions, including the Company’s newly acquired ASC Signal division. The satcom equipment segment manufactures and supplies high-power amplifiers primarily for communication with satellites, and satellite communications, radar and high-frequency antennas and controllers. These products are used for satellite communication uplinks, terrestrial communications, imagery and data transmission, and radar and intelligence applications. This segment also provides spares, service and other post-sales support. Its products are distributed through the Company’s direct sales force and independent sales representatives. 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 Sales and marketing, and certain administration expenses, are allocated to the divisions and are included in the results reported. The accounting policies of the reportable segments are the same as those described in the summary of significant accounting policies. Intersegment product transfers are recorded at cost. Summarized financial information concerning the Company’s reportable segments is shown in the following tables: Year Ended October 2, October 3, September 27, Sales from external customers RF products $ 340,575 $ 355,698 $ 310,337 Satcom equipment 83,612 89,610 86,931 Other 23,477 29,993 22,140 $ 447,664 $ 475,301 $ 419,408 Intersegment product transfers RF products $ 18,590 $ 21,644 $ 18,176 Satcom equipment 24 33 74 $ 18,614 $ 21,677 $ 18,250 Capital expenditures a RF products $ 5,340 $ 6,181 $ 4,084 Satcom equipment 227 267 260 Other 1,124 1,155 1,124 $ 6,691 $ 7,603 $ 5,468 EBITDA RF products $ 74,276 $ 83,368 $ 68,494 Satcom equipment 9,732 9,267 8,343 Other (14,459 ) (19,690 ) (11,678 ) $ 69,549 $ 72,945 $ 65,159 a Capital expenditures incurred on an accrual basis. October 2, October 3, Total assets RF products $ 515,966 $ 517,108 Satcom equipment 183,874 110,691 Other 90,758 118,529 $ 790,598 $ 746,328 The increase in Satcom equipment total assets primarily reflects assets derived from ASC Signal, which was acquired by the Company in September 2015, and correspondingly the decrease in Other total assets primarily reflects a net decrease in cash due to the ASC Signal acquisition. 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 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 • EBITDA is a component of the measures used by the Company’s board of directors and management team to evaluate the Company’s operating performance; • the Company’s first lien senior credit facilities contains covenants that require the Company to maintain a total leverage ratio in certain circumstances that contains EBITDA as a component, and the Company’s management team uses EBITDA to monitor compliance with these covenants; • EBITDA is a component of the measures used by the Company’s management team to make day-to-day operating decisions; • 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 • the payment of management bonuses is contingent upon, among other things, the satisfaction by the Company of certain targets that contain EBITDA as a component. 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non-operational or non-cash items. Operating income by the Company’s reportable segments was as follows: Year Ended October 2, October 3, September 27, Operating income RF products $ 65,255 $ 74,245 $ 59,956 Satcom equipment 8,660 8,139 7,245 Other (27,685 ) (26,154 ) (23,669 ) $ 46,230 $ 56,230 $ 43,532 The following table reconciles net income to EBITDA: Year Ended October 2, October 3, September 27, Net income $ 4,939 $ 9,117 $ 10,889 Depreciation and amortization 23,319 23,950 21,627 Interest expense, net 36,506 32,182 27,237 Income tax expense 4,785 7,696 5,406 EBITDA $ 69,549 $ 72,945 $ 65,159 Net property, plant and equipment by geographic area were as follows: October 2, October 3, United States $ 58,074 $ 61,770 Canada 19,859 14,090 Other 659 799 Total $ 78,592 $ 76,659 With the exception of goodwill, the Company does not identify or allocate assets by operating segment, nor does its CODM evaluate operating segments using discrete asset information. Goodwill by geographic area was as follows: October 2, October 3, United States $ 127,225 $ 109,472 Canada 88,209 88,209 $ 215,434 $ 197,681 The Company attributes sales from external customers to individual countries based on product shipment destination. Sales by geographic area were as follows for external customers: Year Ended October 2, October 3, September 27, United States $ 296,829 $ 316,229 $ 277,837 All foreign countries 150,835 159,072 141,571 Total sales $ 447,664 $ 475,301 $ 419,408 There were no individual foreign countries with sales greater than 10% of total sales for the periods presented. The United States Government, including its agencies, is the only customer that accounted for 10% or more of the Company’s consolidated sales in fiscal years 2015 , 2014 and 2013 . Direct sales to the U.S. Government and its agencies were $83.5 million , $81.6 million and $64.7 million , for fiscal years 2015 , 2014 and 2013 , respectively. Accounts receivable from this customer represented 7% and 6% of consolidated accounts receivable as of October 2, 2015 and October 3, 2014 , respectively.</t>
  </si>
  <si>
    <t>Selected Quarterly Financial Data (Unaudited)</t>
  </si>
  <si>
    <t>Selected Quarterly Financial Data [Abstract]</t>
  </si>
  <si>
    <t>Quarterly Financial Information</t>
  </si>
  <si>
    <t xml:space="preserve"> Selected Quarterly Financial Data (Unaudited) In management’s opinion, the unaudited data has been prepared on the same basis as the audited information and includes all adjustments (consisting only of normal recurring adjustments) necessary for a fair presentation of the data for the periods presented. The Company’s results of operations have varied and may continue to fluctuate significantly from quarter to quarter. The results of operations in any period should not be considered indicative of the results to be expected from any future period. First Second Third Fourth Quarter Quarter Quarter Quarter Fiscal year 2015 Sales $ 110,674 $ 107,964 $ 109,645 $ 119,381 Gross profit 32,623 28,868 29,814 34,278 Net income (loss) (1) 2,983 (870 ) 1,219 1,607 Fiscal year 2014 Sales $ 123,879 $ 121,159 $ 119,413 $ 110,850 Gross profit (2) 33,407 36,258 35,911 33,046 Net income (loss) (2) 3,144 5,897 3,470 (3,394 ) (1) Net income for the first through fourth quarters of fiscal year 2015 reflects a pre-tax charge of $0.5 million, $0.6 million, $0.7 million and $0.3 million, respectively, for the change in fair value of contingent consideration relating to the acquisition of Radant. (2) Net income for the third quarter of fiscal year 2014 reflects pre-tax loss on debt restructuring of $7.2 million. Net income for the second through fourth quarters of fiscal year 2014 reflects a pre-tax charge of $0.3 million, $0.3 million and $2.7 million, respectively, for the change in fair value of contingent consideration relating to the acquisition of Radant. Net income for the third and fourth quarters of fiscal year 2014 reflects income tax benefit of $4.0 million and income tax provision of $5.2 million, respectively, both include the impact of various discrete tax items recorded during the respective periods. Gross profit and net income for the first quarter of fiscal year 2014 reflect pre-tax utilization of the net increase in cost basis of inventory of $1.5 million relating to the acquisition of Radant.</t>
  </si>
  <si>
    <t>Supplemental Guarantors Condensed Consolidating Financial Information</t>
  </si>
  <si>
    <t>Supplemental Guarantors Condensed Consolidating Financial Information [Abstract]</t>
  </si>
  <si>
    <t>Condensed Financial Statements</t>
  </si>
  <si>
    <t>Supplemental Guarantors Condensed Consolidating Financial Information The tables that follow reflect the supplemental guarantor financial information associated with CPII’s Senior Notes issued on February 11, 2011. The Senior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Senior Notes on a joint and several basis and (ii) CPII’s management has determined that such separate financial statements are not material to investors. Instead, presented below are the consolidating financial statements of: (a) the guarantor subsidiaries, (b) the non-guarantor subsidiaries, (c) the consolidating elimination entries, and (d) the consolidated totals. The accompanying consolidating financial information should be read in connection with the consolidated financial statements of the Company. Investments in subsidiaries are accounted for based on the equity method. The principal elimination entries eliminate investments in subsidiaries, intercompany balances, intercompany transactions and intercompany sales. CONDENSED CONSOLIDATING BALANCE SHEET As of October 2, 2015 Parent Issuer Guarantor Subsidiaries Non-Guarantor Subsidiaries Consolidating Eliminations Consolidated Total Assets Cash and cash equivalents $ — $ — $ 25,444 $ 12,070 $ — $ 37,514 Restricted cash — — 1,605 76 — 1,681 Accounts receivable, net — — 40,738 21,012 — 61,750 Inventories — — 69,787 33,999 (510 ) 103,276 Deferred tax assets — — 6,973 1,488 — 8,461 Intercompany receivable — — 101,600 7,350 (108,950 ) — Prepaid and other current assets 2 57 4,655 1,315 171 6,200 Total current assets 2 57 250,802 77,310 (109,289 ) 218,882 Property, plant and equipment, net — — 58,101 20,491 — 78,592 Deferred debt issue costs, net — 11,084 — — — 11,084 Intangible assets, net — — 187,678 75,595 — 263,273 Goodwill — — 127,281 88,153 — 215,434 Other long-term assets — — 502 2,831 — 3,333 Investment in subsidiaries 48,076 785,267 36,978 — (870,321 ) — Total assets $ 48,078 $ 796,408 $ 661,342 $ 264,380 $ (979,610 ) $ 790,598 Liabilities and stockholders’ equity Current portion of long-term debt $ — $ 3,100 $ — $ — $ — $ 3,100 Accounts payable — — 17,015 13,334 — 30,349 Accrued expenses 1,361 3,410 33,279 6,215 (69 ) 44,196 Product warranty — — 2,840 2,464 — 5,304 Income taxes payable — — 40 1,114 — 1,154 Advance payments from customers — — 10,004 3,033 — 13,037 Intercompany payable — 5,353 — — (5,353 ) — Total current liabilities 1,361 11,863 63,178 26,160 (5,422 ) 97,140 Deferred income taxes, non-current — — 77,114 22,393 — 99,507 Long-term debt, less current portion — 540,850 — — — 540,850 Other long-term liabilities — — 2,578 3,806 — 6,384 Total liabilities 1,361 552,713 142,870 52,359 (5,422 ) 743,881 Common stock — — — — — — Parent investment — 211,100 404,685 184,169 (799,954 ) — Equity investment in subsidiary (1,995 ) (1,995 ) 9,377 — (5,387 ) — Additional paid-in capital 26,565 — — — — 26,565 Accumulated other comprehensive loss — — — (1,995 ) — (1,995 ) Retained earnings 22,147 34,590 104,410 29,847 (168,847 ) 22,147 Total stockholders’ equity 46,717 243,695 518,472 212,021 (974,188 ) 46,717 Total liabilities and stockholders’ equity $ 48,078 $ 796,408 $ 661,342 $ 264,380 $ (979,610 ) $ 790,598 CONDENSED CONSOLIDATING BALANCE SHEET As of October 3, 2014 Parent Issuer Guarantor Subsidiaries Non-Guarantor Subsidiaries Consolidating Eliminations Consolidated Total Assets Cash and cash equivalents $ — $ — $ 42,290 $ 8,327 $ — $ 50,617 Restricted cash — — 1,708 90 — 1,798 Accounts receivable, net — — 30,062 13,858 — 43,920 Inventories — — 71,153 26,483 (480 ) 97,156 Deferred tax assets — — 7,265 805 — 8,070 Intercompany receivable — — 95,370 16,706 (112,076 ) — Prepaid and other current assets — 49 6,010 1,719 182 7,960 Total current assets — 49 253,858 67,988 (112,374 ) 209,521 Property, plant and equipment, net — — 61,779 14,880 — 76,659 Deferred income taxes, non-current — 12,557 — — — 12,557 Intangible assets, net — — 169,229 79,609 — 248,838 Goodwill — — 109,528 88,153 — 197,681 Other long-term assets — — 1,055 17 — 1,072 Investment in subsidiaries 43,845 752,212 15,026 — (811,083 ) — Total assets $ 43,845 $ 764,818 $ 610,475 $ 250,647 $ (923,457 ) $ 746,328 Liabilities and stockholders’ equity Current portion of long-term debt $ — $ 3,100 $ — $ — $ — $ 3,100 Accounts payable 9 25 15,039 10,492 — 25,565 Accrued expenses 1,692 2,782 19,513 7,340 1 31,328 Product warranty — — 2,633 2,230 — 4,863 Income taxes payable — — 425 623 — 1,048 Advance payments from customers — — 12,018 3,430 — 15,448 Intercompany payable — 5,353 8,731 — (14,084 ) — Total current liabilities 1,701 11,260 58,359 24,115 (14,083 ) 81,352 Deferred income taxes — — 72,693 22,142 — 94,835 Long-term debt, less current portion — 514,938 — — — 514,938 Other long-term liabilities — — 12,035 1,024 — 13,059 Total liabilities 1,701 526,198 143,087 47,281 (14,083 ) 704,184 Common stock — — — — — — Parent investment — 211,100 376,459 182,945 (770,504 ) — Equity investment in subsidiary (653 ) (653 ) 9,377 — (8,071 ) — Additional paid-in capital 25,589 — — — — 25,589 Accumulated other comprehensive loss — — — (653 ) — (653 ) Retained earnings 17,208 28,173 81,552 21,074 (130,799 ) 17,208 Total stockholders’ equity 42,144 238,620 467,388 203,366 (909,374 ) 42,144 Total liabilities and stockholders’ equity $ 43,845 $ 764,818 $ 610,475 $ 250,647 $ (923,457 ) $ 746,328 CONDENSED CONSOLIDATING STATEMENT OF COMPREHENSIVE INCOME For the Year Ended October 2, 2015 Parent Issuer Guarantor Subsidiaries Non-Guarantor Subsidiaries Consolidating Eliminations Consolidated Total Sales $ — $ — $ 343,362 $ 166,860 $ (62,558 ) $ 447,664 Cost of sales — — 254,219 129,107 (61,245 ) 322,081 Gross profit — — 89,143 37,753 (1,313 ) 125,583 Operating costs and expenses: Research and development — — 6,659 8,271 14,930 Selling and marketing — — 13,816 10,061 (1,338 ) 22,539 General and administrative 2,411 1,416 23,268 4,439 (5 ) 31,529 Amortization of acquisition-related intangible assets — — 6,285 4,070 — 10,355 Total operating costs and expenses 2,411 1,416 50,028 26,841 (1,343 ) 79,353 Operating (loss) income (2,411 ) (1,416 ) 39,115 10,912 30 46,230 Interest expense (income), net — 36,506 8 (8 ) 36,506 (Loss) income before income tax (benefit) expense and equity in income of subsidiaries (2,411 ) (37,922 ) 39,107 10,920 30 9,724 Income tax (benefit) expense (933 ) (14,408 ) 17,968 2,147 11 4,785 Equity in income of subsidiaries 6,417 29,931 1,719 — (38,067 ) — Net income 4,939 6,417 22,858 8,773 (38,048 ) 4,939 Equity in other comprehensive loss of subsidiaries (1,342 ) (1,342 ) — — 2,684 — Other comprehensive loss, net of tax — Unrealized loss on cash flow hedges, net of tax — — — (1,268 ) — (1,268 ) Unrealized actuarial loss and amortization of prior service cost for pension liability, net of tax — — — (74 ) — (74 ) Total other comprehensive loss, net of tax — — — (1,342 ) — (1,342 ) Comprehensive income $ 3,597 $ 5,075 $ 22,858 $ 7,431 $ (35,364 ) $ 3,597 CONDENSED CONSOLIDATING STATEMENT OF COMPREHENSIVE INCOME For the Year Ended October 3, 2014 Parent Issuer Guarantor Subsidiaries Non-Guarantor Subsidiaries Consolidating Eliminations Consolidated Total Sales $ — $ — $ 366,585 $ 174,813 $ (66,097 ) $ 475,301 Cost of sales — — 266,867 134,648 (64,836 ) 336,679 Gross profit — — 99,718 40,165 (1,261 ) 138,622 Operating costs and expenses: Research and development — — 6,882 8,943 — 15,825 Selling and marketing — — 14,016 11,107 (1,581 ) 23,542 General and administrative 2,926 686 23,039 5,709 185 32,545 Amortization of acquisition-related intangible assets — — 6,402 4,078 — 10,480 Total operating costs and expenses 2,926 686 50,339 29,837 (1,396 ) 82,392 Operating (loss) income (2,926 ) (686 ) 49,379 10,328 135 56,230 Interest expense (income), net — 32,183 8 (9 ) — 32,182 Loss on debt restructuring — 7,235 — — — 7,235 (Loss) income before income tax (benefit) expense and equity in income of subsidiaries (2,926 ) (40,104 ) 49,371 10,337 135 16,813 Income tax (benefit) expense (1,125 ) (15,239 ) 21,393 2,615 52 7,696 Equity in income of subsidiaries 10,918 35,783 914 — (47,615 ) — Net income 9,117 10,918 28,892 7,722 (47,532 ) 9,117 Equity in other comprehensive loss of subsidiaries (739 ) (739 ) — — 1,478 — Other comprehensive loss, net of tax — Unrealized loss on cash flow hedges, net of tax — — — (745 ) — (745 ) Unrealized actuarial gain and amortization of prior service cost for pension liability, net of tax — — — 6 — 6 Total other comprehensive loss, net of tax $ — $ — $ — $ (739 ) $ — $ (739 ) Comprehensive income $ 8,378 $ 10,179 $ 28,892 $ 6,983 $ (46,054 ) $ 8,378 CONDENSED CONSOLIDATING STATEMENT OF COMPREHENSIVE INCOME For the Year Ended September 27, 2013 Parent Issuer Guarantor Subsidiaries Non-Guarantor Subsidiaries Consolidating Eliminations Consolidated Total Sales $ — $ — $ 310,753 $ 170,646 $ (61,991 ) $ 419,408 Cost of sales — — 230,200 132,099 (60,978 ) 301,321 Gross profit — — 80,553 38,547 (1,013 ) 118,087 Operating costs and expenses: Research and development — — 5,031 9,571 — 14,602 Selling and marketing — — 12,528 10,847 (1,450 ) 21,925 General and administrative 2,200 2,026 17,592 6,914 302 29,034 Amortization of acquisition-related intangible assets — — 4,963 4,031 — 8,994 Total operating costs and expenses 2,200 2,026 40,114 31,363 (1,148 ) 74,555 Operating (loss) income (2,200 ) (2,026 ) 40,439 7,184 135 43,532 Interest expense (income), net — 27,248 (15 ) 4 — 27,237 (Loss) income before income tax (benefit) expense and equity in income of subsidiaries (2,200 ) (29,274 ) 40,454 7,180 135 16,295 Income tax (benefit) expense (868 ) (11,123 ) 17,113 233 51 5,406 Equity in income of subsidiaries 12,221 30,372 632 — (43,225 ) — Net income 10,889 12,221 23,973 6,947 (43,141 ) 10,889 Equity in other comprehensive loss of subsidiaries (363 ) (363 ) — — 726 — Other comprehensive loss, net of tax Unrealized loss on cash flow hedges, net of tax — — — (795 ) — (795 ) Unrealized actuarial gain and amortization of prior service cost for pension liability, net of tax — — — 432 — 432 Total other comprehensive loss, net of tax — — — (363 ) — (363 ) Comprehensive income $ 10,526 $ 11,858 $ 23,973 $ 6,584 $ (42,415 ) $ 10,526 CONDENSED CONSOLIDATING STATEMENT OF CASH FLOWS For the Year Ended October 2, 2015 Parent Issuer Guarantor Subsidiaries Non-Guarantor Subsidiaries Consolidated Total Cash flows from operating activities Net cash provided by operating activities $ — $ 4,215 $ 11,739 $ 4,630 $ 20,584 Cash flows from investing activities Capital expenditures — — (5,648 ) (887 ) (6,535 ) Acquisition, net of cash acquired — — (50,377 ) — (50,377 ) Net cash used in investing activities — — (56,025 ) (887 ) (56,912 ) Cash flows from financing activities Return of intercompany capital — 8,800 — (8,800 ) — Intercompany funding — (36,240 ) 27,440 8,800 — Borrowings under Second Lien Term Loan 27,440 27,440 Payment of debt issue costs (1,115 ) (1,115 ) Repayment of borrowings under First Lien Term Loan — (3,100 ) — — (3,100 ) Net cash (used in) provided by financing activities — (4,215 ) 27,440 — 23,225 Net (decrease) increase in cash and cash equivalents — — (16,846 ) 3,743 (13,103 ) Cash and cash equivalents at beginning of period — — 42,290 8,327 50,617 Cash and cash equivalents at end of period $ — $ — $ 25,444 $ 12,070 $ 37,514 CONDENSED CONSOLIDATING STATEMENT OF CASH FLOWS For the Year Ended October 3, 2014 Parent Issuer Guarantor Subsidiaries Non-Guarantor Subsidiaries Consolidated Total Cash flows from operating activities Net cash provided by operating activities $ — $ 796 $ 49,617 $ 3,224 $ 53,637 Cash flows from investing activities Capital expenditures — — (7,113 ) (561 ) (7,674 ) Acquisition, net of cash acquired — — (36,776 ) — (36,776 ) Net cash used in investing activities — — (43,889 ) (561 ) (44,450 ) Cash flows from financing activities Return of intercompany capital — 9,000 — (9,000 ) — Intercompany funding — 15,825 (24,825 ) 9,000 — Intercompany dividend 175,000 (175,000 ) — — — Borrowings under First Lien Term Loan — 309,225 — — 309,225 Payment of debt issue costs — (8,756 ) — — (8,756 ) Payment of debt modification costs — (5,365 ) — — (5,365 ) Repayment of borrowings under previous term loan facility — (144,175 ) — — (144,175 ) Repayment of borrowings under First Lien Term Loan — (1,550 ) — — (1,550 ) Dividends paid (175,000 ) — — — (175,000 ) Net cash used in financing activities — (796 ) (24,825 ) — (25,621 ) Net (decrease) increase in cash and cash equivalents — — (19,097 ) 2,663 (16,434 ) Cash and cash equivalents at beginning of period — — 61,387 5,664 67,051 Cash and cash equivalents at end of period $ — $ — $ 42,290 $ 8,327 $ 50,617 CONDENSED CONSOLIDATING STATEMENT OF CASH FLOWS For the Year Ended September 27, 2013 Parent Issuer Guarantor Subsidiaries Non-Guarantor Subsidiaries Consolidated Total Cash flows from operating activities Net cash provided by (used in) operating activities $ — $ 38,919 $ (754 ) $ 38,165 Cash flows from investing activities Capital expenditures — — (3,892 ) (1,046 ) (4,938 ) Acquisitions — — (4,482 ) (1,500 ) (5,982 ) Net cash used in investing activities — — (8,374 ) (2,546 ) (10,920 ) Cash flows from financing activities Return of intercompany capital — 19,181 — (19,181 ) — Intercompany funding — (15,981 ) (3,200 ) 19,181 — Repayment of borrowings under previous term loan facility — (3,200 ) — — (3,200 ) Net cash used in financing activities — — (3,200 ) — (3,200 ) Net increase (decrease) in cash and cash equivalents — — 27,345 (3,300 ) 24,045 Cash and cash equivalents at beginning of period — — 34,042 8,964 43,006 Cash and cash equivalents at end of period $ — $ — $ 61,387 $ 5,664 $ 67,051</t>
  </si>
  <si>
    <t>Organization and Summary of Significant Accounting Policies Organization and Summary of Significant Accounting Policies (Policies)</t>
  </si>
  <si>
    <t>Foreign Currency Translation</t>
  </si>
  <si>
    <t>Foreign Currency Translation: The functional currency of the Company’s foreign subsidiaries is the U.S. dollar. Gains or losses resulting from the translation into U.S. dollars of amounts denominated in foreign currencies are included in the determination of net income or loss. Foreign currency translation gains and losses are generally reported on a net basis in the general and administrative expense in the consolidated statements of comprehensive income , except for translation gains or losses on income tax-related assets and liabilities, which are reported in income tax expense in the consolidated statements of comprehensive income .</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valuation; recoverability and valuation of recorded amounts of long-lived assets and identifiable intangible assets, including goodwill; recognition and measurement of current and deferred income tax assets and liabilities; and business combination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t>
  </si>
  <si>
    <t>Revenue Recognition: Sales are recognized when persuasive evidence of an arrangement exists, delivery has occurred, the price is fixed or determinable, and collectability is reasonably assured. The Company’s products are generally subject to warranties, and the Company provides for the estimated future costs of repair, replacement or customer accommodation in cost of sales. Revenue arrangements that include multiple deliverables are divided into separate units of accounting if the deliverables meet certain criteria. The Company allocates the consideration among the separate units of accounting based on their relative selling prices, and considers the applicable revenue recognition criteria separately for each of the separate units of accounting. The Company applies a selling price hierarchy for determining the selling price of a deliverable in a sale arrangement. The selling price for each deliverable is based on vendor-specific objective evidence (“VSOE”) if available, third-party evidence (“TPE”) if VSOE is not available, or best estimate of selling price (“BESP”) if neither VSOE or TPE is available. BESP’s are determined using management’s best estimate of the established selling prices of each deliverable, including list prices, and predominant selling prices observed in similar arrangements with the same customers. The Company has commercial and U.S. Government fixed-price contracts that are accounted for under the accounting guidance for construction-type and production-type contracts. These contracts have represented not more than 2.5% of the Company’s sales during fiscal years 2015 , 2014 and 2013 , and are for contracts that generally are greater than one year in duration and that include a significant amount of product development. The Company uses the percentage-of-completion method when reasonably dependable estimates of the extent of progress toward completion, contract revenues and contract costs can be made. The portion of revenue earned or the amount of gross profit earned for a period is determined by measuring the extent of progress toward completion using total cost incurred to date and estimated costs at contract completion. Sales under cost-reimbursement contracts, which are primarily for research and development, are recorded as costs are incurred and include estimated earned fees in the proportion that costs incurred to date bear to total estimated costs. The fees under certain commercial and U.S. Government contracts may be increased or decreased in accordance with cost or performance incentive provisions that measure actual performance against established targets or other criteria. Such incentive fee awards or penalties are included in revenue at the time the amounts can be reasonably determined. Revenue is recorded net of taxes collected from customers that are remitted to governmental authorities, with the collected taxes recorded as current liabilities until remitted to the relevant government authority.</t>
  </si>
  <si>
    <t>Cash and Cash Equivalents</t>
  </si>
  <si>
    <t>Cash and Cash Equivalents: The Company considers all highly liquid short-term investments with original maturities of three months or less, readily convertible to known amounts of cash to be cash equivalents.</t>
  </si>
  <si>
    <t>Restricted Cash</t>
  </si>
  <si>
    <t>Restricted Cash: Restricted cash consists primarily of bank guarantees from customer advance payments to the Company’s international subsidiaries and cash collateral for certain performance bonds. The bank guarantees become unrestricted cash when performance under the sales or supply contract is complete. The cash collateral for the performance bonds becomes unrestricted cash when the performance bonds expire.</t>
  </si>
  <si>
    <t>Inventories: Inventories are stated at the lower of average cost or market value. Each of the Company’s divisions uses either a standard cost or a moving weighted-average cost methodology based on the most appropriate methodology for that division’s operations in determining the cost basis for its inventories. In each case, the methodology used by the respective division approximates a first-in, first-out basis. Inventory costs include direct labor, direct material and overhead costs. Overhead costs include indirect manufacturing costs such as production management salaries and related expenses and an allocation of facility costs, which are allocated among cost of sales and materials, work-in-process and finished goods inventory. Inventories also include costs and earnings in excess of progress billings for contracts using the percentage-of-completion method of accounting. Progress billings in excess of costs and earnings for contracts using the percentage-of-completion method of accounting are reported in Advance Payments from Customers. The Company assesses the valuation of inventory and periodically writes down the value for estimated excess and obsolete inventory based upon actual usage and estimates about future demand. The excess balance determined by this analysis becomes the basis for the Company’s excess inventory charge. Management personnel play a key role in the excess inventory review process by providing updated sales forecasts, managing product rollovers and working with manufacturing to maximize utilization of excess inventory. If actual market conditions are less favorable than those projected by management, additional write-downs may be required. If actual market conditions are more favorable than anticipated, inventory previously written down may be sold, resulting in lower cost of sales and higher income from operations than expected in that period. Management also reviews the carrying value of inventory for lower of cost or market on an individual product or contract basis. A loss is charged to cost of sales when known if estimated product or contract cost at completion is in excess of net realizable value (selling price less estimated cost of disposal). If actual product or contract cost at completion is different than originally estimated, then a loss or gain provision adjustment is recorded that would have an impact on the Company’s operating results.</t>
  </si>
  <si>
    <t>Property, Plant and Equipment</t>
  </si>
  <si>
    <t>Property, Plant and Equipment: Property, plant and equipment are stated at cost. Major improvements are capitalized, while maintenance and repairs are expensed as incurred. Plant and equipment are depreciated over their estimated useful lives using the straight-line method. Building, land improvements and process equipment are depreciated generally over 25 , 20 and 12 years, respectively. Machinery and equipment are depreciated generally over seven to 12 years. Office furniture and equipment are depreciated generally over five to 10 years. Leasehold improvements are amortized using the straight-line method over their estimated useful lives, or the remaining term of the lease, whichever is shorter.</t>
  </si>
  <si>
    <t>Goodwill and Other Intangible Assets</t>
  </si>
  <si>
    <t>Goodwill and Other Intangible Assets: The Company accounts for business combinations using the purchase method of accounting in which intangible assets acquired are recognized and reported apart from goodwill. The values assigned to acquired identifiable intangible assets are generally determined based on varying income approaches, depending on the nature of the identified intangible. The relief-from-royalty method of the income approach, generally used for completed and core technology and tradenames, determines fair value using estimated royalty rates that would be otherwise required to pay for the use of such intangibles to third parties. The excess earnings method of the income approach, generally used for customer relationships and backlog, determines fair market value using estimates and judgments regarding the expectations of future after-tax cash flows from those assets over their lives, including the probability of expected future contract renewals and sales, all of which are discounted to their present value. The results under the income approach are then compared to available market approaches, to ensure reasonableness. Goodwill and identifiable intangible assets with indefinite useful lives are tested for impairment at least annually in the fourth quarter, or whenever events or changes in circumstances suggest an impairment indicator exists. The Company’s annual testing resulted in no impairment of goodwill in fiscal years 2015 , 2014 and 2013 . Intangible assets subject to amortization are amortized over their respective estimated useful lives and reviewed for impairment. Identifiable intangible assets are amortized on a straight-line basis over their useful lives of up to 40 years.</t>
  </si>
  <si>
    <t>Long-Lived Assets</t>
  </si>
  <si>
    <t>Long-Lived Assets: Long-lived assets, including property, equipment and leasehold improvements and finite-lived intangible assets, are evaluated for impairment whenever events or changes in circumstances indicate that the carrying amount of an asset may not be recoverable. An impairment loss would be recognized when the sum of the undiscounted future net cash flows expected to result from the use of the asset or asset group and its eventual disposition is less than its carrying amount. Such impairment loss would be measured as the difference between the carrying amount of the asset or asset group and its fair value. There were no triggering events identified that would indicate a need to review for impairment of long-lived assets during fiscal years 2015 , 2014 and 2013 .</t>
  </si>
  <si>
    <t>Deferred Debt Issue Costs</t>
  </si>
  <si>
    <t>Deferred Debt Issue Costs: Costs incurred related to the issuance of the Company’s long-term debt and other credit facilities are capitalized and amortized over the estimated time the obligations are expected to be outstanding using the effective interest method. Deferred debt issue costs are amortized over the expected life of the respective debt of approximately five years for the revolving credit facility, six to seven years for the term loan facilities and seven years for the senior notes (see Note 6, “Long-term Debt”).</t>
  </si>
  <si>
    <t>Product Warranty</t>
  </si>
  <si>
    <t>Product Warranty: The Company’s products typically carry warranty periods of one to three years or warranties over a predetermined product usage life. The Company estimates the costs that may be incurred under its warranty plans and records a liability in the amount of such estimated costs at the time revenue is recognized. The determination of product warranty reserves requires the Company to make estimates of product return rates and expected cost to repair or replace the products under warranty. The Company assesses the adequacy of its preexisting warranty liabilities and adjusts the balance based on actual experience and changes in future expectations.</t>
  </si>
  <si>
    <t>Business Risks and Credit Concentrations</t>
  </si>
  <si>
    <t>Business Risks and Credit Concentrations: Defense-related applications, such as certain radar, electronic countermeasures and military communications applications, constitute a significant portion of the Company’s sales. Companies engaged in supplying defense-related equipment and services to government agencies are subject to certain business risks unique to that industry. Sales to the government may be affected by changes in procurement policies, budget considerations, changing concepts of national defense, political developments abroad and other factors.</t>
  </si>
  <si>
    <t>Research and Development</t>
  </si>
  <si>
    <t>Research and Development: Company-sponsored research and development costs related to both present and future products are expensed as incurred in operating expenses in the consolidated statement of comprehensive income. Customer-sponsored research and development represents development costs incurred on customer sales contracts to develop new or improved products. Customer-sponsored research and development costs are charged to cost of sales to match revenue recognized.</t>
  </si>
  <si>
    <t>Advertising Expenses</t>
  </si>
  <si>
    <t>Advertising Expenses: Costs related to advertising are recognized in selling and marketing expenses as incurred. Advertising expenses were not material in any of the periods present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s deferred tax assets would be realized in the future in excess of their net recorded amount, the Company would make an adjustment to the deferred tax asset valuation allowance, which would reduce the provision for income taxes. The Company records uncertain tax positions based on the two-step process, whereby (1) the Company determines whether it is more likely than not that the tax positions will be sustained on the basis of the technical merits of the position, and (2) for those tax positions that are not more-likely-than-not to be sustained based solely on their technical merits, the Company recognizes the largest amount of tax benefit that is more than 50 percent likely to be realized upon ultimate settlement with the related tax authority. Income tax-related interest expense or income, foreign exchange gains and losses and penalties are reported as components of the provision for income taxes in the consolidated statements of comprehensive income .</t>
  </si>
  <si>
    <t>Comprehensive Income</t>
  </si>
  <si>
    <t>Comprehensive Income: Comprehensive income is defined as a change in equity of a company during a period from transactions and other events and circumstances, excluding transactions resulting from investments by owners and distributions to owners. The difference between net income and comprehensive income for the Company arises from unrealized gains and losses, net of tax, on cash flow hedge contracts, and unrealized actuarial gains and losses and prior service costs and credits, net of tax, for pension liability.</t>
  </si>
  <si>
    <t>Organization and Summary of Significant Accounting Policies Research and Development (Tables)</t>
  </si>
  <si>
    <t>Research and Development [Abstract]</t>
  </si>
  <si>
    <t>Schedule of Reseach and Development Expense</t>
  </si>
  <si>
    <t>Total expenditures incurred by the Company on research and development are summarized as follows: Year Ended October 2, October 3, September 27, CPI-sponsored $ 14,930 $ 15,825 $ 14,602 Customer-sponsored 9,837 8,046 12,151 $ 24,767 $ 23,871 $ 26,753</t>
  </si>
  <si>
    <t>Business Combinations (Tables)</t>
  </si>
  <si>
    <t>ASC Signal</t>
  </si>
  <si>
    <t>Business Acquisition</t>
  </si>
  <si>
    <t>Recognized Identified Assets Acquired and Liabilities Assumed</t>
  </si>
  <si>
    <t>The following table sets forth a preliminary allocation of the total purchase price as of October 2, 2015 to the assets acquired and the liabilities assumed and the resulting goodwill based on the preliminary estimates of fair value. Purchase price $ 52,918 Less: Fair value of assets acquired: Net current assets (12,558 ) Property, plant and equipment (7,465 ) Identifiable intangible assets (25,750 ) Other long-term asset (2,817 ) (48,590 ) Add: Fair value of liabilities assumed: Long-term deferred tax liabilities 9,408 Other long-term liabilities 2,817 12,225 Goodwill $ 16,553</t>
  </si>
  <si>
    <t>Finite-Lived Intangible Assets</t>
  </si>
  <si>
    <t xml:space="preserve">The preliminary fair value of the identifiable intangible assets and their weighted-average useful lives are as follows: Estimated Fair Value Estimated Useful Life (years) Tradenames $ 3,050 15 Completed technology 11,150 15 Backlog 2,450 1 Customer relationship 9,100 14 Total identifiable intangible assets $ 25,750 </t>
  </si>
  <si>
    <t>Pro Forma Information</t>
  </si>
  <si>
    <t>The following unaudited pro forma results of operations are presented as though the ASC Signal acquisition had occurred as of the beginning of the earliest period presented, after giving effect to purchase accounting adjustments relating to depreciation and amortization of the revalued assets and debt incurred by the Company to partially fund the acquisition. The pro forma results of operations exclude the impact of certain charges that have resulted from or were in connection with the acquisition, including (i) the utilization of the net increase in the cost basis of inventory, and (ii) amortization of backlog. Each of the pro forma adjustments reflected in the supplemental pro forma results of operations are individually immaterial to each period presented. The pro forma results of operations are not necessarily indicative of the combined results that would have occurred had the acquisition been consummated as of the earliest period presented, nor are they necessarily indicative of future operating results. Year Ended October 2, October 3, Sales $ 490,788 $ 505,310 Net income $ 6,873 $ 3,819</t>
  </si>
  <si>
    <t>Radant Technologies</t>
  </si>
  <si>
    <t>The following table reflects the final allocation of the total purchase price to the fair values of net assets acquired, the liabilities assumed and the resulting goodwill: Purchase price $ 37,367 Less: Fair value of assets acquired: Net current assets (9,567 ) Property, plant and equipment (5,415 ) Identifiable intangible assets (20,800 ) Other long-term assets (67 ) (35,849 ) Add: Fair value of liabilities assumed: Deferred revenue, non-current 5,296 Contingent consideration liability 4,300 Long-term deferred tax liabilities 7,344 16,940 Goodwill $ 18,458</t>
  </si>
  <si>
    <t>Supplemental Financial Information (Tables)</t>
  </si>
  <si>
    <t>Accounts Receivable</t>
  </si>
  <si>
    <t>Accounts receivable are stated net of allowances for doubtful accounts as follows: October 2, October 3, Accounts receivable $ 62,379 $ 43,942 Less: Allowance for doubtful accounts (629 ) (22 ) Accounts receivable, net $ 61,750 $ 43,920</t>
  </si>
  <si>
    <t>Allowance for Doubtful Accounts</t>
  </si>
  <si>
    <t>The following table sets forth the changes in allowance for doubtful accounts during the periods presented: Year Ended October 2, October 3, September 27, Balance at beginning of period $ 22 $ 79 $ 3 Provision for (recovery of) doubtful accounts charged to general and administrative expense 612 (16 ) 80 Write-offs against allowance (5 ) (41 ) (4 ) Balance at end of period $ 629 $ 22 $ 79</t>
  </si>
  <si>
    <t>The following table provides details of inventories: October 2, October 3, Raw material and parts $ 54,499 $ 48,958 Work in process 33,991 33,649 Finished goods 14,786 14,549 $ 103,276 $ 97,156</t>
  </si>
  <si>
    <t>Reserve for Loss Contract, Allocated to Inventory and Accrued Expense</t>
  </si>
  <si>
    <t>The following table summarizes the activity related to reserves for loss contracts during the periods presented: Year Ended October 2, October 3, Balance at beginning of period $ 5,008 $ 4,992 Provision for loss contracts, charged to cost of sales 1,461 1,551 Credit to cost of sales upon revenue recognition (4,831 ) (1,535 ) Balance at end of period $ 1,638 $ 5,008 The reduction in reserve for loss contracts was primarily due to completion of certain contractual obligations. At the end of each period presented above, reserve for loss contracts was reported in the consolidated balance sheet in the following accounts: October 2, October 3, Inventories $ 1,638 $ 4,998 Accrued expenses — 10 Total reserves for loss contracts $ 1,638 $ 5,008</t>
  </si>
  <si>
    <t>The following table provides details of property, plant and equipment, net: October 2, October 3, Land $ 11,412 $ 8,180 Land improvements 2,872 2,479 Buildings 45,229 42,233 Machinery and equipment 65,541 60,580 Construction in progress 2,634 2,414 127,688 115,886 Less: accumulated depreciation and amortization (49,096 ) (39,227 ) Property, plant and equipment, net $ 78,592 $ 76,659</t>
  </si>
  <si>
    <t>Intangible Assets</t>
  </si>
  <si>
    <t>The following tables present the details of the Company’s total intangible assets: Weighted Average October 2, 2015 October 3, 2014 Useful Life (in years) Cost Accumulated Amortization Net Cost Accumulated Amortization Net Definite-lived assets: Division tradenames 1 - 15 $ 8,310 (1,259 ) $ 7,051 $ 5,253 (889 ) $ 4,364 Core technology 40 94,400 (10,955 ) 83,445 94,400 (8,605 ) 85,795 Completed technology 1 - 25 107,660 (23,323 ) 84,337 96,498 (17,989 ) 78,509 Backlog 1 - 3 5,150 (1,914 ) 3,236 3,200 (1,408 ) 1,792 Leasehold interest 40 35,300 (4,139 ) 31,161 35,680 (3,565 ) 32,115 In-process research and development 10 3,500 (1,199 ) 2,301 3,500 (850 ) 2,650 Non-compete agreement 5 2 (1 ) 1 2 — 2 Customer relationship 10 - 15 18,628 (1,987 ) 16,641 9,528 (1,017 ) 8,511 Total definite-lived assets 272,950 (44,777 ) 228,173 248,061 (34,323 ) 213,738 Indefinite-lived assets: CPI tradenames 35,100 — 35,100 35,100 — 35,100 Total indefinite-lived assets 35,100 — 35,100 35,100 — 35,100 Total intangible assets $ 308,050 $ (44,777 ) $ 263,273 $ 283,161 $ (34,323 ) $ 248,838</t>
  </si>
  <si>
    <t>Finite-Lived Intangible Assets, Future Amortization Expense</t>
  </si>
  <si>
    <t>The estimated future amortization expense of intangible assets, excluding the Company’s unamortized tradenames, is as follows: Fiscal Year Amount 2016 $ 15,120 2017 11,661 2018 11,762 2019 11,762 2020 11,762 Thereafter 166,106 $ 228,173</t>
  </si>
  <si>
    <t>The following table sets forth goodwill by reportable segment: October 2, October 3, RF products $ 147,008 $ 146,505 Satcom equipment 56,268 39,715 Other 12,158 11,461 $ 215,434 $ 197,681</t>
  </si>
  <si>
    <t>Accrued Expenses</t>
  </si>
  <si>
    <t>The following table provides details of accrued expenses: October 2, October 3, Payroll and employee benefits $ 14,980 $ 18,204 Contingent consideration liability 9,700 — Deferred income 3,329 1,034 Accrued interest 2,721 2,707 Other accruals 13,466 9,383 $ 44,196 $ 31,328</t>
  </si>
  <si>
    <t>The following table summarizes the activity related to product warranty: Year Ended October 2, October 3, Beginning accrued warranty $ 4,863 $ 4,706 Actual costs of warranty claims (5,037 ) (4,730 ) Assumed from acquisition 307 — Estimates for product warranty, charged to cost of sales 5,171 4,887 Ending accrued warranty $ 5,304 $ 4,863</t>
  </si>
  <si>
    <t>Financial Instruments (Tables)</t>
  </si>
  <si>
    <t>Fair Value, Assets and Liabilities Measured on Recurring and Nonrecurring Basis</t>
  </si>
  <si>
    <t>Schedule of Fair Value, Assets and Liabilities Measured on Recurring Basis</t>
  </si>
  <si>
    <t>The following tables set forth financial instruments carried at fair value within the hierarchy: Fair Value Measurements at October 2, 2015 Using Total Quoted Prices in Active Markets for Identical Assets (Level 1) Significant Other Observable Inputs (Level 2) Significant Unobservable Inputs (Level 3) Assets: Money market, fixed deposit and overnight U.S. Government securities 1 $ 22,390 $ 22,390 $ — $ — Mutual funds 2 282 282 — — Total assets at fair value $ 22,672 $ 22,672 $ — $ — Liabilities: Foreign exchange forward derivatives 3 $ 1,821 $ — $ 1,821 $ — Contingent consideration liability 4 9,700 — — 9,700 Total liabilities at fair value $ 11,521 $ — $ 1,821 $ 9,700 1 The money market, fixed deposit and overnight U.S. Government securities are classified as part of cash and cash equivalents in the consolidated balance sheet. 2 The mutual funds are classified as part of other long-term assets in the consolidated balance sheet. 3 The liability position of foreign currency derivatives is classified as part of accrued expenses in the consolidated balance sheet. 4 The contingent consideration liability is classified as part of accrued expenses in the consolidated balance sheet. Fair Value Measurements at October 3, 2014 Using Total Quoted Prices in Active Markets for Identical Assets (Level 1) Significant Other Observable Inputs (Level 2) Significant Unobservable Inputs (Level 3) Assets: Money market and overnight U.S. Government securities 1 $ 39,952 $ 39,952 $ — $ — Mutual funds 2 279 279 — — Total assets at fair value $ 40,231 $ 40,231 $ — $ — Liabilities: Foreign exchange forward derivatives 3 $ 759 $ — $ 759 $ — Contingent consideration liability 4 7,600 — — 7,600 Total liabilities at fair value $ 8,359 $ — $ 759 $ 7,600 1 The money market and overnight U.S. Government securities are classified as part of cash and cash equivalents in the consolidated balance sheet. 2 The mutual funds are classified as part of other long-term assets in the consolidated balance sheet. 3 The liability position of foreign currency derivatives is classified as part of accrued expenses in the consolidated balance sheet. 4 The contingent consideration liability is classified as part of other long-term liabilities in the consolidated balance sheet.</t>
  </si>
  <si>
    <t>Schedule of Business Acquisitions by Acquisition, Contingent Consideration</t>
  </si>
  <si>
    <t>The following table summarizes the activity related to contingent consideration during the periods presented: Year Ended October 2, October 3, Balance at beginning of period $ 7,600 $ — Contingent consideration from Radant acquisition — 4,300 Change in fair value included in earnings 2,100 3,300 Balance at end of period $ 9,700 $ 7,600</t>
  </si>
  <si>
    <t>Schedule of Carrying Values and Estimated Fair Values of Debt Instruments</t>
  </si>
  <si>
    <t>The estimated carrying and fair values of the Company’s long-term debt are as follows: October 2, 2015 October 3, 2014 Fair Value Measurement Carrying Value Fair Value Carrying Value Fair First Lien Term Loan Level 2 $ 304,725 $ 299,392 $ 307,724 $ 304,167 Second Lien Term Loan Level 3 27,443 27,443 — — 8.75% Senior Notes due 2018 Level 2 211,782 212,841 210,314 217,149 $ 543,950 $ 539,676 $ 518,038 $ 521,316</t>
  </si>
  <si>
    <t>Long-term Debt (Tables)</t>
  </si>
  <si>
    <t>Schedule of Long-term Debt Instruments</t>
  </si>
  <si>
    <t>The Company’s long-term debt comprises the following as of the dates presented: October 2, October 3, Senior Secured Credit Facilities: First Lien Term Loan, net of issue discount of $625 and $726 $ 304,725 $ 307,724 Second Lien Term Loan, net of issue discount of $557 27,443 — Senior Notes, net of issue discount of $3,218 and $4,686 211,782 210,314 543,950 518,038 Less: Current portion 3,100 3,100 Long-term portion $ 540,850 $ 514,938 Standby letters of credit secured by Revolver $ 5,998 $ 3,468</t>
  </si>
  <si>
    <t>Schedule of Redemption Option</t>
  </si>
  <si>
    <t>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t>
  </si>
  <si>
    <t>Schedule of Maturities of Long-term Debt</t>
  </si>
  <si>
    <t>As of October 2, 2015 , maturities on long-term debt were as follows: Fiscal Year First Lien Term Loan Second Lien Term Loan 8.75% Senior Notes Total 2016 3,100 — $ — $ 3,100 2017 3,100 — — 3,100 2018 299,150 28,000 215,000 542,150 2019 — — — — 2020 — — — — Thereafter — — — — $ 305,350 $ 28,000 $ 215,000 $ 548,350</t>
  </si>
  <si>
    <t>Derivative Instruments and Hedging Activities (Tables)</t>
  </si>
  <si>
    <t>Schedule of Derivative Instruments in Statement of Financial Position, Fair Value</t>
  </si>
  <si>
    <t xml:space="preserve"> Liability Derivatives Fair Value Balance Sheet Location October 2, October 3, Derivatives designated as hedging instruments Forward contracts Accrued expenses $ 1,821 $ 759</t>
  </si>
  <si>
    <t>Schedule of Derivative Instruments, Effect on Condensed Consolidated Statements of Operations and Comprehensive Income( Loss)</t>
  </si>
  <si>
    <t xml:space="preserve">The following tables summarize the effect of derivative instruments on the consolidated statements of comprehensive income for the periods of fiscal years 2015 , 2014 and 2013 presented: Derivatives in Cash Flow Hedging Relationships Amount of Loss Loss Reclassified from Gain Recognized in Location Amount Location Amount Year Ended Year Ended Year Ended October 2, October 3, September 27, October 2, October 3, September 27, October 2, October 3, September 27, Forward contracts $ (4,623 ) $ (2,514 ) $ (1,263 ) Cost of sales $ (2,314 ) $ (1,243 ) $ (132 ) General and administrative (a) $ 123 $ 251 $ 235 Research and development (316 ) (141 ) (34 ) Selling and marketing (139 ) (62 ) (15 ) General and administrative (163 ) (74 ) (18 ) Total $ (4,623 ) $ (2,514 ) $ (1,263 ) $ (2,932 ) $ (1,520 ) $ (199 ) $ 123 $ 251 $ 235 (a) The amount recognized in income for each period presented represents a gain related to the amount excluded from the assessment of hedge effectiveness. </t>
  </si>
  <si>
    <t>Commitments and Contingencies (Tables)</t>
  </si>
  <si>
    <t>Operating Leases of Lessee Disclosure</t>
  </si>
  <si>
    <t>Future minimum lease payments for all non-cancelable operating lease agreements at October 2, 2015 were as follows: Fiscal Year Operating Leases 2016 $ 3,001 2017 2,527 2018 2,049 2019 1,271 2020 598 Thereafter 2,239 $ 11,685</t>
  </si>
  <si>
    <t>Income Taxes (Tables)</t>
  </si>
  <si>
    <t>Income Before Income Taxes</t>
  </si>
  <si>
    <t>The components of income before income taxes are summarized as follows: Year Ended October 2, October 3, September 27, U.S. $ (1,226 ) $ 6,341 $ 8,980 Foreign 10,950 10,472 7,315 $ 9,724 $ 16,813 $ 16,295</t>
  </si>
  <si>
    <t>Components of Income Tax Expense (Benefit)</t>
  </si>
  <si>
    <t>Income tax expense is summarized as follows: Year Ended October 2, October 3, September 27, Current Federal $ 5,355 $ 954 $ 2,736 State 399 218 693 Foreign 3,338 3,760 1,386 9,092 4,932 4,815 Deferred Federal (2,404 ) 3,533 1,240 State (885 ) 70 428 Foreign (1,018 ) (839 ) (1,077 ) (4,307 ) 2,764 591 $ 4,785 $ 7,696 $ 5,406</t>
  </si>
  <si>
    <t>Effective Income Tax Rate Reconciliation</t>
  </si>
  <si>
    <t>The differences between the effective income tax rate and the federal statutory income tax rate were as follows: Year Ended October 2, October 3, September 27, U.S. federal income tax provision at statutory rate 35.0 % 35.0 % 35.0 % Domestic manufacturing deduction (7.1 )% (2.0 )% (4.8 )% Foreign tax rate differential and income inclusion 2.5 % 13.1 % (0.4 )% State taxes (6.3 )% 1.0 % 6.3 % Research and development credit (0.4 )% (0.4 )% (3.7 )% Tax contingency reserves (3.0 )% (20.3 )% 2.4 % Stock compensation expense 2.9 % 1.7 % 1.8 % Non-deductible acquisition earn-out and acquisition expenses 12.9 % 8.2 % — % Prior year change in estimate (0.4 )% (3.9 )% (4.8 )% Change in valuation allowance 15.3 % 13.8 % — % Other differences (2.2 )% (0.4 )% 1.4 % Effective tax rate 49.2 % 45.8 % 33.2 %</t>
  </si>
  <si>
    <t>Deferred Tax Assets and Liabilities</t>
  </si>
  <si>
    <t>Deferred income taxes reflect the net tax effects of temporary differences between the basis of assets and liabilities for financial reporting and income tax purposes. The significant components of the Company’s deferred tax assets (liabilities) were as follows: October 2, October 3, Deferred tax assets: Inventory and other reserves $ 8,018 $ 8,990 Accrued vacation 2,269 2,138 Deferred compensation and other accruals 1,168 1,721 Tax credit carryforward 6,109 3,717 Net operating loss carryforward 3,336 684 Other deferred tax assets 1,036 383 Gross deferred tax assets 21,936 17,633 Valuation allowance (3,651 ) (2,321 ) Total deferred tax assets $ 18,285 $ 15,312 Deferred tax liabilities: Accelerated depreciation $ (13,728 ) $ (14,061 ) Acquisition-related intangibles (91,277 ) (85,008 ) Unremitted foreign earnings (3,498 ) (2,712 ) Other deferred tax liabilities (918 ) (340 ) Total deferred tax liabilities $ (109,421 ) $ (102,121 ) Net deferred tax liabilities $ (91,136 ) $ (86,809 )</t>
  </si>
  <si>
    <t>Net Deferred Tax Liabilities</t>
  </si>
  <si>
    <t>The breakdown between current and long-term deferred tax assets and liabilities were as follows: October 2, October 3, Deferred tax assets: Current $ 8,461 $ 8,070 Deferred tax liabilities: Current (accrued expenses) (90 ) (44 ) Noncurrent (99,507 ) (94,835 ) Net deferred tax liabilities $ (91,136 ) $ (86,809 )</t>
  </si>
  <si>
    <t>Unrecognized Tax Benefits by Balance Sheet Location</t>
  </si>
  <si>
    <t>The total unrecognized tax benefits, excluding any related interest accrual, are reported in the consolidated balance sheets in the following accounts: October 2, October 3, Income taxes payable $ — $ 220 Other long-term liabilities 861 918 $ 861 $ 1,138</t>
  </si>
  <si>
    <t>Unrecognized Tax Benefits Roll Forward</t>
  </si>
  <si>
    <t>A reconciliation of the beginning and ending balances of the total gross unrecognized tax benefits, excluding accrued interest and penalties, is as follows: Year Ended October 2, October 3, Beginning of period balance $ 4,777 $ 5,897 Increases related to tax positions taken during prior periods 170 — Decreases related to tax positions taken during prior periods (228 ) (126 ) Increases related to tax position taken during the current period 1,887 4,117 Decreases related to settlements with the taxing authorities (2,334 ) (1,904 ) Decreases related to expiration of the statute of limitations (277 ) (3,207 ) End of period balance $ 3,995 $ 4,777</t>
  </si>
  <si>
    <t>Stockholders’ Equity (Tables)</t>
  </si>
  <si>
    <t>Share Based Compensation, Membership Interest in LLC</t>
  </si>
  <si>
    <t>A summary of activity for grants, forfeitures and the outstanding balance of Class B membership interests in Holding LLC follow: Class B Membership Interests Available for Grant Outstanding Fair Value at Date of Grant Balance, September 28, 2012 1.98 % 5.52 % $ 5,057 Granted — — — Balance, September 27, 2013 1.98 5.52 5,057 Granted — — — Forfeited 0.06 (0.06 ) (40 ) Balance, October 3, 2014 2.04 5.46 5,017 Granted (0.10 ) 0.10 157 Forfeited 0.05 (0.05 ) (59 ) Balance, October 2, 2015 1.99 % 5.51 % $ 5,115</t>
  </si>
  <si>
    <t>Employee Service Share-based Compensation, Allocation of Recognized Period Costs</t>
  </si>
  <si>
    <t>The following table summarizes equity-based compensation expense for the periods presented, which was allocated as follows: Year Ended October 2, October 3, September 27, Equity-based compensation cost recognized in the statement of comprehensive income by caption: Cost of sales $ 254 $ 259 $ 255 Research and development 46 47 46 Selling and marketing 85 118 128 General and administrative 591 590 581 $ 976 $ 1,014 $ 1,010 Equity-based compensation cost capitalized in inventory $ 254 $ 259 $ 255 Equity-based compensation cost remaining in inventory at end of period $ 46 $ 46 $ 46</t>
  </si>
  <si>
    <t>Unrecognized Compensation Cost, Nonvested Awards</t>
  </si>
  <si>
    <t>The unamortized amount of equity-based compensation was $0.8 million at October 2, 2015 , and is scheduled to be charged to expense as follows: Fiscal Year Amount 2016 $ 637 2017 38 2018 28 2019 28 2020 20 $ 751</t>
  </si>
  <si>
    <t>The following table provides the components of accumulated other comprehensive loss in the consolidated balance sheets: October 2, October 3, Unrealized loss on cash flow hedges, net of tax of $(673) and $(251), respectively $ (2,021 ) $ (753 ) Unrealized actuarial gain and prior service credit for pension liability, net of tax of $8 and $33, respectively 26 100 Accumulated other comprehensive loss $ (1,995 ) $ (653 ) The following table provides changes in accumulated other comprehensive (loss) income, net of tax, reported in the Company’s consolidated balance sheets for fiscal years 2015 and 2014 (amounts in parentheses indicate debits): Year Ended October 2, 2015 October 3, 2014 Gains and Losses on Cash Flow Hedges Defined Benefit Pension Items Total Gains and Losses on Cash Flow Hedges Defined Benefit Pension Items Total Balance at beginning of period $ (753 ) $ 100 $ (653 ) $ (8 ) $ 94 $ 86 Other comprehensive (loss) income before reclassifications (3,468 ) 17 (3,451 ) (1,885 ) (83 ) (1,968 ) Amounts reclassified from accumulated other comprehensive loss or income 2,200 (91 ) 2,109 1,140 89 1,229 Net current-period other comprehensive (loss) income (1,268 ) (74 ) (1,342 ) (745 ) 6 (739 ) Balance at end of period $ (2,021 ) $ 26 $ (1,995 ) $ (753 ) $ 100 $ (653 )</t>
  </si>
  <si>
    <t>Reclassification out of Accumulated Other Comprehensive Income</t>
  </si>
  <si>
    <t>The following table provides the gross amounts reclassified from accumulated other comprehensive loss or income and the corresponding amounts of taxes for fiscal years 2015 and 2014 (amounts in parentheses indicate debits): Year Ended October 2, 2015 October 3, 2014 Gains and Losses on Cash Flow Hedges Defined Benefit Pension Items Total Gains and Losses on Cash Flow Hedges Defined Benefit Pension Items Total Amounts reclassified from accumulated other comprehensive loss or income $ 2,932 $ (122 ) $ 2,810 $ 1,520 $ 119 $ 1,639 Less: tax (732 ) 31 (701 ) (380 ) (30 ) (410 ) Amounts reclassified from accumulated other comprehensive loss or income, net of tax $ 2,200 $ (91 ) $ 2,109 $ 1,140 $ 89 $ 1,229</t>
  </si>
  <si>
    <t>Segments, Geographic and Customer Information (Tables)</t>
  </si>
  <si>
    <t>Segment Reporting Information, by Segment</t>
  </si>
  <si>
    <t>Summarized financial information concerning the Company’s reportable segments is shown in the following tables: Year Ended October 2, October 3, September 27, Sales from external customers RF products $ 340,575 $ 355,698 $ 310,337 Satcom equipment 83,612 89,610 86,931 Other 23,477 29,993 22,140 $ 447,664 $ 475,301 $ 419,408 Intersegment product transfers RF products $ 18,590 $ 21,644 $ 18,176 Satcom equipment 24 33 74 $ 18,614 $ 21,677 $ 18,250 Capital expenditures a RF products $ 5,340 $ 6,181 $ 4,084 Satcom equipment 227 267 260 Other 1,124 1,155 1,124 $ 6,691 $ 7,603 $ 5,468 EBITDA RF products $ 74,276 $ 83,368 $ 68,494 Satcom equipment 9,732 9,267 8,343 Other (14,459 ) (19,690 ) (11,678 ) $ 69,549 $ 72,945 $ 65,159 a Capital expenditures incurred on an accrual basis. October 2, October 3, Total assets RF products $ 515,966 $ 517,108 Satcom equipment 183,874 110,691 Other 90,758 118,529 $ 790,598 $ 746,328</t>
  </si>
  <si>
    <t>Operating Income or Loss By Segment</t>
  </si>
  <si>
    <t>Operating income by the Company’s reportable segments was as follows: Year Ended October 2, October 3, September 27, Operating income RF products $ 65,255 $ 74,245 $ 59,956 Satcom equipment 8,660 8,139 7,245 Other (27,685 ) (26,154 ) (23,669 ) $ 46,230 $ 56,230 $ 43,532</t>
  </si>
  <si>
    <t>Reconciliation of Net Income (Loss) to EBITDA</t>
  </si>
  <si>
    <t>The following table reconciles net income to EBITDA: Year Ended October 2, October 3, September 27, Net income $ 4,939 $ 9,117 $ 10,889 Depreciation and amortization 23,319 23,950 21,627 Interest expense, net 36,506 32,182 27,237 Income tax expense 4,785 7,696 5,406 EBITDA $ 69,549 $ 72,945 $ 65,159</t>
  </si>
  <si>
    <t>Long-lived Assets by Geographic Areas</t>
  </si>
  <si>
    <t>Net property, plant and equipment by geographic area were as follows: October 2, October 3, United States $ 58,074 $ 61,770 Canada 19,859 14,090 Other 659 799 Total $ 78,592 $ 76,659 With the exception of goodwill, the Company does not identify or allocate assets by operating segment, nor does its CODM evaluate operating segments using discrete asset information. Goodwill by geographic area was as follows: October 2, October 3, United States $ 127,225 $ 109,472 Canada 88,209 88,209 $ 215,434 $ 197,681</t>
  </si>
  <si>
    <t>Revenue from External Customers by Geographic Areas</t>
  </si>
  <si>
    <t>Sales by geographic area were as follows for external customers: Year Ended October 2, October 3, September 27, United States $ 296,829 $ 316,229 $ 277,837 All foreign countries 150,835 159,072 141,571 Total sales $ 447,664 $ 475,301 $ 419,408</t>
  </si>
  <si>
    <t>Selected Quarterly Financial Data (Unaudited) (Tables)</t>
  </si>
  <si>
    <t>The results of operations in any period should not be considered indicative of the results to be expected from any future period. First Second Third Fourth Quarter Quarter Quarter Quarter Fiscal year 2015 Sales $ 110,674 $ 107,964 $ 109,645 $ 119,381 Gross profit 32,623 28,868 29,814 34,278 Net income (loss) (1) 2,983 (870 ) 1,219 1,607 Fiscal year 2014 Sales $ 123,879 $ 121,159 $ 119,413 $ 110,850 Gross profit (2) 33,407 36,258 35,911 33,046 Net income (loss) (2) 3,144 5,897 3,470 (3,394 ) (1) Net income for the first through fourth quarters of fiscal year 2015 reflects a pre-tax charge of $0.5 million, $0.6 million, $0.7 million and $0.3 million, respectively, for the change in fair value of contingent consideration relating to the acquisition of Radant. (2) Net income for the third quarter of fiscal year 2014 reflects pre-tax loss on debt restructuring of $7.2 million. Net income for the second through fourth quarters of fiscal year 2014 reflects a pre-tax charge of $0.3 million, $0.3 million and $2.7 million, respectively, for the change in fair value of contingent consideration relating to the acquisition of Radant. Net income for the third and fourth quarters of fiscal year 2014 reflects income tax benefit of $4.0 million and income tax provision of $5.2 million, respectively, both include the impact of various discrete tax items recorded during the respective periods. Gross profit and net income for the first quarter of fiscal year 2014 reflect pre-tax utilization of the net increase in cost basis of inventory of $1.5 million relating to the acquisition of Radant.</t>
  </si>
  <si>
    <t>Supplemental Guarantors Condensed Consolidating Financial Information (Tables)</t>
  </si>
  <si>
    <t>Condensed Consolidating Balance Sheet</t>
  </si>
  <si>
    <t>CONDENSED CONSOLIDATING BALANCE SHEET As of October 2, 2015 Parent Issuer Guarantor Subsidiaries Non-Guarantor Subsidiaries Consolidating Eliminations Consolidated Total Assets Cash and cash equivalents $ — $ — $ 25,444 $ 12,070 $ — $ 37,514 Restricted cash — — 1,605 76 — 1,681 Accounts receivable, net — — 40,738 21,012 — 61,750 Inventories — — 69,787 33,999 (510 ) 103,276 Deferred tax assets — — 6,973 1,488 — 8,461 Intercompany receivable — — 101,600 7,350 (108,950 ) — Prepaid and other current assets 2 57 4,655 1,315 171 6,200 Total current assets 2 57 250,802 77,310 (109,289 ) 218,882 Property, plant and equipment, net — — 58,101 20,491 — 78,592 Deferred debt issue costs, net — 11,084 — — — 11,084 Intangible assets, net — — 187,678 75,595 — 263,273 Goodwill — — 127,281 88,153 — 215,434 Other long-term assets — — 502 2,831 — 3,333 Investment in subsidiaries 48,076 785,267 36,978 — (870,321 ) — Total assets $ 48,078 $ 796,408 $ 661,342 $ 264,380 $ (979,610 ) $ 790,598 Liabilities and stockholders’ equity Current portion of long-term debt $ — $ 3,100 $ — $ — $ — $ 3,100 Accounts payable — — 17,015 13,334 — 30,349 Accrued expenses 1,361 3,410 33,279 6,215 (69 ) 44,196 Product warranty — — 2,840 2,464 — 5,304 Income taxes payable — — 40 1,114 — 1,154 Advance payments from customers — — 10,004 3,033 — 13,037 Intercompany payable — 5,353 — — (5,353 ) — Total current liabilities 1,361 11,863 63,178 26,160 (5,422 ) 97,140 Deferred income taxes, non-current — — 77,114 22,393 — 99,507 Long-term debt, less current portion — 540,850 — — — 540,850 Other long-term liabilities — — 2,578 3,806 — 6,384 Total liabilities 1,361 552,713 142,870 52,359 (5,422 ) 743,881 Common stock — — — — — — Parent investment — 211,100 404,685 184,169 (799,954 ) — Equity investment in subsidiary (1,995 ) (1,995 ) 9,377 — (5,387 ) — Additional paid-in capital 26,565 — — — — 26,565 Accumulated other comprehensive loss — — — (1,995 ) — (1,995 ) Retained earnings 22,147 34,590 104,410 29,847 (168,847 ) 22,147 Total stockholders’ equity 46,717 243,695 518,472 212,021 (974,188 ) 46,717 Total liabilities and stockholders’ equity $ 48,078 $ 796,408 $ 661,342 $ 264,380 $ (979,610 ) $ 790,598 CONDENSED CONSOLIDATING BALANCE SHEET As of October 3, 2014 Parent Issuer Guarantor Subsidiaries Non-Guarantor Subsidiaries Consolidating Eliminations Consolidated Total Assets Cash and cash equivalents $ — $ — $ 42,290 $ 8,327 $ — $ 50,617 Restricted cash — — 1,708 90 — 1,798 Accounts receivable, net — — 30,062 13,858 — 43,920 Inventories — — 71,153 26,483 (480 ) 97,156 Deferred tax assets — — 7,265 805 — 8,070 Intercompany receivable — — 95,370 16,706 (112,076 ) — Prepaid and other current assets — 49 6,010 1,719 182 7,960 Total current assets — 49 253,858 67,988 (112,374 ) 209,521 Property, plant and equipment, net — — 61,779 14,880 — 76,659 Deferred income taxes, non-current — 12,557 — — — 12,557 Intangible assets, net — — 169,229 79,609 — 248,838 Goodwill — — 109,528 88,153 — 197,681 Other long-term assets — — 1,055 17 — 1,072 Investment in subsidiaries 43,845 752,212 15,026 — (811,083 ) — Total assets $ 43,845 $ 764,818 $ 610,475 $ 250,647 $ (923,457 ) $ 746,328 Liabilities and stockholders’ equity Current portion of long-term debt $ — $ 3,100 $ — $ — $ — $ 3,100 Accounts payable 9 25 15,039 10,492 — 25,565 Accrued expenses 1,692 2,782 19,513 7,340 1 31,328 Product warranty — — 2,633 2,230 — 4,863 Income taxes payable — — 425 623 — 1,048 Advance payments from customers — — 12,018 3,430 — 15,448 Intercompany payable — 5,353 8,731 — (14,084 ) — Total current liabilities 1,701 11,260 58,359 24,115 (14,083 ) 81,352 Deferred income taxes — — 72,693 22,142 — 94,835 Long-term debt, less current portion — 514,938 — — — 514,938 Other long-term liabilities — — 12,035 1,024 — 13,059 Total liabilities 1,701 526,198 143,087 47,281 (14,083 ) 704,184 Common stock — — — — — — Parent investment — 211,100 376,459 182,945 (770,504 ) — Equity investment in subsidiary (653 ) (653 ) 9,377 — (8,071 ) — Additional paid-in capital 25,589 — — — — 25,589 Accumulated other comprehensive loss — — — (653 ) — (653 ) Retained earnings 17,208 28,173 81,552 21,074 (130,799 ) 17,208 Total stockholders’ equity 42,144 238,620 467,388 203,366 (909,374 ) 42,144 Total liabilities and stockholders’ equity $ 43,845 $ 764,818 $ 610,475 $ 250,647 $ (923,457 ) $ 746,328</t>
  </si>
  <si>
    <t>Condensed Consolidating Statement of Comprehensive Income (Loss)</t>
  </si>
  <si>
    <t>CONDENSED CONSOLIDATING STATEMENT OF COMPREHENSIVE INCOME For the Year Ended October 2, 2015 Parent Issuer Guarantor Subsidiaries Non-Guarantor Subsidiaries Consolidating Eliminations Consolidated Total Sales $ — $ — $ 343,362 $ 166,860 $ (62,558 ) $ 447,664 Cost of sales — — 254,219 129,107 (61,245 ) 322,081 Gross profit — — 89,143 37,753 (1,313 ) 125,583 Operating costs and expenses: Research and development — — 6,659 8,271 14,930 Selling and marketing — — 13,816 10,061 (1,338 ) 22,539 General and administrative 2,411 1,416 23,268 4,439 (5 ) 31,529 Amortization of acquisition-related intangible assets — — 6,285 4,070 — 10,355 Total operating costs and expenses 2,411 1,416 50,028 26,841 (1,343 ) 79,353 Operating (loss) income (2,411 ) (1,416 ) 39,115 10,912 30 46,230 Interest expense (income), net — 36,506 8 (8 ) 36,506 (Loss) income before income tax (benefit) expense and equity in income of subsidiaries (2,411 ) (37,922 ) 39,107 10,920 30 9,724 Income tax (benefit) expense (933 ) (14,408 ) 17,968 2,147 11 4,785 Equity in income of subsidiaries 6,417 29,931 1,719 — (38,067 ) — Net income 4,939 6,417 22,858 8,773 (38,048 ) 4,939 Equity in other comprehensive loss of subsidiaries (1,342 ) (1,342 ) — — 2,684 — Other comprehensive loss, net of tax — Unrealized loss on cash flow hedges, net of tax — — — (1,268 ) — (1,268 ) Unrealized actuarial loss and amortization of prior service cost for pension liability, net of tax — — — (74 ) — (74 ) Total other comprehensive loss, net of tax — — — (1,342 ) — (1,342 ) Comprehensive income $ 3,597 $ 5,075 $ 22,858 $ 7,431 $ (35,364 ) $ 3,597 CONDENSED CONSOLIDATING STATEMENT OF COMPREHENSIVE INCOME For the Year Ended October 3, 2014 Parent Issuer Guarantor Subsidiaries Non-Guarantor Subsidiaries Consolidating Eliminations Consolidated Total Sales $ — $ — $ 366,585 $ 174,813 $ (66,097 ) $ 475,301 Cost of sales — — 266,867 134,648 (64,836 ) 336,679 Gross profit — — 99,718 40,165 (1,261 ) 138,622 Operating costs and expenses: Research and development — — 6,882 8,943 — 15,825 Selling and marketing — — 14,016 11,107 (1,581 ) 23,542 General and administrative 2,926 686 23,039 5,709 185 32,545 Amortization of acquisition-related intangible assets — — 6,402 4,078 — 10,480 Total operating costs and expenses 2,926 686 50,339 29,837 (1,396 ) 82,392 Operating (loss) income (2,926 ) (686 ) 49,379 10,328 135 56,230 Interest expense (income), net — 32,183 8 (9 ) — 32,182 Loss on debt restructuring — 7,235 — — — 7,235 (Loss) income before income tax (benefit) expense and equity in income of subsidiaries (2,926 ) (40,104 ) 49,371 10,337 135 16,813 Income tax (benefit) expense (1,125 ) (15,239 ) 21,393 2,615 52 7,696 Equity in income of subsidiaries 10,918 35,783 914 — (47,615 ) — Net income 9,117 10,918 28,892 7,722 (47,532 ) 9,117 Equity in other comprehensive loss of subsidiaries (739 ) (739 ) — — 1,478 — Other comprehensive loss, net of tax — Unrealized loss on cash flow hedges, net of tax — — — (745 ) — (745 ) Unrealized actuarial gain and amortization of prior service cost for pension liability, net of tax — — — 6 — 6 Total other comprehensive loss, net of tax $ — $ — $ — $ (739 ) $ — $ (739 ) Comprehensive income $ 8,378 $ 10,179 $ 28,892 $ 6,983 $ (46,054 ) $ 8,378 CONDENSED CONSOLIDATING STATEMENT OF COMPREHENSIVE INCOME For the Year Ended September 27, 2013 Parent Issuer Guarantor Subsidiaries Non-Guarantor Subsidiaries Consolidating Eliminations Consolidated Total Sales $ — $ — $ 310,753 $ 170,646 $ (61,991 ) $ 419,408 Cost of sales — — 230,200 132,099 (60,978 ) 301,321 Gross profit — — 80,553 38,547 (1,013 ) 118,087 Operating costs and expenses: Research and development — — 5,031 9,571 — 14,602 Selling and marketing — — 12,528 10,847 (1,450 ) 21,925 General and administrative 2,200 2,026 17,592 6,914 302 29,034 Amortization of acquisition-related intangible assets — — 4,963 4,031 — 8,994 Total operating costs and expenses 2,200 2,026 40,114 31,363 (1,148 ) 74,555 Operating (loss) income (2,200 ) (2,026 ) 40,439 7,184 135 43,532 Interest expense (income), net — 27,248 (15 ) 4 — 27,237 (Loss) income before income tax (benefit) expense and equity in income of subsidiaries (2,200 ) (29,274 ) 40,454 7,180 135 16,295 Income tax (benefit) expense (868 ) (11,123 ) 17,113 233 51 5,406 Equity in income of subsidiaries 12,221 30,372 632 — (43,225 ) — Net income 10,889 12,221 23,973 6,947 (43,141 ) 10,889 Equity in other comprehensive loss of subsidiaries (363 ) (363 ) — — 726 — Other comprehensive loss, net of tax Unrealized loss on cash flow hedges, net of tax — — — (795 ) — (795 ) Unrealized actuarial gain and amortization of prior service cost for pension liability, net of tax — — — 432 — 432 Total other comprehensive loss, net of tax — — — (363 ) — (363 ) Comprehensive income $ 10,526 $ 11,858 $ 23,973 $ 6,584 $ (42,415 ) $ 10,526</t>
  </si>
  <si>
    <t>Condensed Consolidating Statement of Cash Flows</t>
  </si>
  <si>
    <t>CONDENSED CONSOLIDATING STATEMENT OF CASH FLOWS For the Year Ended October 2, 2015 Parent Issuer Guarantor Subsidiaries Non-Guarantor Subsidiaries Consolidated Total Cash flows from operating activities Net cash provided by operating activities $ — $ 4,215 $ 11,739 $ 4,630 $ 20,584 Cash flows from investing activities Capital expenditures — — (5,648 ) (887 ) (6,535 ) Acquisition, net of cash acquired — — (50,377 ) — (50,377 ) Net cash used in investing activities — — (56,025 ) (887 ) (56,912 ) Cash flows from financing activities Return of intercompany capital — 8,800 — (8,800 ) — Intercompany funding — (36,240 ) 27,440 8,800 — Borrowings under Second Lien Term Loan 27,440 27,440 Payment of debt issue costs (1,115 ) (1,115 ) Repayment of borrowings under First Lien Term Loan — (3,100 ) — — (3,100 ) Net cash (used in) provided by financing activities — (4,215 ) 27,440 — 23,225 Net (decrease) increase in cash and cash equivalents — — (16,846 ) 3,743 (13,103 ) Cash and cash equivalents at beginning of period — — 42,290 8,327 50,617 Cash and cash equivalents at end of period $ — $ — $ 25,444 $ 12,070 $ 37,514 CONDENSED CONSOLIDATING STATEMENT OF CASH FLOWS For the Year Ended October 3, 2014 Parent Issuer Guarantor Subsidiaries Non-Guarantor Subsidiaries Consolidated Total Cash flows from operating activities Net cash provided by operating activities $ — $ 796 $ 49,617 $ 3,224 $ 53,637 Cash flows from investing activities Capital expenditures — — (7,113 ) (561 ) (7,674 ) Acquisition, net of cash acquired — — (36,776 ) — (36,776 ) Net cash used in investing activities — — (43,889 ) (561 ) (44,450 ) Cash flows from financing activities Return of intercompany capital — 9,000 — (9,000 ) — Intercompany funding — 15,825 (24,825 ) 9,000 — Intercompany dividend 175,000 (175,000 ) — — — Borrowings under First Lien Term Loan — 309,225 — — 309,225 Payment of debt issue costs — (8,756 ) — — (8,756 ) Payment of debt modification costs — (5,365 ) — — (5,365 ) Repayment of borrowings under previous term loan facility — (144,175 ) — — (144,175 ) Repayment of borrowings under First Lien Term Loan — (1,550 ) — — (1,550 ) Dividends paid (175,000 ) — — — (175,000 ) Net cash used in financing activities — (796 ) (24,825 ) — (25,621 ) Net (decrease) increase in cash and cash equivalents — — (19,097 ) 2,663 (16,434 ) Cash and cash equivalents at beginning of period — — 61,387 5,664 67,051 Cash and cash equivalents at end of period $ — $ — $ 42,290 $ 8,327 $ 50,617 CONDENSED CONSOLIDATING STATEMENT OF CASH FLOWS For the Year Ended September 27, 2013 Parent Issuer Guarantor Subsidiaries Non-Guarantor Subsidiaries Consolidated Total Cash flows from operating activities Net cash provided by (used in) operating activities $ — $ 38,919 $ (754 ) $ 38,165 Cash flows from investing activities Capital expenditures — — (3,892 ) (1,046 ) (4,938 ) Acquisitions — — (4,482 ) (1,500 ) (5,982 ) Net cash used in investing activities — — (8,374 ) (2,546 ) (10,920 ) Cash flows from financing activities Return of intercompany capital — 19,181 — (19,181 ) — Intercompany funding — (15,981 ) (3,200 ) 19,181 — Repayment of borrowings under previous term loan facility — (3,200 ) — — (3,200 ) Net cash used in financing activities — — (3,200 ) — (3,200 ) Net increase (decrease) in cash and cash equivalents — — 27,345 (3,300 ) 24,045 Cash and cash equivalents at beginning of period — — 34,042 8,964 43,006 Cash and cash equivalents at end of period $ — $ — $ 61,387 $ 5,664 $ 67,051</t>
  </si>
  <si>
    <t>Organization and Summary of Significant Accounting Policies Narrative (Details) - USD ($) $ in Thousands</t>
  </si>
  <si>
    <t>3 Months Ended</t>
  </si>
  <si>
    <t>Jan. 02, 2015</t>
  </si>
  <si>
    <t>Accounting Policies</t>
  </si>
  <si>
    <t>Goodwill, Impairment Loss</t>
  </si>
  <si>
    <t>Asset Impairment Charges</t>
  </si>
  <si>
    <t>Maximum</t>
  </si>
  <si>
    <t>Construction-type and production-type contracts, as Percentage of Total Sales</t>
  </si>
  <si>
    <t>2.50%</t>
  </si>
  <si>
    <t>Cash Equivalents Maturity Period</t>
  </si>
  <si>
    <t>3 months</t>
  </si>
  <si>
    <t>Finite-Lived Intangible Asset, Useful Life</t>
  </si>
  <si>
    <t>40 years</t>
  </si>
  <si>
    <t>Product warranty period</t>
  </si>
  <si>
    <t>3 years</t>
  </si>
  <si>
    <t>Minimum</t>
  </si>
  <si>
    <t>1 year</t>
  </si>
  <si>
    <t>Buildings</t>
  </si>
  <si>
    <t>Property, Plant and Equipment, Useful Life</t>
  </si>
  <si>
    <t>25 years</t>
  </si>
  <si>
    <t>Land improvements</t>
  </si>
  <si>
    <t>20 years</t>
  </si>
  <si>
    <t>Process Equipment</t>
  </si>
  <si>
    <t>12 years</t>
  </si>
  <si>
    <t>Machinery and equipment | Maximum</t>
  </si>
  <si>
    <t>Machinery and equipment | Minimum</t>
  </si>
  <si>
    <t>7 years</t>
  </si>
  <si>
    <t>Furniture and Fixtures | Maximum</t>
  </si>
  <si>
    <t>10 years</t>
  </si>
  <si>
    <t>Furniture and Fixtures | Minimum</t>
  </si>
  <si>
    <t>5 years</t>
  </si>
  <si>
    <t>Term Loan | Line of Credit | Maximum</t>
  </si>
  <si>
    <t>Debt Instrument, Term</t>
  </si>
  <si>
    <t>Term Loan | Line of Credit | Minimum</t>
  </si>
  <si>
    <t>6 years</t>
  </si>
  <si>
    <t>Senior Notes 8.75 Percent | Senior Notes</t>
  </si>
  <si>
    <t>First Lien | Revolving Credit Facility | Line of Credit</t>
  </si>
  <si>
    <t>Overstatement of deferred tax assets related to an acquisition</t>
  </si>
  <si>
    <t>Quantifying Misstatement in Current Year Financial Statements, Amount</t>
  </si>
  <si>
    <t>Increase (Decrease) in Deferred Income Taxes</t>
  </si>
  <si>
    <t>Balance sheet misclassification between non-current deferred revenue and current advanced payments from customers</t>
  </si>
  <si>
    <t>Increase (Decrease) in Current Deferred Revenue</t>
  </si>
  <si>
    <t>Understatement of current deferred revenue associated with an acquisition</t>
  </si>
  <si>
    <t>Organization and Summary of Significant Accounting Policies Research and Development (Details) - USD ($) $ in Thousands</t>
  </si>
  <si>
    <t>CPI-sponsored</t>
  </si>
  <si>
    <t>Customer-sponsored</t>
  </si>
  <si>
    <t>Research and Development Expense, Company Sponsored and Customer Sponsored</t>
  </si>
  <si>
    <t>Business Combinations ASC Signal Narrative (Details) - USD ($) $ in Thousands</t>
  </si>
  <si>
    <t>Sep. 17, 2015</t>
  </si>
  <si>
    <t>Paid cash consideration, net of cash acquired</t>
  </si>
  <si>
    <t>Cash acquired from acquisition</t>
  </si>
  <si>
    <t>Cash consideration, unpaid amount</t>
  </si>
  <si>
    <t>Acquisition transaction costs</t>
  </si>
  <si>
    <t>Business Combinations ASC Signal Purchase Price Allocation (Details) - ASC Signal $ in Thousands</t>
  </si>
  <si>
    <t>Sep. 17, 2015USD ($)</t>
  </si>
  <si>
    <t>Purchase price</t>
  </si>
  <si>
    <t>Net current assets</t>
  </si>
  <si>
    <t>Property, plant and equipment</t>
  </si>
  <si>
    <t>Identifiable intangible assets</t>
  </si>
  <si>
    <t>Other long-term asset</t>
  </si>
  <si>
    <t>Total assets acquired</t>
  </si>
  <si>
    <t>Long-term deferred tax liabilities</t>
  </si>
  <si>
    <t>Liabilities Assumed</t>
  </si>
  <si>
    <t>Business Combinations ASC Signal Identifiable Intangible Assets (Details) - ASC Signal $ in Thousands</t>
  </si>
  <si>
    <t>Finite-lived Intangible Assets Acquired</t>
  </si>
  <si>
    <t>Division Tradename</t>
  </si>
  <si>
    <t>Acquired Finite-lived Intangible Assets, Weighted Average Useful Life</t>
  </si>
  <si>
    <t>15 years</t>
  </si>
  <si>
    <t>Completed technology</t>
  </si>
  <si>
    <t>Backlog</t>
  </si>
  <si>
    <t>Customer relationship</t>
  </si>
  <si>
    <t>14 years</t>
  </si>
  <si>
    <t>Business Combinations ASC Signal Pro Forma Results of Operations (Details) - ASC Signal - USD ($) $ in Thousands</t>
  </si>
  <si>
    <t>Business Combinations Radant Technologies Narrative (Details) - USD ($) $ in Thousands</t>
  </si>
  <si>
    <t>Oct. 01, 2013</t>
  </si>
  <si>
    <t>Cash consideration, net of cash acquired</t>
  </si>
  <si>
    <t>Maximum potential earnout payment</t>
  </si>
  <si>
    <t>Maximum | Radant Technologies</t>
  </si>
  <si>
    <t>Duration for the company to achieve financial targets</t>
  </si>
  <si>
    <t>2 years</t>
  </si>
  <si>
    <t>Business Combinations Radant Purchase Price Allocation (Details) - Radant Technologies $ in Thousands</t>
  </si>
  <si>
    <t>Oct. 01, 2013USD ($)</t>
  </si>
  <si>
    <t>Deferred revenue, non-current</t>
  </si>
  <si>
    <t>Contingent consideration liability</t>
  </si>
  <si>
    <t>Supplemental Financial Information Accounts Receivable (Details) - USD ($) $ in Thousands</t>
  </si>
  <si>
    <t>Accounts, Notes, Loans and Financing Receivable</t>
  </si>
  <si>
    <t>Less: Allowance for doubtful accounts</t>
  </si>
  <si>
    <t>Supplemental Financial Information Allowance for Doubtful Accounts (Details) - USD ($) $ in Thousands</t>
  </si>
  <si>
    <t>Allowance for Doubtful Accounts Receivable [Roll Forward]</t>
  </si>
  <si>
    <t>Balance at beginning of period</t>
  </si>
  <si>
    <t>Provision for (recovery of) doubtful accounts charged to general and administrative expense</t>
  </si>
  <si>
    <t>Write-offs against allowance</t>
  </si>
  <si>
    <t>Balance at end of period</t>
  </si>
  <si>
    <t>Supplemental Financial Information Inventories (Details) - USD ($) $ in Thousands</t>
  </si>
  <si>
    <t>Schedule of Inventories</t>
  </si>
  <si>
    <t>Raw material and parts</t>
  </si>
  <si>
    <t>Work in process</t>
  </si>
  <si>
    <t>Finished goods</t>
  </si>
  <si>
    <t>Supplemental Financial Information Reserve for Loss on Contracts (Details) - USD ($) $ in Thousands</t>
  </si>
  <si>
    <t>Reserve for Loss Contracts [Roll Forward]</t>
  </si>
  <si>
    <t>Provision for loss contracts, charged to cost of sales</t>
  </si>
  <si>
    <t>Credit to cost of sales upon revenue recognition</t>
  </si>
  <si>
    <t>Supplemental Financial Information Reserve for Loss Contracts by Balance Sheet Location (Details) - USD ($) $ in Thousands</t>
  </si>
  <si>
    <t>Reserve for Loss Contracts</t>
  </si>
  <si>
    <t>Provision for Loss on Contracts</t>
  </si>
  <si>
    <t>Supplemental Financial Information Property Plant and Equipment (Details) - USD ($) $ in Thousands</t>
  </si>
  <si>
    <t>Property, Plant and Equipment, Gross</t>
  </si>
  <si>
    <t>Less: accumulated depreciation and amortization</t>
  </si>
  <si>
    <t>Property, plant and equipment, net</t>
  </si>
  <si>
    <t>Land</t>
  </si>
  <si>
    <t>Machinery and equipment</t>
  </si>
  <si>
    <t>Construction in progress</t>
  </si>
  <si>
    <t>Supplemental Financial Information Property Plant and Equipment Narrative (Details) $ in Thousands</t>
  </si>
  <si>
    <t>Supplemental Financial Information Intangible Assets (Details) - USD ($) $ in Thousands</t>
  </si>
  <si>
    <t>FInite-lived and Indefinite-lived Intangible Assets</t>
  </si>
  <si>
    <t>Definite-lived assets, cost</t>
  </si>
  <si>
    <t>Defnite-lived assets, accumulated amortization</t>
  </si>
  <si>
    <t>Definite-lived assets, net</t>
  </si>
  <si>
    <t>Indefinite-lived assets</t>
  </si>
  <si>
    <t>Total intangible assets, cost</t>
  </si>
  <si>
    <t>Total intangible assets, accumulated amortization</t>
  </si>
  <si>
    <t>Total intangible assets, net</t>
  </si>
  <si>
    <t>CPI tradenames</t>
  </si>
  <si>
    <t>Core technology</t>
  </si>
  <si>
    <t>Weighted average useful life (in years)</t>
  </si>
  <si>
    <t>Leasehold interest</t>
  </si>
  <si>
    <t>In-process research and development</t>
  </si>
  <si>
    <t>Non-compete agreement</t>
  </si>
  <si>
    <t>Minimum | CPI tradenames</t>
  </si>
  <si>
    <t>Minimum | Completed technology</t>
  </si>
  <si>
    <t>Minimum | Backlog</t>
  </si>
  <si>
    <t>Minimum | Customer relationship</t>
  </si>
  <si>
    <t>Maximum | CPI tradenames</t>
  </si>
  <si>
    <t>Maximum | Completed technology</t>
  </si>
  <si>
    <t>Maximum | Backlog</t>
  </si>
  <si>
    <t>Maximum | Customer relationship</t>
  </si>
  <si>
    <t>Supplemental Financial Information Intangible Assets Narrative - Amortization of Intangible Assets (Details) - USD ($) $ in Millions</t>
  </si>
  <si>
    <t>Amortization of intangibles</t>
  </si>
  <si>
    <t>Supplemental Financial Information Finite-lived Intangible Assets Future Amortization (Details) - USD ($) $ in Thousands</t>
  </si>
  <si>
    <t>Thereafter</t>
  </si>
  <si>
    <t>Total future amortization expense</t>
  </si>
  <si>
    <t>Supplemental Financial Information Goodwill (Details) - USD ($) $ in Thousands</t>
  </si>
  <si>
    <t>Allocated to reportable segment</t>
  </si>
  <si>
    <t>RF products</t>
  </si>
  <si>
    <t>Satcom equipment</t>
  </si>
  <si>
    <t>Other</t>
  </si>
  <si>
    <t>Supplemental Financial Information Accrued Expenses (Details) - USD ($) $ in Thousands</t>
  </si>
  <si>
    <t>Schedule of Accrued Liabilities</t>
  </si>
  <si>
    <t>Payroll and employee benefits</t>
  </si>
  <si>
    <t>Deferred income</t>
  </si>
  <si>
    <t>Accrued interest</t>
  </si>
  <si>
    <t>Other accruals</t>
  </si>
  <si>
    <t>Supplemental Financial Information Accrued Expenses Narrative (Details) $ in Millions</t>
  </si>
  <si>
    <t>Oct. 03, 2014USD ($)</t>
  </si>
  <si>
    <t>Payables and Accruals [Abstract]</t>
  </si>
  <si>
    <t>Contingent Consideration Liability, Noncurrent</t>
  </si>
  <si>
    <t>Supplemental Financial Information Product Warranty (Details) - USD ($) $ in Thousands</t>
  </si>
  <si>
    <t>Movement In Standard Product Warranty Accrual Roll Forward</t>
  </si>
  <si>
    <t>Beginning accrued warranty</t>
  </si>
  <si>
    <t>Actual costs of warranty claims</t>
  </si>
  <si>
    <t>Assumed from acquisition</t>
  </si>
  <si>
    <t>Estimates for product warranty, charged to cost of sales</t>
  </si>
  <si>
    <t>Ending accrued warranty</t>
  </si>
  <si>
    <t>Financial Instruments Financial Instruments (Details) - Fair Value, Measurements, Recurring - USD ($) $ in Thousands</t>
  </si>
  <si>
    <t>Assets, Fair Value Disclosure [Abstract]</t>
  </si>
  <si>
    <t>Money market, fixed deposit and overnight U.S. Government securities</t>
  </si>
  <si>
    <t>[1]</t>
  </si>
  <si>
    <t>[2]</t>
  </si>
  <si>
    <t>Mutual funds</t>
  </si>
  <si>
    <t>[3]</t>
  </si>
  <si>
    <t>Total assets at fair value</t>
  </si>
  <si>
    <t>Liabilities, Fair Value Disclosure [Abstract]</t>
  </si>
  <si>
    <t>Foreign exchange forward derivatives</t>
  </si>
  <si>
    <t>[4]</t>
  </si>
  <si>
    <t>[5]</t>
  </si>
  <si>
    <t>[6]</t>
  </si>
  <si>
    <t>Total liabilities at fair value</t>
  </si>
  <si>
    <t>Quoted Prices in Active Markets for Identical Assets (Level 1)</t>
  </si>
  <si>
    <t>Significant Other Observable Inputs (Level 2)</t>
  </si>
  <si>
    <t>Significant Unobservable Inputs (Level 3)</t>
  </si>
  <si>
    <t>The money market, fixed deposit and overnight U.S. Government securities are classified as part of cash and cash equivalents in the consolidated balance sheet.</t>
  </si>
  <si>
    <t>The money market and overnight U.S. Government securities are classified as part of cash and cash equivalents in the consolidated balance sheet.</t>
  </si>
  <si>
    <t>The mutual funds are classified as part of other long-term assets in the consolidated balance sheet.</t>
  </si>
  <si>
    <t>The liability position of foreign currency derivatives is classified as part of accrued expenses in the consolidated balance sheet.</t>
  </si>
  <si>
    <t>The contingent consideration liability is classified as part of accrued expenses in the consolidated balance sheet.</t>
  </si>
  <si>
    <t>The contingent consideration liability is classified as part of other long-term liabilities in the consolidated balance sheet.</t>
  </si>
  <si>
    <t>Financial Instruments Contingent Consideration Narrative (Details) - Radant Technologies - USD ($) $ in Millions</t>
  </si>
  <si>
    <t>Fair Value, Liabilities Measured on Recurring Basis, Unobservable Input Reconciliation</t>
  </si>
  <si>
    <t>Fair Value, Measurements, Recurring | Significant Unobservable Inputs (Level 3)</t>
  </si>
  <si>
    <t>Fair Value Inputs, Discount Rate</t>
  </si>
  <si>
    <t>14.00%</t>
  </si>
  <si>
    <t>Financial Instruments Contingent Consideration Fair Value Rollforward (Details) - Significant Unobservable Inputs (Level 3) - Business acquisition contingent consideration - USD ($) $ in Thousands</t>
  </si>
  <si>
    <t>Fair Value, Liabilities Measured on Recurring Basis, Unobservable Input Reconciliation, Calculation [Roll Forward]</t>
  </si>
  <si>
    <t>Contingent consideration from Radant acquisition</t>
  </si>
  <si>
    <t>Change in fair value included in earnings</t>
  </si>
  <si>
    <t>Financial Instruments Long-term Debt (Details) - USD ($) $ in Thousands</t>
  </si>
  <si>
    <t>Debt Instrument</t>
  </si>
  <si>
    <t>Long-term debt, carrying value</t>
  </si>
  <si>
    <t>Long-term debt, fair value</t>
  </si>
  <si>
    <t>Senior Notes</t>
  </si>
  <si>
    <t>Senior Notes | Significant Other Observable Inputs (Level 2)</t>
  </si>
  <si>
    <t>First Lien | Term Loan | Line of Credit</t>
  </si>
  <si>
    <t>First Lien | Term Loan | Line of Credit | Significant Other Observable Inputs (Level 2)</t>
  </si>
  <si>
    <t>Second Lien | Term Loan | Line of Credit</t>
  </si>
  <si>
    <t>Second Lien | Term Loan | Line of Credit | Significant Unobservable Inputs (Level 3)</t>
  </si>
  <si>
    <t>Long-term Debt Summary of Long-Term Debt (Details) - USD ($) $ in Thousands</t>
  </si>
  <si>
    <t>Less: Current portion</t>
  </si>
  <si>
    <t>Long-term portion</t>
  </si>
  <si>
    <t>Senior Notes, net of issue discount</t>
  </si>
  <si>
    <t>Unamortized issue discount</t>
  </si>
  <si>
    <t>First Lien Senior Secured Credit Facilities | Line of Credit | Term Loan</t>
  </si>
  <si>
    <t>Term Loan, net of issue discount</t>
  </si>
  <si>
    <t>First Lien Senior Secured Credit Facilities | Standby Letters of Credit | Revolving Credit Facility</t>
  </si>
  <si>
    <t>Standby letters of credit secured by Revolver</t>
  </si>
  <si>
    <t>Second Lien Senior Secured Credit Facility | Line of Credit | Term Loan</t>
  </si>
  <si>
    <t>Long-term Debt Senior Secured Credit Facilities Narrative (Details) - Line of Credit $ in Thousands</t>
  </si>
  <si>
    <t>Apr. 07, 2014USD ($)</t>
  </si>
  <si>
    <t>Oct. 02, 2015USD ($)</t>
  </si>
  <si>
    <t>First Lien Senior Secured Credit Facilities</t>
  </si>
  <si>
    <t>Debt Instrument, Incremental Cap, Description</t>
  </si>
  <si>
    <t>The sum of (a) $75.0 million, plus (b) the aggregate amount of all prepayments of Term Loan and permanent commitment reductions of the Revolver made prior to or simultaneously with the incurrence of new incremental commitments, plus (c) such additional amounts to the extent CPII maintains a first lien leverage ratio of 3.50:1 or less on a pro forma basis after giving effect to such incremental commitments.</t>
  </si>
  <si>
    <t>Incremental Cap, Range, Minimum</t>
  </si>
  <si>
    <t>Debt Instrument, Maturity Date, Description</t>
  </si>
  <si>
    <t>The First Lien Term Loan will mature on November 17, 2017 and the Revolver will mature on August 19, 2017. However, if (a) in the case of the First Lien Term Loan, on or before November 17, 2017, and, in the case of the Revolver, on or before August 19, 2017, CPII has repaid or refinanced no less than 65% of the Senior Notes outstanding as of the closing date of the First Lien Term Loan, or (b) the first lien leverage ratio as of August 19, 2017 is 2.50:1 or less on a pro forma basis (“Maturity Extension Condition”), then the First Lien Term Loan will mature on April 7, 2021 and the Revolver will mature on April 7, 2019.</t>
  </si>
  <si>
    <t>Leverage Ratio Measurement Date for Trigggering Later Maturity Date</t>
  </si>
  <si>
    <t>Aug. 19,
		2017</t>
  </si>
  <si>
    <t>Debt Instrument, Interest Rate Terms</t>
  </si>
  <si>
    <t>Borrowings under the First Lien Credit Agreement, bear interest at a rate equal to, at CPII’s option, the LIBOR or the base rate  (“ABR”) plus the applicable margin. LIBOR and ABR borrowings under the First Lien Term Loan are subject to a 1.00% and 2.00% “floor,” respectively. The ABR under the First Lien Credit Agreement is the greatest of (a) the base rate established by the administrative agent, (b) the federal funds rate rate plus 0.50% and (c) adjusted LIBOR for a one-month interest period plus 1.00%. For the First Lien Term Loan, the applicable margin will be 3.25% per annum for LIBOR borrowings and 2.25% per annum for ABR borrowings. The applicable margins under the Revolver varies depending on CPII’s total leverage ratio, as defined in the First Lien Credit Agreement and range from 3.25% to 3.00% for LIBOR borrowings and from 2.25% to 2.00% for ABR borrowings.</t>
  </si>
  <si>
    <t>Line of Credit Facility, Letter of Credit Participation Fee, Description</t>
  </si>
  <si>
    <t>LIBOR margin per annum applicable to the Revolver on the average daily amount of the letter of credit exposure</t>
  </si>
  <si>
    <t>Maximum Period After Year-End Financial Statements Issuance to Prepay In-case of Excess Cash Flow</t>
  </si>
  <si>
    <t>5 days</t>
  </si>
  <si>
    <t>First Lien Senior Secured Credit Facilities | London Interbank Offered Rate (LIBOR)</t>
  </si>
  <si>
    <t>Debt Instrument, Description of Variable Rate Basis</t>
  </si>
  <si>
    <t>LIBOR</t>
  </si>
  <si>
    <t>First Lien Senior Secured Credit Facilities | Base Rate</t>
  </si>
  <si>
    <t>base rate</t>
  </si>
  <si>
    <t>First Lien Senior Secured Credit Facilities | Revolving Credit Facility</t>
  </si>
  <si>
    <t>Line of Credit Facility, Maximum Borrowing Capacity</t>
  </si>
  <si>
    <t>Amount drawn from credit facility</t>
  </si>
  <si>
    <t>Debt Instrument, Maturity Date</t>
  </si>
  <si>
    <t>Percentage of Lender Commitment Under Revolver For Maximum Consolidated Leverage Ratio Threshold</t>
  </si>
  <si>
    <t>30.00%</t>
  </si>
  <si>
    <t>Second Lien Senior Secured Credit Facility</t>
  </si>
  <si>
    <t>the sum of (i) $10.0 million, plus (ii) the aggregate amount of all prepayments of the Second Lien Term Loan made prior to or simultaneously with the incurrence of new incremental commitments.</t>
  </si>
  <si>
    <t>The Second Lien Term Loan will mature on November 17, 2017. However, if (a) on or before November 17, 2017, CPII has repaid or refinanced no less than 65% of the Senior Notes outstanding as of the closing date of the First Lien Term Loan, or (b) the first lien leverage ratio as of August 19, 2017 is 2.50:1 or less on a pro forma basis (“Maturity Extension Condition”), then the Second Lien Term Loan will mature on April 7, 2021.</t>
  </si>
  <si>
    <t>Borrowings under the Second Lien Credit Agreement, bear interest at a rate equal to, at CPII’s option, the LIBOR or the ABR plus the applicable margin. LIBOR and ABR borrowings under the Second Lien Term Loan are subject to a 1.00% and 2.00% “floor,” respectively. The ABR under the Second Lien Credit Agreement is the greatest of (a) a rate equal to the rate last quoted by The Wall Street Journal as the “Prime Rate” in the United States or, if The Wall Street Journal ceases to quote such rate, the highest per annum interest rate published by the Federal Reserve Board as the “bank prime loan” rate or, if such rate is no longer quoted therein, any similar rate quoted therein (as determined by the administrative agent) or any similar release by the Federal Reserve Board (as determined by administrative agent), (b) the federal funds rate plus 0.50% and (c) adjusted LIBOR for a one-month interest period plus 1.00%. For the Second Lien Term Loan, the applicable margin will be 7.00% per annum for LIBOR borrowings and 6.00% per annum for ABR borrowings. However, upon satisfaction of the Maturity Extension Condition, the applicable margin shall be increased by an amount equal to 150% of the difference in the coupon rate of the Senior Notes after the exchange and the coupon rate of the Senior Notes prior to the exchange, to the extent such difference is positive.</t>
  </si>
  <si>
    <t>Second Lien Senior Secured Credit Facility | London Interbank Offered Rate (LIBOR)</t>
  </si>
  <si>
    <t>Second Lien Senior Secured Credit Facility | Base Rate</t>
  </si>
  <si>
    <t>Debt Instrument, Basis Spread on Variable Rate, Increase in Spread Equal to Percent Difference in Senior Notes Coupon Rate Prior and After Exchange</t>
  </si>
  <si>
    <t>150.00%</t>
  </si>
  <si>
    <t>Old Senior Secured Facilities</t>
  </si>
  <si>
    <t>Gains (Losses) on Extinguishment of Debt</t>
  </si>
  <si>
    <t>Maximum | First Lien Senior Secured Credit Facilities</t>
  </si>
  <si>
    <t>Incremental Cap Variable, Prepayment Basis, First Lien Leverage Ratio</t>
  </si>
  <si>
    <t>Leverage Ratio Requirement for Triggering Later Maturity Date</t>
  </si>
  <si>
    <t>Maximum | Second Lien Senior Secured Credit Facility</t>
  </si>
  <si>
    <t>Minimum | First Lien Senior Secured Credit Facilities</t>
  </si>
  <si>
    <t>Percentage of Senior Notes Repaid or Refinanced Triggering Early Maturity Date</t>
  </si>
  <si>
    <t>65.00%</t>
  </si>
  <si>
    <t>Minimum | Second Lien Senior Secured Credit Facility</t>
  </si>
  <si>
    <t>Upon which a specified percent of Senior Notes has been repaid or refinanced | First Lien Senior Secured Credit Facilities | Revolving Credit Facility</t>
  </si>
  <si>
    <t>Debt Instrument, Maturity Date Range, End</t>
  </si>
  <si>
    <t>Upon reaching a specified first lien leverage ratio as of a specified date | First Lien Senior Secured Credit Facilities | Revolving Credit Facility</t>
  </si>
  <si>
    <t>Apr. 7,
		2019</t>
  </si>
  <si>
    <t>Federal Fund Rate | First Lien Senior Secured Credit Facilities | Base Rate</t>
  </si>
  <si>
    <t>federal funds rate</t>
  </si>
  <si>
    <t>Debt Instrument, Basis Spread on Variable Rate</t>
  </si>
  <si>
    <t>0.50%</t>
  </si>
  <si>
    <t>Federal Fund Rate | Second Lien Senior Secured Credit Facility | Base Rate</t>
  </si>
  <si>
    <t>Adjusted LIBOR | First Lien Senior Secured Credit Facilities | Base Rate</t>
  </si>
  <si>
    <t>adjusted LIBOR</t>
  </si>
  <si>
    <t>1.00%</t>
  </si>
  <si>
    <t>Adjusted LIBOR | Second Lien Senior Secured Credit Facility | Base Rate</t>
  </si>
  <si>
    <t>Delivery of First Full Quarter Financial Statements and Thereafter | Maximum | First Lien Senior Secured Credit Facilities | Revolving Credit Facility | London Interbank Offered Rate (LIBOR)</t>
  </si>
  <si>
    <t>3.25%</t>
  </si>
  <si>
    <t>Delivery of First Full Quarter Financial Statements and Thereafter | Maximum | First Lien Senior Secured Credit Facilities | Revolving Credit Facility | Base Rate</t>
  </si>
  <si>
    <t>2.25%</t>
  </si>
  <si>
    <t>Delivery of First Full Quarter Financial Statements and Thereafter | Minimum | First Lien Senior Secured Credit Facilities | Revolving Credit Facility | London Interbank Offered Rate (LIBOR)</t>
  </si>
  <si>
    <t>3.00%</t>
  </si>
  <si>
    <t>Delivery of First Full Quarter Financial Statements and Thereafter | Minimum | First Lien Senior Secured Credit Facilities | Revolving Credit Facility | Base Rate</t>
  </si>
  <si>
    <t>2.00%</t>
  </si>
  <si>
    <t>Delivery of First Full Quarter Financial Statements and Thereafter | Maximum | First Lien Senior Secured Credit Facilities | Revolving Credit Facility</t>
  </si>
  <si>
    <t>Line of Credit Facility, Commitment Fee Percentage</t>
  </si>
  <si>
    <t>Delivery of First Full Quarter Financial Statements and Thereafter | Minimum | First Lien Senior Secured Credit Facilities | Revolving Credit Facility</t>
  </si>
  <si>
    <t>0.375%</t>
  </si>
  <si>
    <t>Second Lien | Second Lien Senior Secured Credit Facility | Term Loan</t>
  </si>
  <si>
    <t>Proceeds from Debt, Net of Issuance Costs</t>
  </si>
  <si>
    <t>Debt Instrument, Unamortized Discount</t>
  </si>
  <si>
    <t>Nov. 17,
		2017</t>
  </si>
  <si>
    <t>Line of Credit, Prepayment Based on Excess Cash Flow Premium Rate</t>
  </si>
  <si>
    <t>Line of Credit, Number of Months Following the Closing Date of Debt Agreement During Which a Repricing Transaction Would Require Debtor to Pay Premium on Prepayment Based on Excess Cash Flow</t>
  </si>
  <si>
    <t>18 months</t>
  </si>
  <si>
    <t>Second Lien | Second Lien Senior Secured Credit Facility | Term Loan | London Interbank Offered Rate (LIBOR)</t>
  </si>
  <si>
    <t>Long-term Debt, Floor Interest Rate</t>
  </si>
  <si>
    <t>7.00%</t>
  </si>
  <si>
    <t>Second Lien | Second Lien Senior Secured Credit Facility | Term Loan | Base Rate</t>
  </si>
  <si>
    <t>6.00%</t>
  </si>
  <si>
    <t>Second Lien | Upon which a specified percent of Senior Notes has been repaid or refinanced | Second Lien Senior Secured Credit Facility | Term Loan</t>
  </si>
  <si>
    <t>Second Lien | Upon reaching a specified first lien leverage ratio as of a specified date | Second Lien Senior Secured Credit Facility | Term Loan</t>
  </si>
  <si>
    <t>Apr. 7,
		2021</t>
  </si>
  <si>
    <t>First Lien | First Lien Senior Secured Credit Facilities | Term Loan</t>
  </si>
  <si>
    <t>Repayment Of Debt Aggregate Annual Amount As Percentage Of Original Principal Amount</t>
  </si>
  <si>
    <t>6 months</t>
  </si>
  <si>
    <t>First Lien | First Lien Senior Secured Credit Facilities | Term Loan | London Interbank Offered Rate (LIBOR)</t>
  </si>
  <si>
    <t>First Lien | First Lien Senior Secured Credit Facilities | Term Loan | Base Rate</t>
  </si>
  <si>
    <t>First Lien | Upon which a specified percent of Senior Notes has been repaid or refinanced | First Lien Senior Secured Credit Facilities | Term Loan</t>
  </si>
  <si>
    <t>First Lien | Upon reaching a specified first lien leverage ratio as of a specified date | First Lien Senior Secured Credit Facilities | Term Loan</t>
  </si>
  <si>
    <t>Long-term Debt Senior Notes due 2018 Narrative (Details) - Senior Notes - USD ($) $ in Millions</t>
  </si>
  <si>
    <t>Apr. 07, 2014</t>
  </si>
  <si>
    <t>Feb. 10, 2011</t>
  </si>
  <si>
    <t>Debt Instrument, Face Amount</t>
  </si>
  <si>
    <t>Debt Instrument, Interest Rate, Stated Percentage</t>
  </si>
  <si>
    <t>8.75%</t>
  </si>
  <si>
    <t>8.00%</t>
  </si>
  <si>
    <t>Aggregate Amount Outstanding under Line of Credit Permitted by Senior Notes Indenture, Before Amendment</t>
  </si>
  <si>
    <t>Aggregate Amount Outstanding under Line of Credit Permitted by Senior Notes Indenture</t>
  </si>
  <si>
    <t>Restricted Payment Covenant, One-Time Dividend Permitted, Per Second Supplemental Indenture</t>
  </si>
  <si>
    <t>Gains (Losses) on Debt Modification</t>
  </si>
  <si>
    <t>Long-term Debt Senior Notes due 2018 Redemption Price (Details) - Senior Notes</t>
  </si>
  <si>
    <t>Prior to15 Feb 2016</t>
  </si>
  <si>
    <t>Percentage of Redemption Price Including Accrued and Unpaid Interest Above Principle Amount</t>
  </si>
  <si>
    <t>100.00%</t>
  </si>
  <si>
    <t>Prior to15 Feb 2017</t>
  </si>
  <si>
    <t>104.00%</t>
  </si>
  <si>
    <t>2017 and thereafter</t>
  </si>
  <si>
    <t>101.00%</t>
  </si>
  <si>
    <t>Upon Change of Control</t>
  </si>
  <si>
    <t>Debt Instrument, Redemption Price as Percentage of Principal Amount, Upon Change of Control</t>
  </si>
  <si>
    <t>Long-term Debt Maturities on Long-term Debt (Details) $ in Thousands</t>
  </si>
  <si>
    <t>Long-term Debt, Gross</t>
  </si>
  <si>
    <t>First Lien Senior Secured Credit Facilities | Senior Notes | Senior Notes 8.75 Percent</t>
  </si>
  <si>
    <t>First Lien Senior Secured Credit Facilities | First Lien | Line of Credit | Term Loan</t>
  </si>
  <si>
    <t>Second Lien Senior Secured Credit Facility | Second Lien | Line of Credit | Term Loan</t>
  </si>
  <si>
    <t>Long-term Debt Deferred Debt Issuance Costs (Details) - USD ($) $ in Millions</t>
  </si>
  <si>
    <t>Deferred Debt Issuance Costs, Net of Accumulated Amortization</t>
  </si>
  <si>
    <t>Accumulated Amortization of Deferred Debt Issuance Costs</t>
  </si>
  <si>
    <t>Debt Issuance Cost</t>
  </si>
  <si>
    <t>First Lien Senior Secured Credit Facilities | Line of Credit</t>
  </si>
  <si>
    <t>Second Lien Senior Secured Credit Facility | Line of Credit</t>
  </si>
  <si>
    <t>Employee Benefit Plans Retirement Plans (Details) - USD ($) $ in Thousands</t>
  </si>
  <si>
    <t>Deferred Compensation Arrangement with Individual, Postretirement Benefits</t>
  </si>
  <si>
    <t>Defined ontribution Plan and Deferred Contribution Plan, Employer Matching Contribution, Percentage</t>
  </si>
  <si>
    <t>Contribution Towards Retirement Plans Including Deferred Compensation Plan, Cost Recognized</t>
  </si>
  <si>
    <t>Management and Highly Compensated Employees | Non-Qualified Deferred Compensation Plan</t>
  </si>
  <si>
    <t>Deferred Compensation Arrangement with Individual, Recorded Liability</t>
  </si>
  <si>
    <t>Employee Benefit Plans Defined Benefit Plan (Details) - USD ($)</t>
  </si>
  <si>
    <t>Defined Benefit Plan Disclosure</t>
  </si>
  <si>
    <t>Accumulated Other Comprehensive Income (Loss), Pension and Other Postretirement Benefit Plans, Net of Tax</t>
  </si>
  <si>
    <t>Accumulated Other Comprehensive Income (Loss), Pension and Other Postretirement Benefit Plans, Tax</t>
  </si>
  <si>
    <t>Foreign Pension Plan | Chief Executive Officer</t>
  </si>
  <si>
    <t>Defined Benefit Pension Plan, Projected Benefit Obligations, Net of Plan Assets</t>
  </si>
  <si>
    <t>Defined Benefit Pension Plan, Plan Assets</t>
  </si>
  <si>
    <t>General and administrative | Foreign Pension Plan | Chief Executive Officer</t>
  </si>
  <si>
    <t>Pension Expense</t>
  </si>
  <si>
    <t>Derivative Instruments and Hedging Activities Derivative Instruments and Hedging Activities Narrative (Details) CAD in Millions</t>
  </si>
  <si>
    <t>Oct. 02, 2015USD ($)$ / CAD</t>
  </si>
  <si>
    <t>Oct. 02, 2015CAD$ / CAD</t>
  </si>
  <si>
    <t>Derivative Instruments and Hedging Activities Disclosures</t>
  </si>
  <si>
    <t>Accumulated Other Comprehensive Income (Loss), Cumulative Changes in Net Gain (Loss) from Cash Flow Hedges, Tax</t>
  </si>
  <si>
    <t>Unrealized loss on cash flow hedges, net of tax of $(673) and $(251), respectively</t>
  </si>
  <si>
    <t>Maximum | Cash Flow Hedging</t>
  </si>
  <si>
    <t>Duration for Recognizing Unrealized Gain or Loss in Operating Statement as of Reporting Date</t>
  </si>
  <si>
    <t>15 months</t>
  </si>
  <si>
    <t>Forward Contracts | Cash Flow Hedging | Designated as Hedging Instrument</t>
  </si>
  <si>
    <t>Derivative, Notional Amount | CAD</t>
  </si>
  <si>
    <t>Derivatives, Foreign Currency Denominated Expenses Hedged by Derivatives, Percentage</t>
  </si>
  <si>
    <t>82.00%</t>
  </si>
  <si>
    <t>Derivative, Average Forward Exchange Rate | $ / CAD</t>
  </si>
  <si>
    <t>Forward Contracts | Minimum | Cash Flow Hedging | Designated as Hedging Instrument</t>
  </si>
  <si>
    <t>Derivative, Remaining Maturity</t>
  </si>
  <si>
    <t>Forward Contracts | Maximum | Cash Flow Hedging | Designated as Hedging Instrument</t>
  </si>
  <si>
    <t>19 months</t>
  </si>
  <si>
    <t>Derivative Instruments and Hedging Activities Schedule of Fair Value of Derivative Instruments Designated as Cash Flow Hedges (Details) - USD ($) $ in Thousands</t>
  </si>
  <si>
    <t>Foreign Currency Derivative Instruments Not Designated as Hedging Instruments at Fair Value, Net</t>
  </si>
  <si>
    <t>Accrued expenses | Forward Contracts | Designated as Hedging Instrument | Cash Flow Hedging</t>
  </si>
  <si>
    <t>Liability Derivatives</t>
  </si>
  <si>
    <t>Derivative Instruments and Hedging Activities Schedule of the Effect on Condensed Consolidated Statements of Operations and Comprehensive Income( Loss) (Details) - USD ($) $ in Thousands</t>
  </si>
  <si>
    <t>Designated as Hedging Instrument | Cash Flow Hedging</t>
  </si>
  <si>
    <t>Amount of Loss Recognized in OCI on Derivative (Effective Portion)</t>
  </si>
  <si>
    <t>Loss Reclassified from Accumulated OCI into Income (Effective Portion)</t>
  </si>
  <si>
    <t>Gain Recognized in Income on Derivative (Ineffective and Excluded Portion)</t>
  </si>
  <si>
    <t>Forward Contracts | Designated as Hedging Instrument | Cash Flow Hedging</t>
  </si>
  <si>
    <t>Cost of sales | Forward Contracts | Designated as Hedging Instrument | Cash Flow Hedging</t>
  </si>
  <si>
    <t>Research and development | Forward Contracts | Designated as Hedging Instrument | Cash Flow Hedging</t>
  </si>
  <si>
    <t>Selling and marketing | Forward Contracts | Designated as Hedging Instrument | Cash Flow Hedging</t>
  </si>
  <si>
    <t>General and administrative | Forward Contracts | Designated as Hedging Instrument | Cash Flow Hedging</t>
  </si>
  <si>
    <t>Gain from Components Excluded from Assessment of Cash Flow Hedge Effectiveness</t>
  </si>
  <si>
    <t>Cash Flow Hedging</t>
  </si>
  <si>
    <t>Gain on Cash Flow Hedge Ineffectiveness</t>
  </si>
  <si>
    <t>The amount recognized in income for each period presented represents a gain related to the amount excluded from the assessment of hedge effectiveness.</t>
  </si>
  <si>
    <t>Commitments and Contingencies Future Minimum Lease Payments (Details) $ in Thousands</t>
  </si>
  <si>
    <t>Total Future Minimum Lease Payments</t>
  </si>
  <si>
    <t>Commitments and Contingencies Rental Expense Under Operating Leases (Details) - USD ($) $ in Millions</t>
  </si>
  <si>
    <t>Other Commitments</t>
  </si>
  <si>
    <t>Operating Leases, Rental Expense</t>
  </si>
  <si>
    <t>Commitments and Contingencies Guarantees - Restricted Cash (Details) - USD ($) $ in Thousands</t>
  </si>
  <si>
    <t>Guarantees - Restricted Cash [Abstract]</t>
  </si>
  <si>
    <t>Commitments and Contingencies Employment Agreements (Details)</t>
  </si>
  <si>
    <t>Severance Pay, Period</t>
  </si>
  <si>
    <t>12 months</t>
  </si>
  <si>
    <t>30 months</t>
  </si>
  <si>
    <t>Commitments and Contingencies ASC  Signal Environmental Loss Contingency (Details) $ in Millions</t>
  </si>
  <si>
    <t>Loss Contingencies</t>
  </si>
  <si>
    <t>Environmental loss reserves</t>
  </si>
  <si>
    <t>Environmental indemnification receivable</t>
  </si>
  <si>
    <t>Related-Party Transactions (Details) - USD ($) $ in Millions</t>
  </si>
  <si>
    <t>Radant Director of Business Development</t>
  </si>
  <si>
    <t>Related Party Transaction</t>
  </si>
  <si>
    <t>Maximum Potential Earnout Payment Associated with an Acquisition</t>
  </si>
  <si>
    <t>Maximum Earnout Period</t>
  </si>
  <si>
    <t>Related-Party Transaction, Rent Expense Associated with Related Party</t>
  </si>
  <si>
    <t>ASC Signal Vice President of Products</t>
  </si>
  <si>
    <t>Accounts Payable, Related Parties</t>
  </si>
  <si>
    <t>Accounts Receivable, Related Parties</t>
  </si>
  <si>
    <t>Management and Advisory Services | Veritas Capital Management, LLC</t>
  </si>
  <si>
    <t>Related Party Transaction, Additional Term for the Contract</t>
  </si>
  <si>
    <t>Related Party Transaction, Annual Management and Advisory Fee as per the Agreement, Amount</t>
  </si>
  <si>
    <t>Related Party Transaction, Annual Management and Advisory Fee, Percentage, Based on Adjusted EBITDA</t>
  </si>
  <si>
    <t>Related Party Transaction, General and Administrative Expenses from Transactions with Related Party</t>
  </si>
  <si>
    <t>Due to Related Parties, Current</t>
  </si>
  <si>
    <t>Transactiom Fees | Veritas Capital Management, LLC</t>
  </si>
  <si>
    <t>Related Party Transaction, Transaction Fees as per the Agreement, Amount</t>
  </si>
  <si>
    <t>Related Party Transaction, Transaction fee as per the Agreement, Percentage of Transaction Value</t>
  </si>
  <si>
    <t>Related Party Transaction, Expenses from Transactions with Related Party</t>
  </si>
  <si>
    <t>Senior Notes | Expensed Debt Modification Costs | Transactiom Fees | Veritas Capital Management, LLC</t>
  </si>
  <si>
    <t>Line of Credit | Deferred Debt Issuance Costs | Transactiom Fees | Veritas Capital Management, LLC</t>
  </si>
  <si>
    <t>All Business Combinations | Transactiom Fees | Veritas Capital Management, LLC</t>
  </si>
  <si>
    <t>Income Taxes Income (Loss) Before Income Taxes (Details) - USD ($) $ in Thousands</t>
  </si>
  <si>
    <t>Schedule of Income Before Taxes</t>
  </si>
  <si>
    <t>U.S.</t>
  </si>
  <si>
    <t>Foreign</t>
  </si>
  <si>
    <t>Income Taxes Income Tax Expense (Benefit) (Details) - USD ($) $ in Thousands</t>
  </si>
  <si>
    <t>Jul. 04, 2014</t>
  </si>
  <si>
    <t>Current</t>
  </si>
  <si>
    <t>Federal</t>
  </si>
  <si>
    <t>State</t>
  </si>
  <si>
    <t>Total Current Income Tax Expense (Benefit)</t>
  </si>
  <si>
    <t>Deferred</t>
  </si>
  <si>
    <t>Total Deferred Income Tax Expense (Benefit)</t>
  </si>
  <si>
    <t>Income Tax Expense (Benefit)</t>
  </si>
  <si>
    <t>Income Taxes Effective Income Tax Rate Reconciliation (Details)</t>
  </si>
  <si>
    <t>U.S. federal income tax provision at statutory rate</t>
  </si>
  <si>
    <t>35.00%</t>
  </si>
  <si>
    <t>Domestic manufacturing deduction</t>
  </si>
  <si>
    <t>(7.10%)</t>
  </si>
  <si>
    <t>(2.00%)</t>
  </si>
  <si>
    <t>(4.80%)</t>
  </si>
  <si>
    <t>Foreign tax rate differential and income inclusion</t>
  </si>
  <si>
    <t>13.10%</t>
  </si>
  <si>
    <t>(0.40%)</t>
  </si>
  <si>
    <t>State taxes</t>
  </si>
  <si>
    <t>(6.30%)</t>
  </si>
  <si>
    <t>6.30%</t>
  </si>
  <si>
    <t>Research and development credit</t>
  </si>
  <si>
    <t>(3.70%)</t>
  </si>
  <si>
    <t>Tax contingency reserves</t>
  </si>
  <si>
    <t>(3.00%)</t>
  </si>
  <si>
    <t>(20.30%)</t>
  </si>
  <si>
    <t>2.40%</t>
  </si>
  <si>
    <t>Stock compensation expense</t>
  </si>
  <si>
    <t>2.90%</t>
  </si>
  <si>
    <t>1.70%</t>
  </si>
  <si>
    <t>1.80%</t>
  </si>
  <si>
    <t>Prior year change in estimate</t>
  </si>
  <si>
    <t>12.90%</t>
  </si>
  <si>
    <t>8.20%</t>
  </si>
  <si>
    <t>0.00%</t>
  </si>
  <si>
    <t>Effective Income Tax Rate Reconciliation,Other Reconciling Items, Percent</t>
  </si>
  <si>
    <t>(3.90%)</t>
  </si>
  <si>
    <t>Change in valuation allowance</t>
  </si>
  <si>
    <t>15.30%</t>
  </si>
  <si>
    <t>13.80%</t>
  </si>
  <si>
    <t>Other differences</t>
  </si>
  <si>
    <t>(2.20%)</t>
  </si>
  <si>
    <t>1.40%</t>
  </si>
  <si>
    <t>Effective tax rate</t>
  </si>
  <si>
    <t>49.20%</t>
  </si>
  <si>
    <t>45.80%</t>
  </si>
  <si>
    <t>33.20%</t>
  </si>
  <si>
    <t>Income Taxes Income Tax Rate Reconciliation Additional Information (Details)</t>
  </si>
  <si>
    <t>Effective Tax Rate Reconciliation</t>
  </si>
  <si>
    <t>U.S. Federal Income Tax Rate</t>
  </si>
  <si>
    <t>Effective Income Tax Rate</t>
  </si>
  <si>
    <t>State and Local Income Tax Rate</t>
  </si>
  <si>
    <t>Change in Enacted Tax Rate</t>
  </si>
  <si>
    <t>State and Local Discrete Income Tax Rate</t>
  </si>
  <si>
    <t>2.70%</t>
  </si>
  <si>
    <t>Income Taxes Deferred Tax Assets and Liabilities (Details) - USD ($) $ in Thousands</t>
  </si>
  <si>
    <t>Deferred tax assets:</t>
  </si>
  <si>
    <t>Inventory and other reserves</t>
  </si>
  <si>
    <t>Accrued vacation</t>
  </si>
  <si>
    <t>Deferred compensation and other accruals</t>
  </si>
  <si>
    <t>Tax credit carryforward</t>
  </si>
  <si>
    <t>Net operating loss carryforward</t>
  </si>
  <si>
    <t>Other deferred tax assets</t>
  </si>
  <si>
    <t>Gross deferred tax assets</t>
  </si>
  <si>
    <t>Valuation allowance</t>
  </si>
  <si>
    <t>Total deferred tax assets</t>
  </si>
  <si>
    <t>Deferred tax liabilities:</t>
  </si>
  <si>
    <t>Accelerated depreciation</t>
  </si>
  <si>
    <t>Acquisition-related intangibles</t>
  </si>
  <si>
    <t>Unremitted foreign earnings</t>
  </si>
  <si>
    <t>Other deferred tax liabilities</t>
  </si>
  <si>
    <t>Total deferred tax liabilities</t>
  </si>
  <si>
    <t>Net deferred tax liabilities</t>
  </si>
  <si>
    <t>Income Taxes Net Operating Losses and Credit Carryforwards (Details) $ in Millions</t>
  </si>
  <si>
    <t>Income Taxes - Net Operating Losses and Credit Carryforwards</t>
  </si>
  <si>
    <t>Deferred Tax Assets, Tax Credit Carryforwards, Foreign</t>
  </si>
  <si>
    <t>Deferred Tax Assets, Operating Loss Carryforwards, Federal</t>
  </si>
  <si>
    <t>Deferred Tax Assets, Operating Loss Carryforwards, State</t>
  </si>
  <si>
    <t>Undistributed Earnings of Foreign Subsidiaries</t>
  </si>
  <si>
    <t>Deferred Tax Liability Not Recognized, Amount of Unrecognized Deferred Tax Liability, Undistributed Earnings of Foreign Subsidiaries</t>
  </si>
  <si>
    <t>Acquired Deferred Tax Assets, Operating Loss Carryforwards, Federal</t>
  </si>
  <si>
    <t>Acquired Deferred Tax Assets, Operating Loss Carryforwards, State</t>
  </si>
  <si>
    <t>Income Taxes Classified Deferred Tax Assets and Liabilities (Details) - USD ($) $ in Thousands</t>
  </si>
  <si>
    <t>Current (accrued expenses)</t>
  </si>
  <si>
    <t>Noncurrent</t>
  </si>
  <si>
    <t>Income Taxes Components of Net Unrecognized Tax Benefits (Details) - USD ($) $ in Thousands</t>
  </si>
  <si>
    <t>Schedule of Unrecognized Tax Benefits</t>
  </si>
  <si>
    <t>Unrecognized Tax Benefits, Net of Offsetting Deferred Tax Asset and Income Tax Receivable</t>
  </si>
  <si>
    <t>Income Taxes Gross Unrecognized Tax Benefits Rollforward (Details) - USD ($) $ in Thousands</t>
  </si>
  <si>
    <t>Reconciliation of Unrecognized Tax Benefits, Excluding Amounts Pertaining to Examined Tax Returns [Roll Forward]</t>
  </si>
  <si>
    <t>Beginning of period balance</t>
  </si>
  <si>
    <t>Increases related to tax positions taken during prior periods</t>
  </si>
  <si>
    <t>Decreases related to tax positions taken during prior periods</t>
  </si>
  <si>
    <t>Increases related to tax position taken during the current period</t>
  </si>
  <si>
    <t>Decreases related to settlements with the taxing authorities</t>
  </si>
  <si>
    <t>Decreases related to expiration of the statute of limitations</t>
  </si>
  <si>
    <t>End of period balance</t>
  </si>
  <si>
    <t>Stockholders’ Equity Special Dividend (Details) $ in Millions</t>
  </si>
  <si>
    <t>CPI International Holding LLC</t>
  </si>
  <si>
    <t>Schedule of Dividend Payments</t>
  </si>
  <si>
    <t>Stockholders’ Equity CPI International Holding LLC Class B Membership Interests (Details)</t>
  </si>
  <si>
    <t>Oct. 02, 2015$ / shares</t>
  </si>
  <si>
    <t>Membership Interest Expiration</t>
  </si>
  <si>
    <t>None</t>
  </si>
  <si>
    <t>Performance Shares | CPI International Holding LLC</t>
  </si>
  <si>
    <t>Membership Interest, Performance Based Annual Target Percentage</t>
  </si>
  <si>
    <t>Share-based Compensation Arrangement by Share-based Payment Award, Award Vesting Period</t>
  </si>
  <si>
    <t>Share-based Compensation Arrangement by Share-based Payment Award, Exercise Price</t>
  </si>
  <si>
    <t>Share Based Compensation, Percentage of Current Outstanding Profit Interest Vested</t>
  </si>
  <si>
    <t>80.00%</t>
  </si>
  <si>
    <t>Share-based Compensation Arrangement by Share-based Payment Award, Fair Value Assumptions and Methodology [Abstract]</t>
  </si>
  <si>
    <t>Marketibility Discount</t>
  </si>
  <si>
    <t>25.00%</t>
  </si>
  <si>
    <t>Risk Free Rate</t>
  </si>
  <si>
    <t>0.65%</t>
  </si>
  <si>
    <t>Expected Volatility Rate</t>
  </si>
  <si>
    <t>75.00%</t>
  </si>
  <si>
    <t>Restricted Period</t>
  </si>
  <si>
    <t>Dividend Yield</t>
  </si>
  <si>
    <t>Maximum | Performance Shares | CPI International Holding LLC</t>
  </si>
  <si>
    <t>Equity Based Compensation, Profit Interest</t>
  </si>
  <si>
    <t>7.50%</t>
  </si>
  <si>
    <t>Stockholders’ Equity Summary of Activity for Grants, Forfeitures and Outstanding Balance of Class B Membership Interests in Holding LLC (Details) - Performance Shares - CPI International Holding LLC - USD ($) $ in Thousands</t>
  </si>
  <si>
    <t>Available for Grant</t>
  </si>
  <si>
    <t>Beginning Balance</t>
  </si>
  <si>
    <t>2.04%</t>
  </si>
  <si>
    <t>1.98%</t>
  </si>
  <si>
    <t>Granted</t>
  </si>
  <si>
    <t>(0.10%)</t>
  </si>
  <si>
    <t>Forfeited</t>
  </si>
  <si>
    <t>0.05%</t>
  </si>
  <si>
    <t>0.06%</t>
  </si>
  <si>
    <t>Ending Balance</t>
  </si>
  <si>
    <t>1.99%</t>
  </si>
  <si>
    <t>Outstanding</t>
  </si>
  <si>
    <t>5.46%</t>
  </si>
  <si>
    <t>5.52%</t>
  </si>
  <si>
    <t>0.10%</t>
  </si>
  <si>
    <t>(0.05%)</t>
  </si>
  <si>
    <t>(0.06%)</t>
  </si>
  <si>
    <t>5.51%</t>
  </si>
  <si>
    <t>Fair Value at Date of Grant</t>
  </si>
  <si>
    <t>Stockholders’ Equity Equity-based Compensation - Expense (Details) - USD ($) $ in Thousands</t>
  </si>
  <si>
    <t>Share-based Compensation Arrangement by Share-based Payment Award, Compensation Cost</t>
  </si>
  <si>
    <t>Equity-based compensation cost recognized in the statement of comprehensive income</t>
  </si>
  <si>
    <t>Cost of sales</t>
  </si>
  <si>
    <t>Equity-based compensation cost capitalized in inventory</t>
  </si>
  <si>
    <t>Equity-based compensation cost remaining in inventory at end of period</t>
  </si>
  <si>
    <t>Stockholders’ Equity Equity-based Compensation - Deferred compensation arrangement (Details) $ in Thousands</t>
  </si>
  <si>
    <t>Share-based Compensation [Abstract]</t>
  </si>
  <si>
    <t>Unamortized amount of equity-based compensation</t>
  </si>
  <si>
    <t>Stockholders’ Equity Components of Accumulated Other Comprehensive (Loss) Income (Details) - USD ($)</t>
  </si>
  <si>
    <t>Unrealized actuarial gain and prior service credit for pension liability, net of tax of $8 and $33, respectively</t>
  </si>
  <si>
    <t>Unrealized gain (loss) on cash flow hedges, tax</t>
  </si>
  <si>
    <t>Unrealized actuarial gain (loss) and prior service credit for pension liability, tax</t>
  </si>
  <si>
    <t>Stockholders’ Equity Accumulated Other Comprehensive Loss Rollforward (Details) - USD ($) $ in Thousands</t>
  </si>
  <si>
    <t>Accumulated Other Comprehensive (Loss) Income [Roll Forward]</t>
  </si>
  <si>
    <t>Other Comprehensive Income (Loss) Net of Tax, Period Change [Abstract]</t>
  </si>
  <si>
    <t>Other comprehensive (loss) income before reclassifications</t>
  </si>
  <si>
    <t>Amounts reclassified from accumulated other comprehensive loss or income</t>
  </si>
  <si>
    <t>Net current-period other comprehensive (loss) income</t>
  </si>
  <si>
    <t>Gains and Losses on Cash Flow Hedges</t>
  </si>
  <si>
    <t>Defined Benefit Pension Items</t>
  </si>
  <si>
    <t>Stockholders’ Equity Reclassified From Accumulated Other Comprehensive Income (Details) - USD ($) $ in Thousands</t>
  </si>
  <si>
    <t>Reclassification Adjustment out of Accumulated Other Comprehensive Income</t>
  </si>
  <si>
    <t>Less: tax</t>
  </si>
  <si>
    <t>Amounts reclassified from accumulated other comprehensive loss or income, net of tax</t>
  </si>
  <si>
    <t>Segments, Geographic and Customer Information Sales, Intersegment Product Transfers, Capital Expenditures, EBITDA and Assets (Details) - USD ($) $ in Thousands</t>
  </si>
  <si>
    <t>Jul. 03, 2015</t>
  </si>
  <si>
    <t>Apr. 04, 2014</t>
  </si>
  <si>
    <t>Jan. 03, 2014</t>
  </si>
  <si>
    <t>Segment Reporting Information</t>
  </si>
  <si>
    <t>Sales from external customers</t>
  </si>
  <si>
    <t>Intersegment product transfers</t>
  </si>
  <si>
    <t>EBITDA</t>
  </si>
  <si>
    <t>Assets</t>
  </si>
  <si>
    <t>Capital expenditures incurred on an accrual basis.</t>
  </si>
  <si>
    <t>Segments, Geographic and Customer Information Operating Income (Details) - USD ($) $ in Thousands</t>
  </si>
  <si>
    <t>Operating Income (Loss)</t>
  </si>
  <si>
    <t>Segments, Geographic and Customer Information Reconciliation of Net Income to EBITDA (Details) - USD ($) $ in Thousands</t>
  </si>
  <si>
    <t>Depreciation and amortization</t>
  </si>
  <si>
    <t>Segments, Geographic and Customer Information Long-lived Assets and Revenues from External Customers (Details) - USD ($) $ in Thousands</t>
  </si>
  <si>
    <t>Revenues from External Customers and Long-Lived Assets</t>
  </si>
  <si>
    <t>United States</t>
  </si>
  <si>
    <t>Canada</t>
  </si>
  <si>
    <t>Other Foreign Countries</t>
  </si>
  <si>
    <t>Segments, Geographic and Customer Information Sales and Accounts Receivable Narrative (Details) $ in Thousands</t>
  </si>
  <si>
    <t>Sep. 27, 2013USD ($)</t>
  </si>
  <si>
    <t>Direct Sales | Customer Concentration Risk | United States Government</t>
  </si>
  <si>
    <t>Accounts Receivable | Customer Concentration Risk | United States Government</t>
  </si>
  <si>
    <t>Concentration Risk, Percentage</t>
  </si>
  <si>
    <t>Foreign Countries</t>
  </si>
  <si>
    <t>Number of Foreign Countries with Sales Greater than Ten Percent of Total Sale</t>
  </si>
  <si>
    <t>Minimum | Direct Sales | Customer Concentration Risk | United States Government</t>
  </si>
  <si>
    <t>10.00%</t>
  </si>
  <si>
    <t>Selected Quarterly Financial Data (Unaudited) Selected Quarterly Financial Data (Details) - USD ($) $ in Thousands</t>
  </si>
  <si>
    <t>Net income (loss)</t>
  </si>
  <si>
    <t>Quarterly Financial Information Disclosure [Abstract]</t>
  </si>
  <si>
    <t>Pre-tax loss on debt restructuring</t>
  </si>
  <si>
    <t>Income tax (benefit) provision</t>
  </si>
  <si>
    <t>Pre-tax utilization of the net increase in cost basis of inventory</t>
  </si>
  <si>
    <t>Net income for the third quarter of fiscal year 2014 reflects pre-tax loss on debt restructuring of $7.2 million. Net income for the second through fourth quarters of fiscal year 2014 reflects a pre-tax charge of $0.3 million, $0.3 million and $2.7 million, respectively, for the change in fair value of contingent consideration relating to the acquisition of Radant. Net income for the third and fourth quarters of fiscal year 2014 reflects income tax benefit of $4.0 million and income tax provision of $5.2 million, respectively, both include the impact of various discrete tax items recorded during the respective periods. Gross profit and net income for the first quarter of fiscal year 2014 reflect pre-tax utilization of the net increase in cost basis of inventory of $1.5 million relating to the acquisition of Radant.</t>
  </si>
  <si>
    <t>Net income for the first through fourth quarters of fiscal year 2015 reflects a pre-tax charge of $0.5 million, $0.6 million, $0.7 million and $0.3 million, respectively, for the change in fair value of contingent consideration relating to the acquisition of Radant.</t>
  </si>
  <si>
    <t>Supplemental Guarantors Condensed Consolidating Financial Information Balance Sheet (Details) - USD ($) $ in Thousands</t>
  </si>
  <si>
    <t>Sep. 28, 2012</t>
  </si>
  <si>
    <t>Intercompany receivable</t>
  </si>
  <si>
    <t>Investment in subsidiaries</t>
  </si>
  <si>
    <t>Intercompany Payable, Currrent</t>
  </si>
  <si>
    <t>Common stock</t>
  </si>
  <si>
    <t>Parent investment</t>
  </si>
  <si>
    <t>Equity investment in subsidiary</t>
  </si>
  <si>
    <t>Accumulated other comprehensive income (loss)</t>
  </si>
  <si>
    <t>Retained earnings (accumulated deficit)</t>
  </si>
  <si>
    <t>Parent</t>
  </si>
  <si>
    <t>Issuer</t>
  </si>
  <si>
    <t>Guarantor Subsidiaries</t>
  </si>
  <si>
    <t>Non-Guarantor Subsidiaries</t>
  </si>
  <si>
    <t>Consolidating Eliminations</t>
  </si>
  <si>
    <t>Supplemental Guarantors Condensed Consolidating Financial Information Statement of Comprehensive Income (Details) - USD ($) $ in Thousands</t>
  </si>
  <si>
    <t>Condensed Income Statements, Captions</t>
  </si>
  <si>
    <t>Operating Costs and Expenses</t>
  </si>
  <si>
    <t>Interest income (expense), net</t>
  </si>
  <si>
    <t>Income tax expense (benefit)</t>
  </si>
  <si>
    <t>Equity in income (loss) of subsidiaries</t>
  </si>
  <si>
    <t>Equity in other comprehensive income (loss) of subsidiaries, net of tax</t>
  </si>
  <si>
    <t>Other Comprehensive Income (Loss), Net of Tax</t>
  </si>
  <si>
    <t>Unrealized actuarial gain (loss) and amortization of prior service cost, for pension liability, net of tax</t>
  </si>
  <si>
    <t>Supplemental Guarantors Condensed Consolidating Financial Information Statement of Cash Flows (Details) - USD ($) $ in Thousands</t>
  </si>
  <si>
    <t>Intercompany Transactions, Return of Capital</t>
  </si>
  <si>
    <t>Intercompany Transactions, Proceed from (Payment of) Funding for Debt Repayment</t>
  </si>
  <si>
    <t>Intercompany Dividend</t>
  </si>
  <si>
    <t>Payments of Debt Issuance Costs</t>
  </si>
  <si>
    <t>Payments of Financing Costs</t>
  </si>
  <si>
    <t>Payments of Capital Distribu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50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6" t="n">
        <v>1110</v>
      </c>
    </row>
    <row r="12" spans="1:4">
      <c r="A12" s="4" t="s">
        <v>19</v>
      </c>
      <c r="B12" s="6" t="n">
        <v>2015</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60</v>
      </c>
      <c r="B1" s="2" t="s">
        <v>1</v>
      </c>
    </row>
    <row r="2" spans="1:4">
      <c r="B2" s="2" t="s">
        <v>558</v>
      </c>
      <c r="C2" s="2" t="s">
        <v>494</v>
      </c>
      <c r="D2" s="2" t="s">
        <v>961</v>
      </c>
    </row>
    <row r="3" spans="1:4">
      <c r="A3" s="3" t="s">
        <v>945</v>
      </c>
    </row>
    <row r="4" spans="1:4">
      <c r="A4" s="4" t="s">
        <v>74</v>
      </c>
      <c r="B4" s="7" t="n">
        <v>447664</v>
      </c>
      <c r="C4" s="7" t="n">
        <v>475301</v>
      </c>
      <c r="D4" s="7" t="n">
        <v>419408</v>
      </c>
    </row>
    <row r="5" spans="1:4">
      <c r="A5" s="4" t="s">
        <v>962</v>
      </c>
    </row>
    <row r="6" spans="1:4">
      <c r="A6" s="3" t="s">
        <v>945</v>
      </c>
    </row>
    <row r="7" spans="1:4">
      <c r="A7" s="4" t="s">
        <v>74</v>
      </c>
      <c r="B7" s="7" t="n">
        <v>83500</v>
      </c>
      <c r="C7" s="7" t="n">
        <v>81600</v>
      </c>
      <c r="D7" s="7" t="n">
        <v>64700</v>
      </c>
    </row>
    <row r="8" spans="1:4">
      <c r="A8" s="4" t="s">
        <v>963</v>
      </c>
    </row>
    <row r="9" spans="1:4">
      <c r="A9" s="3" t="s">
        <v>945</v>
      </c>
    </row>
    <row r="10" spans="1:4">
      <c r="A10" s="4" t="s">
        <v>964</v>
      </c>
      <c r="B10" s="4" t="s">
        <v>636</v>
      </c>
      <c r="C10" s="4" t="s">
        <v>638</v>
      </c>
    </row>
    <row r="11" spans="1:4">
      <c r="A11" s="4" t="s">
        <v>965</v>
      </c>
    </row>
    <row r="12" spans="1:4">
      <c r="A12" s="3" t="s">
        <v>945</v>
      </c>
    </row>
    <row r="13" spans="1:4">
      <c r="A13" s="4" t="s">
        <v>966</v>
      </c>
      <c r="B13" s="6" t="n">
        <v>0</v>
      </c>
      <c r="C13" s="6" t="n">
        <v>0</v>
      </c>
      <c r="D13" s="6" t="n">
        <v>0</v>
      </c>
    </row>
    <row r="14" spans="1:4">
      <c r="A14" s="4" t="s">
        <v>74</v>
      </c>
      <c r="B14" s="7" t="n">
        <v>150835</v>
      </c>
      <c r="C14" s="7" t="n">
        <v>159072</v>
      </c>
      <c r="D14" s="7" t="n">
        <v>141571</v>
      </c>
    </row>
    <row r="15" spans="1:4">
      <c r="A15" s="4" t="s">
        <v>967</v>
      </c>
    </row>
    <row r="16" spans="1:4">
      <c r="A16" s="3" t="s">
        <v>945</v>
      </c>
    </row>
    <row r="17" spans="1:4">
      <c r="A17" s="4" t="s">
        <v>964</v>
      </c>
      <c r="B17" s="4" t="s">
        <v>968</v>
      </c>
      <c r="C17" s="4" t="s">
        <v>968</v>
      </c>
      <c r="D17" s="4" t="s">
        <v>9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9</v>
      </c>
      <c r="B1" s="2" t="s">
        <v>342</v>
      </c>
      <c r="R1" s="2" t="s">
        <v>1</v>
      </c>
    </row>
    <row r="2" spans="1:20">
      <c r="B2" s="2" t="s">
        <v>2</v>
      </c>
      <c r="D2" s="2" t="s">
        <v>942</v>
      </c>
      <c r="F2" s="2" t="s">
        <v>4</v>
      </c>
      <c r="H2" s="2" t="s">
        <v>343</v>
      </c>
      <c r="J2" s="2" t="s">
        <v>30</v>
      </c>
      <c r="L2" s="2" t="s">
        <v>774</v>
      </c>
      <c r="N2" s="2" t="s">
        <v>943</v>
      </c>
      <c r="P2" s="2" t="s">
        <v>944</v>
      </c>
      <c r="R2" s="2" t="s">
        <v>2</v>
      </c>
      <c r="S2" s="2" t="s">
        <v>30</v>
      </c>
      <c r="T2" s="2" t="s">
        <v>73</v>
      </c>
    </row>
    <row r="3" spans="1:20">
      <c r="A3" s="3" t="s">
        <v>203</v>
      </c>
    </row>
    <row r="4" spans="1:20">
      <c r="A4" s="4" t="s">
        <v>74</v>
      </c>
      <c r="B4" s="7" t="n">
        <v>119381</v>
      </c>
      <c r="D4" s="7" t="n">
        <v>109645</v>
      </c>
      <c r="F4" s="7" t="n">
        <v>107964</v>
      </c>
      <c r="H4" s="7" t="n">
        <v>110674</v>
      </c>
      <c r="J4" s="7" t="n">
        <v>110850</v>
      </c>
      <c r="L4" s="7" t="n">
        <v>119413</v>
      </c>
      <c r="N4" s="7" t="n">
        <v>121159</v>
      </c>
      <c r="P4" s="7" t="n">
        <v>123879</v>
      </c>
      <c r="R4" s="7" t="n">
        <v>447664</v>
      </c>
      <c r="S4" s="7" t="n">
        <v>475301</v>
      </c>
      <c r="T4" s="7" t="n">
        <v>419408</v>
      </c>
    </row>
    <row r="5" spans="1:20">
      <c r="A5" s="4" t="s">
        <v>76</v>
      </c>
      <c r="B5" s="6" t="n">
        <v>34278</v>
      </c>
      <c r="D5" s="6" t="n">
        <v>29814</v>
      </c>
      <c r="F5" s="6" t="n">
        <v>28868</v>
      </c>
      <c r="H5" s="6" t="n">
        <v>32623</v>
      </c>
      <c r="J5" s="6" t="n">
        <v>33046</v>
      </c>
      <c r="K5" s="4" t="s">
        <v>507</v>
      </c>
      <c r="L5" s="6" t="n">
        <v>35911</v>
      </c>
      <c r="M5" s="4" t="s">
        <v>507</v>
      </c>
      <c r="N5" s="6" t="n">
        <v>36258</v>
      </c>
      <c r="O5" s="4" t="s">
        <v>507</v>
      </c>
      <c r="P5" s="6" t="n">
        <v>33407</v>
      </c>
      <c r="Q5" s="4" t="s">
        <v>507</v>
      </c>
    </row>
    <row r="6" spans="1:20">
      <c r="A6" s="4" t="s">
        <v>970</v>
      </c>
      <c r="B6" s="6" t="n">
        <v>1607</v>
      </c>
      <c r="C6" s="4" t="s">
        <v>508</v>
      </c>
      <c r="D6" s="6" t="n">
        <v>1219</v>
      </c>
      <c r="E6" s="4" t="s">
        <v>508</v>
      </c>
      <c r="F6" s="6" t="n">
        <v>-870</v>
      </c>
      <c r="G6" s="4" t="s">
        <v>508</v>
      </c>
      <c r="H6" s="6" t="n">
        <v>2983</v>
      </c>
      <c r="I6" s="4" t="s">
        <v>508</v>
      </c>
      <c r="J6" s="6" t="n">
        <v>-3394</v>
      </c>
      <c r="K6" s="4" t="s">
        <v>507</v>
      </c>
      <c r="L6" s="6" t="n">
        <v>3470</v>
      </c>
      <c r="M6" s="4" t="s">
        <v>507</v>
      </c>
      <c r="N6" s="6" t="n">
        <v>5897</v>
      </c>
      <c r="O6" s="4" t="s">
        <v>507</v>
      </c>
      <c r="P6" s="6" t="n">
        <v>3144</v>
      </c>
      <c r="Q6" s="4" t="s">
        <v>507</v>
      </c>
    </row>
    <row r="7" spans="1:20">
      <c r="A7" s="3" t="s">
        <v>971</v>
      </c>
    </row>
    <row r="8" spans="1:20">
      <c r="A8" s="4" t="s">
        <v>972</v>
      </c>
      <c r="L8" s="6" t="n">
        <v>7235</v>
      </c>
    </row>
    <row r="9" spans="1:20">
      <c r="A9" s="4" t="s">
        <v>120</v>
      </c>
      <c r="R9" s="6" t="n">
        <v>2100</v>
      </c>
      <c r="S9" s="6" t="n">
        <v>3300</v>
      </c>
      <c r="T9" s="6" t="n">
        <v>0</v>
      </c>
    </row>
    <row r="10" spans="1:20">
      <c r="A10" s="4" t="s">
        <v>973</v>
      </c>
      <c r="J10" s="6" t="n">
        <v>5172</v>
      </c>
      <c r="L10" s="6" t="n">
        <v>-3966</v>
      </c>
      <c r="R10" s="7" t="n">
        <v>9092</v>
      </c>
      <c r="S10" s="7" t="n">
        <v>4932</v>
      </c>
      <c r="T10" s="7" t="n">
        <v>4815</v>
      </c>
    </row>
    <row r="11" spans="1:20">
      <c r="A11" s="4" t="s">
        <v>254</v>
      </c>
    </row>
    <row r="12" spans="1:20">
      <c r="A12" s="3" t="s">
        <v>971</v>
      </c>
    </row>
    <row r="13" spans="1:20">
      <c r="A13" s="4" t="s">
        <v>120</v>
      </c>
      <c r="B13" s="7" t="n">
        <v>300</v>
      </c>
      <c r="D13" s="7" t="n">
        <v>700</v>
      </c>
      <c r="F13" s="7" t="n">
        <v>600</v>
      </c>
      <c r="H13" s="7" t="n">
        <v>500</v>
      </c>
      <c r="J13" s="7" t="n">
        <v>2700</v>
      </c>
      <c r="L13" s="7" t="n">
        <v>300</v>
      </c>
      <c r="N13" s="7" t="n">
        <v>300</v>
      </c>
    </row>
    <row r="14" spans="1:20">
      <c r="A14" s="4" t="s">
        <v>974</v>
      </c>
      <c r="P14" s="7" t="n">
        <v>1539</v>
      </c>
    </row>
    <row r="15" spans="1:20">
      <c r="A15" t="n"/>
    </row>
    <row r="16" spans="1:20">
      <c r="A16" s="4" t="s">
        <v>507</v>
      </c>
      <c r="B16" s="4" t="s">
        <v>975</v>
      </c>
    </row>
    <row r="17" spans="1:20">
      <c r="A17" s="4" t="s">
        <v>508</v>
      </c>
      <c r="B17" s="4" t="s">
        <v>976</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7</v>
      </c>
      <c r="B1" s="2" t="s">
        <v>2</v>
      </c>
      <c r="C1" s="2" t="s">
        <v>30</v>
      </c>
      <c r="D1" s="2" t="s">
        <v>73</v>
      </c>
      <c r="E1" s="2" t="s">
        <v>978</v>
      </c>
    </row>
    <row r="2" spans="1:5">
      <c r="A2" s="3" t="s">
        <v>31</v>
      </c>
    </row>
    <row r="3" spans="1:5">
      <c r="A3" s="4" t="s">
        <v>32</v>
      </c>
      <c r="B3" s="7" t="n">
        <v>37514</v>
      </c>
      <c r="C3" s="7" t="n">
        <v>50617</v>
      </c>
      <c r="D3" s="7" t="n">
        <v>67051</v>
      </c>
      <c r="E3" s="7" t="n">
        <v>43006</v>
      </c>
    </row>
    <row r="4" spans="1:5">
      <c r="A4" s="4" t="s">
        <v>33</v>
      </c>
      <c r="B4" s="6" t="n">
        <v>1681</v>
      </c>
      <c r="C4" s="6" t="n">
        <v>1798</v>
      </c>
    </row>
    <row r="5" spans="1:5">
      <c r="A5" s="4" t="s">
        <v>34</v>
      </c>
      <c r="B5" s="6" t="n">
        <v>61750</v>
      </c>
      <c r="C5" s="6" t="n">
        <v>43920</v>
      </c>
    </row>
    <row r="6" spans="1:5">
      <c r="A6" s="4" t="s">
        <v>35</v>
      </c>
      <c r="B6" s="6" t="n">
        <v>103276</v>
      </c>
      <c r="C6" s="6" t="n">
        <v>97156</v>
      </c>
    </row>
    <row r="7" spans="1:5">
      <c r="A7" s="4" t="s">
        <v>36</v>
      </c>
      <c r="B7" s="6" t="n">
        <v>8461</v>
      </c>
      <c r="C7" s="6" t="n">
        <v>8070</v>
      </c>
    </row>
    <row r="8" spans="1:5">
      <c r="A8" s="4" t="s">
        <v>979</v>
      </c>
      <c r="B8" s="6" t="n">
        <v>0</v>
      </c>
      <c r="C8" s="6" t="n">
        <v>0</v>
      </c>
    </row>
    <row r="9" spans="1:5">
      <c r="A9" s="4" t="s">
        <v>37</v>
      </c>
      <c r="B9" s="6" t="n">
        <v>6200</v>
      </c>
      <c r="C9" s="6" t="n">
        <v>7960</v>
      </c>
    </row>
    <row r="10" spans="1:5">
      <c r="A10" s="4" t="s">
        <v>38</v>
      </c>
      <c r="B10" s="6" t="n">
        <v>218882</v>
      </c>
      <c r="C10" s="6" t="n">
        <v>209521</v>
      </c>
    </row>
    <row r="11" spans="1:5">
      <c r="A11" s="4" t="s">
        <v>449</v>
      </c>
      <c r="B11" s="6" t="n">
        <v>78592</v>
      </c>
      <c r="C11" s="6" t="n">
        <v>76659</v>
      </c>
    </row>
    <row r="12" spans="1:5">
      <c r="A12" s="4" t="s">
        <v>40</v>
      </c>
      <c r="B12" s="6" t="n">
        <v>11084</v>
      </c>
      <c r="C12" s="6" t="n">
        <v>12557</v>
      </c>
    </row>
    <row r="13" spans="1:5">
      <c r="A13" s="4" t="s">
        <v>41</v>
      </c>
      <c r="B13" s="6" t="n">
        <v>263273</v>
      </c>
      <c r="C13" s="6" t="n">
        <v>248838</v>
      </c>
    </row>
    <row r="14" spans="1:5">
      <c r="A14" s="4" t="s">
        <v>42</v>
      </c>
      <c r="B14" s="6" t="n">
        <v>215434</v>
      </c>
      <c r="C14" s="6" t="n">
        <v>197681</v>
      </c>
    </row>
    <row r="15" spans="1:5">
      <c r="A15" s="4" t="s">
        <v>43</v>
      </c>
      <c r="B15" s="6" t="n">
        <v>3333</v>
      </c>
      <c r="C15" s="6" t="n">
        <v>1072</v>
      </c>
    </row>
    <row r="16" spans="1:5">
      <c r="A16" s="4" t="s">
        <v>980</v>
      </c>
      <c r="B16" s="6" t="n">
        <v>0</v>
      </c>
      <c r="C16" s="6" t="n">
        <v>0</v>
      </c>
    </row>
    <row r="17" spans="1:5">
      <c r="A17" s="4" t="s">
        <v>44</v>
      </c>
      <c r="B17" s="6" t="n">
        <v>790598</v>
      </c>
      <c r="C17" s="6" t="n">
        <v>746328</v>
      </c>
    </row>
    <row r="18" spans="1:5">
      <c r="A18" s="3" t="s">
        <v>45</v>
      </c>
    </row>
    <row r="19" spans="1:5">
      <c r="A19" s="4" t="s">
        <v>46</v>
      </c>
      <c r="B19" s="6" t="n">
        <v>3100</v>
      </c>
      <c r="C19" s="6" t="n">
        <v>3100</v>
      </c>
    </row>
    <row r="20" spans="1:5">
      <c r="A20" s="4" t="s">
        <v>47</v>
      </c>
      <c r="B20" s="6" t="n">
        <v>30349</v>
      </c>
      <c r="C20" s="6" t="n">
        <v>25565</v>
      </c>
    </row>
    <row r="21" spans="1:5">
      <c r="A21" s="4" t="s">
        <v>48</v>
      </c>
      <c r="B21" s="6" t="n">
        <v>44196</v>
      </c>
      <c r="C21" s="6" t="n">
        <v>31328</v>
      </c>
    </row>
    <row r="22" spans="1:5">
      <c r="A22" s="4" t="s">
        <v>49</v>
      </c>
      <c r="B22" s="6" t="n">
        <v>5304</v>
      </c>
      <c r="C22" s="6" t="n">
        <v>4863</v>
      </c>
    </row>
    <row r="23" spans="1:5">
      <c r="A23" s="4" t="s">
        <v>50</v>
      </c>
      <c r="B23" s="6" t="n">
        <v>1154</v>
      </c>
      <c r="C23" s="6" t="n">
        <v>1048</v>
      </c>
    </row>
    <row r="24" spans="1:5">
      <c r="A24" s="4" t="s">
        <v>51</v>
      </c>
      <c r="B24" s="6" t="n">
        <v>13037</v>
      </c>
      <c r="C24" s="6" t="n">
        <v>15448</v>
      </c>
    </row>
    <row r="25" spans="1:5">
      <c r="A25" s="4" t="s">
        <v>981</v>
      </c>
      <c r="B25" s="6" t="n">
        <v>0</v>
      </c>
      <c r="C25" s="6" t="n">
        <v>0</v>
      </c>
    </row>
    <row r="26" spans="1:5">
      <c r="A26" s="4" t="s">
        <v>52</v>
      </c>
      <c r="B26" s="6" t="n">
        <v>97140</v>
      </c>
      <c r="C26" s="6" t="n">
        <v>81352</v>
      </c>
    </row>
    <row r="27" spans="1:5">
      <c r="A27" s="4" t="s">
        <v>53</v>
      </c>
      <c r="B27" s="6" t="n">
        <v>99507</v>
      </c>
      <c r="C27" s="6" t="n">
        <v>94835</v>
      </c>
    </row>
    <row r="28" spans="1:5">
      <c r="A28" s="4" t="s">
        <v>54</v>
      </c>
      <c r="B28" s="6" t="n">
        <v>540850</v>
      </c>
      <c r="C28" s="6" t="n">
        <v>514938</v>
      </c>
    </row>
    <row r="29" spans="1:5">
      <c r="A29" s="4" t="s">
        <v>55</v>
      </c>
      <c r="B29" s="6" t="n">
        <v>6384</v>
      </c>
      <c r="C29" s="6" t="n">
        <v>13059</v>
      </c>
    </row>
    <row r="30" spans="1:5">
      <c r="A30" s="4" t="s">
        <v>56</v>
      </c>
      <c r="B30" s="6" t="n">
        <v>743881</v>
      </c>
      <c r="C30" s="6" t="n">
        <v>704184</v>
      </c>
    </row>
    <row r="31" spans="1:5">
      <c r="A31" s="3" t="s">
        <v>67</v>
      </c>
    </row>
    <row r="32" spans="1:5">
      <c r="A32" s="4" t="s">
        <v>982</v>
      </c>
      <c r="B32" s="6" t="n">
        <v>0</v>
      </c>
      <c r="C32" s="6" t="n">
        <v>0</v>
      </c>
    </row>
    <row r="33" spans="1:5">
      <c r="A33" s="4" t="s">
        <v>983</v>
      </c>
      <c r="B33" s="6" t="n">
        <v>0</v>
      </c>
      <c r="C33" s="6" t="n">
        <v>0</v>
      </c>
    </row>
    <row r="34" spans="1:5">
      <c r="A34" s="4" t="s">
        <v>984</v>
      </c>
      <c r="B34" s="6" t="n">
        <v>0</v>
      </c>
      <c r="C34" s="6" t="n">
        <v>0</v>
      </c>
    </row>
    <row r="35" spans="1:5">
      <c r="A35" s="4" t="s">
        <v>61</v>
      </c>
      <c r="B35" s="6" t="n">
        <v>26565</v>
      </c>
      <c r="C35" s="6" t="n">
        <v>25589</v>
      </c>
    </row>
    <row r="36" spans="1:5">
      <c r="A36" s="4" t="s">
        <v>985</v>
      </c>
      <c r="B36" s="6" t="n">
        <v>-1995</v>
      </c>
      <c r="C36" s="6" t="n">
        <v>-653</v>
      </c>
      <c r="D36" s="6" t="n">
        <v>86</v>
      </c>
    </row>
    <row r="37" spans="1:5">
      <c r="A37" s="4" t="s">
        <v>986</v>
      </c>
      <c r="B37" s="6" t="n">
        <v>22147</v>
      </c>
      <c r="C37" s="6" t="n">
        <v>17208</v>
      </c>
    </row>
    <row r="38" spans="1:5">
      <c r="A38" s="4" t="s">
        <v>64</v>
      </c>
      <c r="B38" s="6" t="n">
        <v>46717</v>
      </c>
      <c r="C38" s="6" t="n">
        <v>42144</v>
      </c>
      <c r="D38" s="6" t="n">
        <v>207752</v>
      </c>
      <c r="E38" s="6" t="n">
        <v>196216</v>
      </c>
    </row>
    <row r="39" spans="1:5">
      <c r="A39" s="4" t="s">
        <v>65</v>
      </c>
      <c r="B39" s="6" t="n">
        <v>790598</v>
      </c>
      <c r="C39" s="6" t="n">
        <v>746328</v>
      </c>
    </row>
    <row r="40" spans="1:5">
      <c r="A40" s="4" t="s">
        <v>987</v>
      </c>
    </row>
    <row r="41" spans="1:5">
      <c r="A41" s="3" t="s">
        <v>31</v>
      </c>
    </row>
    <row r="42" spans="1:5">
      <c r="A42" s="4" t="s">
        <v>32</v>
      </c>
      <c r="B42" s="6" t="n">
        <v>0</v>
      </c>
      <c r="C42" s="6" t="n">
        <v>0</v>
      </c>
      <c r="D42" s="6" t="n">
        <v>0</v>
      </c>
      <c r="E42" s="6" t="n">
        <v>0</v>
      </c>
    </row>
    <row r="43" spans="1:5">
      <c r="A43" s="4" t="s">
        <v>33</v>
      </c>
      <c r="B43" s="6" t="n">
        <v>0</v>
      </c>
      <c r="C43" s="6" t="n">
        <v>0</v>
      </c>
    </row>
    <row r="44" spans="1:5">
      <c r="A44" s="4" t="s">
        <v>34</v>
      </c>
      <c r="B44" s="6" t="n">
        <v>0</v>
      </c>
      <c r="C44" s="6" t="n">
        <v>0</v>
      </c>
    </row>
    <row r="45" spans="1:5">
      <c r="A45" s="4" t="s">
        <v>35</v>
      </c>
      <c r="B45" s="6" t="n">
        <v>0</v>
      </c>
      <c r="C45" s="6" t="n">
        <v>0</v>
      </c>
    </row>
    <row r="46" spans="1:5">
      <c r="A46" s="4" t="s">
        <v>36</v>
      </c>
      <c r="B46" s="6" t="n">
        <v>0</v>
      </c>
      <c r="C46" s="6" t="n">
        <v>0</v>
      </c>
    </row>
    <row r="47" spans="1:5">
      <c r="A47" s="4" t="s">
        <v>979</v>
      </c>
      <c r="B47" s="6" t="n">
        <v>0</v>
      </c>
      <c r="C47" s="6" t="n">
        <v>0</v>
      </c>
    </row>
    <row r="48" spans="1:5">
      <c r="A48" s="4" t="s">
        <v>37</v>
      </c>
      <c r="B48" s="6" t="n">
        <v>2</v>
      </c>
      <c r="C48" s="6" t="n">
        <v>0</v>
      </c>
    </row>
    <row r="49" spans="1:5">
      <c r="A49" s="4" t="s">
        <v>38</v>
      </c>
      <c r="B49" s="6" t="n">
        <v>2</v>
      </c>
      <c r="C49" s="6" t="n">
        <v>0</v>
      </c>
    </row>
    <row r="50" spans="1:5">
      <c r="A50" s="4" t="s">
        <v>449</v>
      </c>
      <c r="B50" s="6" t="n">
        <v>0</v>
      </c>
      <c r="C50" s="6" t="n">
        <v>0</v>
      </c>
    </row>
    <row r="51" spans="1:5">
      <c r="A51" s="4" t="s">
        <v>40</v>
      </c>
      <c r="B51" s="6" t="n">
        <v>0</v>
      </c>
      <c r="C51" s="6" t="n">
        <v>0</v>
      </c>
    </row>
    <row r="52" spans="1:5">
      <c r="A52" s="4" t="s">
        <v>41</v>
      </c>
      <c r="B52" s="6" t="n">
        <v>0</v>
      </c>
      <c r="C52" s="6" t="n">
        <v>0</v>
      </c>
    </row>
    <row r="53" spans="1:5">
      <c r="A53" s="4" t="s">
        <v>42</v>
      </c>
      <c r="B53" s="6" t="n">
        <v>0</v>
      </c>
      <c r="C53" s="6" t="n">
        <v>0</v>
      </c>
    </row>
    <row r="54" spans="1:5">
      <c r="A54" s="4" t="s">
        <v>43</v>
      </c>
      <c r="B54" s="6" t="n">
        <v>0</v>
      </c>
      <c r="C54" s="6" t="n">
        <v>0</v>
      </c>
    </row>
    <row r="55" spans="1:5">
      <c r="A55" s="4" t="s">
        <v>980</v>
      </c>
      <c r="B55" s="6" t="n">
        <v>48076</v>
      </c>
      <c r="C55" s="6" t="n">
        <v>43845</v>
      </c>
    </row>
    <row r="56" spans="1:5">
      <c r="A56" s="4" t="s">
        <v>44</v>
      </c>
      <c r="B56" s="6" t="n">
        <v>48078</v>
      </c>
      <c r="C56" s="6" t="n">
        <v>43845</v>
      </c>
    </row>
    <row r="57" spans="1:5">
      <c r="A57" s="3" t="s">
        <v>45</v>
      </c>
    </row>
    <row r="58" spans="1:5">
      <c r="A58" s="4" t="s">
        <v>46</v>
      </c>
      <c r="B58" s="6" t="n">
        <v>0</v>
      </c>
      <c r="C58" s="6" t="n">
        <v>0</v>
      </c>
    </row>
    <row r="59" spans="1:5">
      <c r="A59" s="4" t="s">
        <v>47</v>
      </c>
      <c r="B59" s="6" t="n">
        <v>0</v>
      </c>
      <c r="C59" s="6" t="n">
        <v>9</v>
      </c>
    </row>
    <row r="60" spans="1:5">
      <c r="A60" s="4" t="s">
        <v>48</v>
      </c>
      <c r="B60" s="6" t="n">
        <v>1361</v>
      </c>
      <c r="C60" s="6" t="n">
        <v>1692</v>
      </c>
    </row>
    <row r="61" spans="1:5">
      <c r="A61" s="4" t="s">
        <v>49</v>
      </c>
      <c r="B61" s="6" t="n">
        <v>0</v>
      </c>
      <c r="C61" s="6" t="n">
        <v>0</v>
      </c>
    </row>
    <row r="62" spans="1:5">
      <c r="A62" s="4" t="s">
        <v>50</v>
      </c>
      <c r="B62" s="6" t="n">
        <v>0</v>
      </c>
      <c r="C62" s="6" t="n">
        <v>0</v>
      </c>
    </row>
    <row r="63" spans="1:5">
      <c r="A63" s="4" t="s">
        <v>51</v>
      </c>
      <c r="B63" s="6" t="n">
        <v>0</v>
      </c>
      <c r="C63" s="6" t="n">
        <v>0</v>
      </c>
    </row>
    <row r="64" spans="1:5">
      <c r="A64" s="4" t="s">
        <v>981</v>
      </c>
      <c r="B64" s="6" t="n">
        <v>0</v>
      </c>
      <c r="C64" s="6" t="n">
        <v>0</v>
      </c>
    </row>
    <row r="65" spans="1:5">
      <c r="A65" s="4" t="s">
        <v>52</v>
      </c>
      <c r="B65" s="6" t="n">
        <v>1361</v>
      </c>
      <c r="C65" s="6" t="n">
        <v>1701</v>
      </c>
    </row>
    <row r="66" spans="1:5">
      <c r="A66" s="4" t="s">
        <v>53</v>
      </c>
      <c r="B66" s="6" t="n">
        <v>0</v>
      </c>
      <c r="C66" s="6" t="n">
        <v>0</v>
      </c>
    </row>
    <row r="67" spans="1:5">
      <c r="A67" s="4" t="s">
        <v>54</v>
      </c>
      <c r="B67" s="6" t="n">
        <v>0</v>
      </c>
      <c r="C67" s="6" t="n">
        <v>0</v>
      </c>
    </row>
    <row r="68" spans="1:5">
      <c r="A68" s="4" t="s">
        <v>55</v>
      </c>
      <c r="B68" s="6" t="n">
        <v>0</v>
      </c>
      <c r="C68" s="6" t="n">
        <v>0</v>
      </c>
    </row>
    <row r="69" spans="1:5">
      <c r="A69" s="4" t="s">
        <v>56</v>
      </c>
      <c r="B69" s="6" t="n">
        <v>1361</v>
      </c>
      <c r="C69" s="6" t="n">
        <v>1701</v>
      </c>
    </row>
    <row r="70" spans="1:5">
      <c r="A70" s="3" t="s">
        <v>67</v>
      </c>
    </row>
    <row r="71" spans="1:5">
      <c r="A71" s="4" t="s">
        <v>982</v>
      </c>
      <c r="B71" s="6" t="n">
        <v>0</v>
      </c>
      <c r="C71" s="6" t="n">
        <v>0</v>
      </c>
    </row>
    <row r="72" spans="1:5">
      <c r="A72" s="4" t="s">
        <v>983</v>
      </c>
      <c r="B72" s="6" t="n">
        <v>0</v>
      </c>
      <c r="C72" s="6" t="n">
        <v>0</v>
      </c>
    </row>
    <row r="73" spans="1:5">
      <c r="A73" s="4" t="s">
        <v>984</v>
      </c>
      <c r="B73" s="6" t="n">
        <v>-1995</v>
      </c>
      <c r="C73" s="6" t="n">
        <v>-653</v>
      </c>
    </row>
    <row r="74" spans="1:5">
      <c r="A74" s="4" t="s">
        <v>61</v>
      </c>
      <c r="B74" s="6" t="n">
        <v>26565</v>
      </c>
      <c r="C74" s="6" t="n">
        <v>25589</v>
      </c>
    </row>
    <row r="75" spans="1:5">
      <c r="A75" s="4" t="s">
        <v>985</v>
      </c>
      <c r="B75" s="6" t="n">
        <v>0</v>
      </c>
      <c r="C75" s="6" t="n">
        <v>0</v>
      </c>
    </row>
    <row r="76" spans="1:5">
      <c r="A76" s="4" t="s">
        <v>986</v>
      </c>
      <c r="B76" s="6" t="n">
        <v>22147</v>
      </c>
      <c r="C76" s="6" t="n">
        <v>17208</v>
      </c>
    </row>
    <row r="77" spans="1:5">
      <c r="A77" s="4" t="s">
        <v>64</v>
      </c>
      <c r="B77" s="6" t="n">
        <v>46717</v>
      </c>
      <c r="C77" s="6" t="n">
        <v>42144</v>
      </c>
    </row>
    <row r="78" spans="1:5">
      <c r="A78" s="4" t="s">
        <v>65</v>
      </c>
      <c r="B78" s="6" t="n">
        <v>48078</v>
      </c>
      <c r="C78" s="6" t="n">
        <v>43845</v>
      </c>
    </row>
    <row r="79" spans="1:5">
      <c r="A79" s="4" t="s">
        <v>988</v>
      </c>
    </row>
    <row r="80" spans="1:5">
      <c r="A80" s="3" t="s">
        <v>31</v>
      </c>
    </row>
    <row r="81" spans="1:5">
      <c r="A81" s="4" t="s">
        <v>32</v>
      </c>
      <c r="B81" s="6" t="n">
        <v>0</v>
      </c>
      <c r="C81" s="6" t="n">
        <v>0</v>
      </c>
      <c r="D81" s="6" t="n">
        <v>0</v>
      </c>
      <c r="E81" s="6" t="n">
        <v>0</v>
      </c>
    </row>
    <row r="82" spans="1:5">
      <c r="A82" s="4" t="s">
        <v>33</v>
      </c>
      <c r="B82" s="6" t="n">
        <v>0</v>
      </c>
      <c r="C82" s="6" t="n">
        <v>0</v>
      </c>
    </row>
    <row r="83" spans="1:5">
      <c r="A83" s="4" t="s">
        <v>34</v>
      </c>
      <c r="B83" s="6" t="n">
        <v>0</v>
      </c>
      <c r="C83" s="6" t="n">
        <v>0</v>
      </c>
    </row>
    <row r="84" spans="1:5">
      <c r="A84" s="4" t="s">
        <v>35</v>
      </c>
      <c r="B84" s="6" t="n">
        <v>0</v>
      </c>
      <c r="C84" s="6" t="n">
        <v>0</v>
      </c>
    </row>
    <row r="85" spans="1:5">
      <c r="A85" s="4" t="s">
        <v>36</v>
      </c>
      <c r="B85" s="6" t="n">
        <v>0</v>
      </c>
      <c r="C85" s="6" t="n">
        <v>0</v>
      </c>
    </row>
    <row r="86" spans="1:5">
      <c r="A86" s="4" t="s">
        <v>979</v>
      </c>
      <c r="B86" s="6" t="n">
        <v>0</v>
      </c>
      <c r="C86" s="6" t="n">
        <v>0</v>
      </c>
    </row>
    <row r="87" spans="1:5">
      <c r="A87" s="4" t="s">
        <v>37</v>
      </c>
      <c r="B87" s="6" t="n">
        <v>57</v>
      </c>
      <c r="C87" s="6" t="n">
        <v>49</v>
      </c>
    </row>
    <row r="88" spans="1:5">
      <c r="A88" s="4" t="s">
        <v>38</v>
      </c>
      <c r="B88" s="6" t="n">
        <v>57</v>
      </c>
      <c r="C88" s="6" t="n">
        <v>49</v>
      </c>
    </row>
    <row r="89" spans="1:5">
      <c r="A89" s="4" t="s">
        <v>449</v>
      </c>
      <c r="B89" s="6" t="n">
        <v>0</v>
      </c>
      <c r="C89" s="6" t="n">
        <v>0</v>
      </c>
    </row>
    <row r="90" spans="1:5">
      <c r="A90" s="4" t="s">
        <v>40</v>
      </c>
      <c r="B90" s="6" t="n">
        <v>11084</v>
      </c>
      <c r="C90" s="6" t="n">
        <v>12557</v>
      </c>
    </row>
    <row r="91" spans="1:5">
      <c r="A91" s="4" t="s">
        <v>41</v>
      </c>
      <c r="B91" s="6" t="n">
        <v>0</v>
      </c>
      <c r="C91" s="6" t="n">
        <v>0</v>
      </c>
    </row>
    <row r="92" spans="1:5">
      <c r="A92" s="4" t="s">
        <v>42</v>
      </c>
      <c r="B92" s="6" t="n">
        <v>0</v>
      </c>
      <c r="C92" s="6" t="n">
        <v>0</v>
      </c>
    </row>
    <row r="93" spans="1:5">
      <c r="A93" s="4" t="s">
        <v>43</v>
      </c>
      <c r="B93" s="6" t="n">
        <v>0</v>
      </c>
      <c r="C93" s="6" t="n">
        <v>0</v>
      </c>
    </row>
    <row r="94" spans="1:5">
      <c r="A94" s="4" t="s">
        <v>980</v>
      </c>
      <c r="B94" s="6" t="n">
        <v>785267</v>
      </c>
      <c r="C94" s="6" t="n">
        <v>752212</v>
      </c>
    </row>
    <row r="95" spans="1:5">
      <c r="A95" s="4" t="s">
        <v>44</v>
      </c>
      <c r="B95" s="6" t="n">
        <v>796408</v>
      </c>
      <c r="C95" s="6" t="n">
        <v>764818</v>
      </c>
    </row>
    <row r="96" spans="1:5">
      <c r="A96" s="3" t="s">
        <v>45</v>
      </c>
    </row>
    <row r="97" spans="1:5">
      <c r="A97" s="4" t="s">
        <v>46</v>
      </c>
      <c r="B97" s="6" t="n">
        <v>3100</v>
      </c>
      <c r="C97" s="6" t="n">
        <v>3100</v>
      </c>
    </row>
    <row r="98" spans="1:5">
      <c r="A98" s="4" t="s">
        <v>47</v>
      </c>
      <c r="B98" s="6" t="n">
        <v>0</v>
      </c>
      <c r="C98" s="6" t="n">
        <v>25</v>
      </c>
    </row>
    <row r="99" spans="1:5">
      <c r="A99" s="4" t="s">
        <v>48</v>
      </c>
      <c r="B99" s="6" t="n">
        <v>3410</v>
      </c>
      <c r="C99" s="6" t="n">
        <v>2782</v>
      </c>
    </row>
    <row r="100" spans="1:5">
      <c r="A100" s="4" t="s">
        <v>49</v>
      </c>
      <c r="B100" s="6" t="n">
        <v>0</v>
      </c>
      <c r="C100" s="6" t="n">
        <v>0</v>
      </c>
    </row>
    <row r="101" spans="1:5">
      <c r="A101" s="4" t="s">
        <v>50</v>
      </c>
      <c r="B101" s="6" t="n">
        <v>0</v>
      </c>
      <c r="C101" s="6" t="n">
        <v>0</v>
      </c>
    </row>
    <row r="102" spans="1:5">
      <c r="A102" s="4" t="s">
        <v>51</v>
      </c>
      <c r="B102" s="6" t="n">
        <v>0</v>
      </c>
      <c r="C102" s="6" t="n">
        <v>0</v>
      </c>
    </row>
    <row r="103" spans="1:5">
      <c r="A103" s="4" t="s">
        <v>981</v>
      </c>
      <c r="B103" s="6" t="n">
        <v>5353</v>
      </c>
      <c r="C103" s="6" t="n">
        <v>5353</v>
      </c>
    </row>
    <row r="104" spans="1:5">
      <c r="A104" s="4" t="s">
        <v>52</v>
      </c>
      <c r="B104" s="6" t="n">
        <v>11863</v>
      </c>
      <c r="C104" s="6" t="n">
        <v>11260</v>
      </c>
    </row>
    <row r="105" spans="1:5">
      <c r="A105" s="4" t="s">
        <v>53</v>
      </c>
      <c r="B105" s="6" t="n">
        <v>0</v>
      </c>
      <c r="C105" s="6" t="n">
        <v>0</v>
      </c>
    </row>
    <row r="106" spans="1:5">
      <c r="A106" s="4" t="s">
        <v>54</v>
      </c>
      <c r="B106" s="6" t="n">
        <v>540850</v>
      </c>
      <c r="C106" s="6" t="n">
        <v>514938</v>
      </c>
    </row>
    <row r="107" spans="1:5">
      <c r="A107" s="4" t="s">
        <v>55</v>
      </c>
      <c r="B107" s="6" t="n">
        <v>0</v>
      </c>
      <c r="C107" s="6" t="n">
        <v>0</v>
      </c>
    </row>
    <row r="108" spans="1:5">
      <c r="A108" s="4" t="s">
        <v>56</v>
      </c>
      <c r="B108" s="6" t="n">
        <v>552713</v>
      </c>
      <c r="C108" s="6" t="n">
        <v>526198</v>
      </c>
    </row>
    <row r="109" spans="1:5">
      <c r="A109" s="3" t="s">
        <v>67</v>
      </c>
    </row>
    <row r="110" spans="1:5">
      <c r="A110" s="4" t="s">
        <v>982</v>
      </c>
      <c r="B110" s="6" t="n">
        <v>0</v>
      </c>
      <c r="C110" s="6" t="n">
        <v>0</v>
      </c>
    </row>
    <row r="111" spans="1:5">
      <c r="A111" s="4" t="s">
        <v>983</v>
      </c>
      <c r="B111" s="6" t="n">
        <v>211100</v>
      </c>
      <c r="C111" s="6" t="n">
        <v>211100</v>
      </c>
    </row>
    <row r="112" spans="1:5">
      <c r="A112" s="4" t="s">
        <v>984</v>
      </c>
      <c r="B112" s="6" t="n">
        <v>-1995</v>
      </c>
      <c r="C112" s="6" t="n">
        <v>-653</v>
      </c>
    </row>
    <row r="113" spans="1:5">
      <c r="A113" s="4" t="s">
        <v>61</v>
      </c>
      <c r="B113" s="6" t="n">
        <v>0</v>
      </c>
      <c r="C113" s="6" t="n">
        <v>0</v>
      </c>
    </row>
    <row r="114" spans="1:5">
      <c r="A114" s="4" t="s">
        <v>985</v>
      </c>
      <c r="B114" s="6" t="n">
        <v>0</v>
      </c>
      <c r="C114" s="6" t="n">
        <v>0</v>
      </c>
    </row>
    <row r="115" spans="1:5">
      <c r="A115" s="4" t="s">
        <v>986</v>
      </c>
      <c r="B115" s="6" t="n">
        <v>34590</v>
      </c>
      <c r="C115" s="6" t="n">
        <v>28173</v>
      </c>
    </row>
    <row r="116" spans="1:5">
      <c r="A116" s="4" t="s">
        <v>64</v>
      </c>
      <c r="B116" s="6" t="n">
        <v>243695</v>
      </c>
      <c r="C116" s="6" t="n">
        <v>238620</v>
      </c>
    </row>
    <row r="117" spans="1:5">
      <c r="A117" s="4" t="s">
        <v>65</v>
      </c>
      <c r="B117" s="6" t="n">
        <v>796408</v>
      </c>
      <c r="C117" s="6" t="n">
        <v>764818</v>
      </c>
    </row>
    <row r="118" spans="1:5">
      <c r="A118" s="4" t="s">
        <v>989</v>
      </c>
    </row>
    <row r="119" spans="1:5">
      <c r="A119" s="3" t="s">
        <v>31</v>
      </c>
    </row>
    <row r="120" spans="1:5">
      <c r="A120" s="4" t="s">
        <v>32</v>
      </c>
      <c r="B120" s="6" t="n">
        <v>25444</v>
      </c>
      <c r="C120" s="6" t="n">
        <v>42290</v>
      </c>
      <c r="D120" s="6" t="n">
        <v>61387</v>
      </c>
      <c r="E120" s="6" t="n">
        <v>34042</v>
      </c>
    </row>
    <row r="121" spans="1:5">
      <c r="A121" s="4" t="s">
        <v>33</v>
      </c>
      <c r="B121" s="6" t="n">
        <v>1605</v>
      </c>
      <c r="C121" s="6" t="n">
        <v>1708</v>
      </c>
    </row>
    <row r="122" spans="1:5">
      <c r="A122" s="4" t="s">
        <v>34</v>
      </c>
      <c r="B122" s="6" t="n">
        <v>40738</v>
      </c>
      <c r="C122" s="6" t="n">
        <v>30062</v>
      </c>
    </row>
    <row r="123" spans="1:5">
      <c r="A123" s="4" t="s">
        <v>35</v>
      </c>
      <c r="B123" s="6" t="n">
        <v>69787</v>
      </c>
      <c r="C123" s="6" t="n">
        <v>71153</v>
      </c>
    </row>
    <row r="124" spans="1:5">
      <c r="A124" s="4" t="s">
        <v>36</v>
      </c>
      <c r="B124" s="6" t="n">
        <v>6973</v>
      </c>
      <c r="C124" s="6" t="n">
        <v>7265</v>
      </c>
    </row>
    <row r="125" spans="1:5">
      <c r="A125" s="4" t="s">
        <v>979</v>
      </c>
      <c r="B125" s="6" t="n">
        <v>101600</v>
      </c>
      <c r="C125" s="6" t="n">
        <v>95370</v>
      </c>
    </row>
    <row r="126" spans="1:5">
      <c r="A126" s="4" t="s">
        <v>37</v>
      </c>
      <c r="B126" s="6" t="n">
        <v>4655</v>
      </c>
      <c r="C126" s="6" t="n">
        <v>6010</v>
      </c>
    </row>
    <row r="127" spans="1:5">
      <c r="A127" s="4" t="s">
        <v>38</v>
      </c>
      <c r="B127" s="6" t="n">
        <v>250802</v>
      </c>
      <c r="C127" s="6" t="n">
        <v>253858</v>
      </c>
    </row>
    <row r="128" spans="1:5">
      <c r="A128" s="4" t="s">
        <v>449</v>
      </c>
      <c r="B128" s="6" t="n">
        <v>58101</v>
      </c>
      <c r="C128" s="6" t="n">
        <v>61779</v>
      </c>
    </row>
    <row r="129" spans="1:5">
      <c r="A129" s="4" t="s">
        <v>40</v>
      </c>
      <c r="B129" s="6" t="n">
        <v>0</v>
      </c>
      <c r="C129" s="6" t="n">
        <v>0</v>
      </c>
    </row>
    <row r="130" spans="1:5">
      <c r="A130" s="4" t="s">
        <v>41</v>
      </c>
      <c r="B130" s="6" t="n">
        <v>187678</v>
      </c>
      <c r="C130" s="6" t="n">
        <v>169229</v>
      </c>
    </row>
    <row r="131" spans="1:5">
      <c r="A131" s="4" t="s">
        <v>42</v>
      </c>
      <c r="B131" s="6" t="n">
        <v>127281</v>
      </c>
      <c r="C131" s="6" t="n">
        <v>109528</v>
      </c>
    </row>
    <row r="132" spans="1:5">
      <c r="A132" s="4" t="s">
        <v>43</v>
      </c>
      <c r="B132" s="6" t="n">
        <v>502</v>
      </c>
      <c r="C132" s="6" t="n">
        <v>1055</v>
      </c>
    </row>
    <row r="133" spans="1:5">
      <c r="A133" s="4" t="s">
        <v>980</v>
      </c>
      <c r="B133" s="6" t="n">
        <v>36978</v>
      </c>
      <c r="C133" s="6" t="n">
        <v>15026</v>
      </c>
    </row>
    <row r="134" spans="1:5">
      <c r="A134" s="4" t="s">
        <v>44</v>
      </c>
      <c r="B134" s="6" t="n">
        <v>661342</v>
      </c>
      <c r="C134" s="6" t="n">
        <v>610475</v>
      </c>
    </row>
    <row r="135" spans="1:5">
      <c r="A135" s="3" t="s">
        <v>45</v>
      </c>
    </row>
    <row r="136" spans="1:5">
      <c r="A136" s="4" t="s">
        <v>46</v>
      </c>
      <c r="B136" s="6" t="n">
        <v>0</v>
      </c>
      <c r="C136" s="6" t="n">
        <v>0</v>
      </c>
    </row>
    <row r="137" spans="1:5">
      <c r="A137" s="4" t="s">
        <v>47</v>
      </c>
      <c r="B137" s="6" t="n">
        <v>17015</v>
      </c>
      <c r="C137" s="6" t="n">
        <v>15039</v>
      </c>
    </row>
    <row r="138" spans="1:5">
      <c r="A138" s="4" t="s">
        <v>48</v>
      </c>
      <c r="B138" s="6" t="n">
        <v>33279</v>
      </c>
      <c r="C138" s="6" t="n">
        <v>19513</v>
      </c>
    </row>
    <row r="139" spans="1:5">
      <c r="A139" s="4" t="s">
        <v>49</v>
      </c>
      <c r="B139" s="6" t="n">
        <v>2840</v>
      </c>
      <c r="C139" s="6" t="n">
        <v>2633</v>
      </c>
    </row>
    <row r="140" spans="1:5">
      <c r="A140" s="4" t="s">
        <v>50</v>
      </c>
      <c r="B140" s="6" t="n">
        <v>40</v>
      </c>
      <c r="C140" s="6" t="n">
        <v>425</v>
      </c>
    </row>
    <row r="141" spans="1:5">
      <c r="A141" s="4" t="s">
        <v>51</v>
      </c>
      <c r="B141" s="6" t="n">
        <v>10004</v>
      </c>
      <c r="C141" s="6" t="n">
        <v>12018</v>
      </c>
    </row>
    <row r="142" spans="1:5">
      <c r="A142" s="4" t="s">
        <v>981</v>
      </c>
      <c r="B142" s="6" t="n">
        <v>0</v>
      </c>
      <c r="C142" s="6" t="n">
        <v>8731</v>
      </c>
    </row>
    <row r="143" spans="1:5">
      <c r="A143" s="4" t="s">
        <v>52</v>
      </c>
      <c r="B143" s="6" t="n">
        <v>63178</v>
      </c>
      <c r="C143" s="6" t="n">
        <v>58359</v>
      </c>
    </row>
    <row r="144" spans="1:5">
      <c r="A144" s="4" t="s">
        <v>53</v>
      </c>
      <c r="B144" s="6" t="n">
        <v>77114</v>
      </c>
      <c r="C144" s="6" t="n">
        <v>72693</v>
      </c>
    </row>
    <row r="145" spans="1:5">
      <c r="A145" s="4" t="s">
        <v>54</v>
      </c>
      <c r="B145" s="6" t="n">
        <v>0</v>
      </c>
      <c r="C145" s="6" t="n">
        <v>0</v>
      </c>
    </row>
    <row r="146" spans="1:5">
      <c r="A146" s="4" t="s">
        <v>55</v>
      </c>
      <c r="B146" s="6" t="n">
        <v>2578</v>
      </c>
      <c r="C146" s="6" t="n">
        <v>12035</v>
      </c>
    </row>
    <row r="147" spans="1:5">
      <c r="A147" s="4" t="s">
        <v>56</v>
      </c>
      <c r="B147" s="6" t="n">
        <v>142870</v>
      </c>
      <c r="C147" s="6" t="n">
        <v>143087</v>
      </c>
    </row>
    <row r="148" spans="1:5">
      <c r="A148" s="3" t="s">
        <v>67</v>
      </c>
    </row>
    <row r="149" spans="1:5">
      <c r="A149" s="4" t="s">
        <v>982</v>
      </c>
      <c r="B149" s="6" t="n">
        <v>0</v>
      </c>
      <c r="C149" s="6" t="n">
        <v>0</v>
      </c>
    </row>
    <row r="150" spans="1:5">
      <c r="A150" s="4" t="s">
        <v>983</v>
      </c>
      <c r="B150" s="6" t="n">
        <v>404685</v>
      </c>
      <c r="C150" s="6" t="n">
        <v>376459</v>
      </c>
    </row>
    <row r="151" spans="1:5">
      <c r="A151" s="4" t="s">
        <v>984</v>
      </c>
      <c r="B151" s="6" t="n">
        <v>9377</v>
      </c>
      <c r="C151" s="6" t="n">
        <v>9377</v>
      </c>
    </row>
    <row r="152" spans="1:5">
      <c r="A152" s="4" t="s">
        <v>61</v>
      </c>
      <c r="B152" s="6" t="n">
        <v>0</v>
      </c>
      <c r="C152" s="6" t="n">
        <v>0</v>
      </c>
    </row>
    <row r="153" spans="1:5">
      <c r="A153" s="4" t="s">
        <v>985</v>
      </c>
      <c r="B153" s="6" t="n">
        <v>0</v>
      </c>
      <c r="C153" s="6" t="n">
        <v>0</v>
      </c>
    </row>
    <row r="154" spans="1:5">
      <c r="A154" s="4" t="s">
        <v>986</v>
      </c>
      <c r="B154" s="6" t="n">
        <v>104410</v>
      </c>
      <c r="C154" s="6" t="n">
        <v>81552</v>
      </c>
    </row>
    <row r="155" spans="1:5">
      <c r="A155" s="4" t="s">
        <v>64</v>
      </c>
      <c r="B155" s="6" t="n">
        <v>518472</v>
      </c>
      <c r="C155" s="6" t="n">
        <v>467388</v>
      </c>
    </row>
    <row r="156" spans="1:5">
      <c r="A156" s="4" t="s">
        <v>65</v>
      </c>
      <c r="B156" s="6" t="n">
        <v>661342</v>
      </c>
      <c r="C156" s="6" t="n">
        <v>610475</v>
      </c>
    </row>
    <row r="157" spans="1:5">
      <c r="A157" s="4" t="s">
        <v>990</v>
      </c>
    </row>
    <row r="158" spans="1:5">
      <c r="A158" s="3" t="s">
        <v>31</v>
      </c>
    </row>
    <row r="159" spans="1:5">
      <c r="A159" s="4" t="s">
        <v>32</v>
      </c>
      <c r="B159" s="6" t="n">
        <v>12070</v>
      </c>
      <c r="C159" s="6" t="n">
        <v>8327</v>
      </c>
      <c r="D159" s="7" t="n">
        <v>5664</v>
      </c>
      <c r="E159" s="7" t="n">
        <v>8964</v>
      </c>
    </row>
    <row r="160" spans="1:5">
      <c r="A160" s="4" t="s">
        <v>33</v>
      </c>
      <c r="B160" s="6" t="n">
        <v>76</v>
      </c>
      <c r="C160" s="6" t="n">
        <v>90</v>
      </c>
    </row>
    <row r="161" spans="1:5">
      <c r="A161" s="4" t="s">
        <v>34</v>
      </c>
      <c r="B161" s="6" t="n">
        <v>21012</v>
      </c>
      <c r="C161" s="6" t="n">
        <v>13858</v>
      </c>
    </row>
    <row r="162" spans="1:5">
      <c r="A162" s="4" t="s">
        <v>35</v>
      </c>
      <c r="B162" s="6" t="n">
        <v>33999</v>
      </c>
      <c r="C162" s="6" t="n">
        <v>26483</v>
      </c>
    </row>
    <row r="163" spans="1:5">
      <c r="A163" s="4" t="s">
        <v>36</v>
      </c>
      <c r="B163" s="6" t="n">
        <v>1488</v>
      </c>
      <c r="C163" s="6" t="n">
        <v>805</v>
      </c>
    </row>
    <row r="164" spans="1:5">
      <c r="A164" s="4" t="s">
        <v>979</v>
      </c>
      <c r="B164" s="6" t="n">
        <v>7350</v>
      </c>
      <c r="C164" s="6" t="n">
        <v>16706</v>
      </c>
    </row>
    <row r="165" spans="1:5">
      <c r="A165" s="4" t="s">
        <v>37</v>
      </c>
      <c r="B165" s="6" t="n">
        <v>1315</v>
      </c>
      <c r="C165" s="6" t="n">
        <v>1719</v>
      </c>
    </row>
    <row r="166" spans="1:5">
      <c r="A166" s="4" t="s">
        <v>38</v>
      </c>
      <c r="B166" s="6" t="n">
        <v>77310</v>
      </c>
      <c r="C166" s="6" t="n">
        <v>67988</v>
      </c>
    </row>
    <row r="167" spans="1:5">
      <c r="A167" s="4" t="s">
        <v>449</v>
      </c>
      <c r="B167" s="6" t="n">
        <v>20491</v>
      </c>
      <c r="C167" s="6" t="n">
        <v>14880</v>
      </c>
    </row>
    <row r="168" spans="1:5">
      <c r="A168" s="4" t="s">
        <v>40</v>
      </c>
      <c r="B168" s="6" t="n">
        <v>0</v>
      </c>
      <c r="C168" s="6" t="n">
        <v>0</v>
      </c>
    </row>
    <row r="169" spans="1:5">
      <c r="A169" s="4" t="s">
        <v>41</v>
      </c>
      <c r="B169" s="6" t="n">
        <v>75595</v>
      </c>
      <c r="C169" s="6" t="n">
        <v>79609</v>
      </c>
    </row>
    <row r="170" spans="1:5">
      <c r="A170" s="4" t="s">
        <v>42</v>
      </c>
      <c r="B170" s="6" t="n">
        <v>88153</v>
      </c>
      <c r="C170" s="6" t="n">
        <v>88153</v>
      </c>
    </row>
    <row r="171" spans="1:5">
      <c r="A171" s="4" t="s">
        <v>43</v>
      </c>
      <c r="B171" s="6" t="n">
        <v>2831</v>
      </c>
      <c r="C171" s="6" t="n">
        <v>17</v>
      </c>
    </row>
    <row r="172" spans="1:5">
      <c r="A172" s="4" t="s">
        <v>980</v>
      </c>
      <c r="B172" s="6" t="n">
        <v>0</v>
      </c>
      <c r="C172" s="6" t="n">
        <v>0</v>
      </c>
    </row>
    <row r="173" spans="1:5">
      <c r="A173" s="4" t="s">
        <v>44</v>
      </c>
      <c r="B173" s="6" t="n">
        <v>264380</v>
      </c>
      <c r="C173" s="6" t="n">
        <v>250647</v>
      </c>
    </row>
    <row r="174" spans="1:5">
      <c r="A174" s="3" t="s">
        <v>45</v>
      </c>
    </row>
    <row r="175" spans="1:5">
      <c r="A175" s="4" t="s">
        <v>46</v>
      </c>
      <c r="B175" s="6" t="n">
        <v>0</v>
      </c>
      <c r="C175" s="6" t="n">
        <v>0</v>
      </c>
    </row>
    <row r="176" spans="1:5">
      <c r="A176" s="4" t="s">
        <v>47</v>
      </c>
      <c r="B176" s="6" t="n">
        <v>13334</v>
      </c>
      <c r="C176" s="6" t="n">
        <v>10492</v>
      </c>
    </row>
    <row r="177" spans="1:5">
      <c r="A177" s="4" t="s">
        <v>48</v>
      </c>
      <c r="B177" s="6" t="n">
        <v>6215</v>
      </c>
      <c r="C177" s="6" t="n">
        <v>7340</v>
      </c>
    </row>
    <row r="178" spans="1:5">
      <c r="A178" s="4" t="s">
        <v>49</v>
      </c>
      <c r="B178" s="6" t="n">
        <v>2464</v>
      </c>
      <c r="C178" s="6" t="n">
        <v>2230</v>
      </c>
    </row>
    <row r="179" spans="1:5">
      <c r="A179" s="4" t="s">
        <v>50</v>
      </c>
      <c r="B179" s="6" t="n">
        <v>1114</v>
      </c>
      <c r="C179" s="6" t="n">
        <v>623</v>
      </c>
    </row>
    <row r="180" spans="1:5">
      <c r="A180" s="4" t="s">
        <v>51</v>
      </c>
      <c r="B180" s="6" t="n">
        <v>3033</v>
      </c>
      <c r="C180" s="6" t="n">
        <v>3430</v>
      </c>
    </row>
    <row r="181" spans="1:5">
      <c r="A181" s="4" t="s">
        <v>981</v>
      </c>
      <c r="B181" s="6" t="n">
        <v>0</v>
      </c>
      <c r="C181" s="6" t="n">
        <v>0</v>
      </c>
    </row>
    <row r="182" spans="1:5">
      <c r="A182" s="4" t="s">
        <v>52</v>
      </c>
      <c r="B182" s="6" t="n">
        <v>26160</v>
      </c>
      <c r="C182" s="6" t="n">
        <v>24115</v>
      </c>
    </row>
    <row r="183" spans="1:5">
      <c r="A183" s="4" t="s">
        <v>53</v>
      </c>
      <c r="B183" s="6" t="n">
        <v>22393</v>
      </c>
      <c r="C183" s="6" t="n">
        <v>22142</v>
      </c>
    </row>
    <row r="184" spans="1:5">
      <c r="A184" s="4" t="s">
        <v>54</v>
      </c>
      <c r="B184" s="6" t="n">
        <v>0</v>
      </c>
      <c r="C184" s="6" t="n">
        <v>0</v>
      </c>
    </row>
    <row r="185" spans="1:5">
      <c r="A185" s="4" t="s">
        <v>55</v>
      </c>
      <c r="B185" s="6" t="n">
        <v>3806</v>
      </c>
      <c r="C185" s="6" t="n">
        <v>1024</v>
      </c>
    </row>
    <row r="186" spans="1:5">
      <c r="A186" s="4" t="s">
        <v>56</v>
      </c>
      <c r="B186" s="6" t="n">
        <v>52359</v>
      </c>
      <c r="C186" s="6" t="n">
        <v>47281</v>
      </c>
    </row>
    <row r="187" spans="1:5">
      <c r="A187" s="3" t="s">
        <v>67</v>
      </c>
    </row>
    <row r="188" spans="1:5">
      <c r="A188" s="4" t="s">
        <v>982</v>
      </c>
      <c r="B188" s="6" t="n">
        <v>0</v>
      </c>
      <c r="C188" s="6" t="n">
        <v>0</v>
      </c>
    </row>
    <row r="189" spans="1:5">
      <c r="A189" s="4" t="s">
        <v>983</v>
      </c>
      <c r="B189" s="6" t="n">
        <v>184169</v>
      </c>
      <c r="C189" s="6" t="n">
        <v>182945</v>
      </c>
    </row>
    <row r="190" spans="1:5">
      <c r="A190" s="4" t="s">
        <v>984</v>
      </c>
      <c r="B190" s="6" t="n">
        <v>0</v>
      </c>
      <c r="C190" s="6" t="n">
        <v>0</v>
      </c>
    </row>
    <row r="191" spans="1:5">
      <c r="A191" s="4" t="s">
        <v>61</v>
      </c>
      <c r="B191" s="6" t="n">
        <v>0</v>
      </c>
      <c r="C191" s="6" t="n">
        <v>0</v>
      </c>
    </row>
    <row r="192" spans="1:5">
      <c r="A192" s="4" t="s">
        <v>985</v>
      </c>
      <c r="B192" s="6" t="n">
        <v>-1995</v>
      </c>
      <c r="C192" s="6" t="n">
        <v>-653</v>
      </c>
    </row>
    <row r="193" spans="1:5">
      <c r="A193" s="4" t="s">
        <v>986</v>
      </c>
      <c r="B193" s="6" t="n">
        <v>29847</v>
      </c>
      <c r="C193" s="6" t="n">
        <v>21074</v>
      </c>
    </row>
    <row r="194" spans="1:5">
      <c r="A194" s="4" t="s">
        <v>64</v>
      </c>
      <c r="B194" s="6" t="n">
        <v>212021</v>
      </c>
      <c r="C194" s="6" t="n">
        <v>203366</v>
      </c>
    </row>
    <row r="195" spans="1:5">
      <c r="A195" s="4" t="s">
        <v>65</v>
      </c>
      <c r="B195" s="6" t="n">
        <v>264380</v>
      </c>
      <c r="C195" s="6" t="n">
        <v>250647</v>
      </c>
    </row>
    <row r="196" spans="1:5">
      <c r="A196" s="4" t="s">
        <v>991</v>
      </c>
    </row>
    <row r="197" spans="1:5">
      <c r="A197" s="3" t="s">
        <v>31</v>
      </c>
    </row>
    <row r="198" spans="1:5">
      <c r="A198" s="4" t="s">
        <v>32</v>
      </c>
      <c r="B198" s="6" t="n">
        <v>0</v>
      </c>
      <c r="C198" s="6" t="n">
        <v>0</v>
      </c>
    </row>
    <row r="199" spans="1:5">
      <c r="A199" s="4" t="s">
        <v>33</v>
      </c>
      <c r="B199" s="6" t="n">
        <v>0</v>
      </c>
      <c r="C199" s="6" t="n">
        <v>0</v>
      </c>
    </row>
    <row r="200" spans="1:5">
      <c r="A200" s="4" t="s">
        <v>34</v>
      </c>
      <c r="B200" s="6" t="n">
        <v>0</v>
      </c>
      <c r="C200" s="6" t="n">
        <v>0</v>
      </c>
    </row>
    <row r="201" spans="1:5">
      <c r="A201" s="4" t="s">
        <v>35</v>
      </c>
      <c r="B201" s="6" t="n">
        <v>-510</v>
      </c>
      <c r="C201" s="6" t="n">
        <v>-480</v>
      </c>
    </row>
    <row r="202" spans="1:5">
      <c r="A202" s="4" t="s">
        <v>36</v>
      </c>
      <c r="B202" s="6" t="n">
        <v>0</v>
      </c>
      <c r="C202" s="6" t="n">
        <v>0</v>
      </c>
    </row>
    <row r="203" spans="1:5">
      <c r="A203" s="4" t="s">
        <v>979</v>
      </c>
      <c r="B203" s="6" t="n">
        <v>-108950</v>
      </c>
      <c r="C203" s="6" t="n">
        <v>-112076</v>
      </c>
    </row>
    <row r="204" spans="1:5">
      <c r="A204" s="4" t="s">
        <v>37</v>
      </c>
      <c r="B204" s="6" t="n">
        <v>171</v>
      </c>
      <c r="C204" s="6" t="n">
        <v>182</v>
      </c>
    </row>
    <row r="205" spans="1:5">
      <c r="A205" s="4" t="s">
        <v>38</v>
      </c>
      <c r="B205" s="6" t="n">
        <v>-109289</v>
      </c>
      <c r="C205" s="6" t="n">
        <v>-112374</v>
      </c>
    </row>
    <row r="206" spans="1:5">
      <c r="A206" s="4" t="s">
        <v>449</v>
      </c>
      <c r="B206" s="6" t="n">
        <v>0</v>
      </c>
      <c r="C206" s="6" t="n">
        <v>0</v>
      </c>
    </row>
    <row r="207" spans="1:5">
      <c r="A207" s="4" t="s">
        <v>40</v>
      </c>
      <c r="B207" s="6" t="n">
        <v>0</v>
      </c>
      <c r="C207" s="6" t="n">
        <v>0</v>
      </c>
    </row>
    <row r="208" spans="1:5">
      <c r="A208" s="4" t="s">
        <v>41</v>
      </c>
      <c r="B208" s="6" t="n">
        <v>0</v>
      </c>
      <c r="C208" s="6" t="n">
        <v>0</v>
      </c>
    </row>
    <row r="209" spans="1:5">
      <c r="A209" s="4" t="s">
        <v>42</v>
      </c>
      <c r="B209" s="6" t="n">
        <v>0</v>
      </c>
      <c r="C209" s="6" t="n">
        <v>0</v>
      </c>
    </row>
    <row r="210" spans="1:5">
      <c r="A210" s="4" t="s">
        <v>43</v>
      </c>
      <c r="B210" s="6" t="n">
        <v>0</v>
      </c>
      <c r="C210" s="6" t="n">
        <v>0</v>
      </c>
    </row>
    <row r="211" spans="1:5">
      <c r="A211" s="4" t="s">
        <v>980</v>
      </c>
      <c r="B211" s="6" t="n">
        <v>-870321</v>
      </c>
      <c r="C211" s="6" t="n">
        <v>-811083</v>
      </c>
    </row>
    <row r="212" spans="1:5">
      <c r="A212" s="4" t="s">
        <v>44</v>
      </c>
      <c r="B212" s="6" t="n">
        <v>-979610</v>
      </c>
      <c r="C212" s="6" t="n">
        <v>-923457</v>
      </c>
    </row>
    <row r="213" spans="1:5">
      <c r="A213" s="3" t="s">
        <v>45</v>
      </c>
    </row>
    <row r="214" spans="1:5">
      <c r="A214" s="4" t="s">
        <v>46</v>
      </c>
      <c r="B214" s="6" t="n">
        <v>0</v>
      </c>
      <c r="C214" s="6" t="n">
        <v>0</v>
      </c>
    </row>
    <row r="215" spans="1:5">
      <c r="A215" s="4" t="s">
        <v>47</v>
      </c>
      <c r="B215" s="6" t="n">
        <v>0</v>
      </c>
      <c r="C215" s="6" t="n">
        <v>0</v>
      </c>
    </row>
    <row r="216" spans="1:5">
      <c r="A216" s="4" t="s">
        <v>48</v>
      </c>
      <c r="B216" s="6" t="n">
        <v>-69</v>
      </c>
      <c r="C216" s="6" t="n">
        <v>1</v>
      </c>
    </row>
    <row r="217" spans="1:5">
      <c r="A217" s="4" t="s">
        <v>49</v>
      </c>
      <c r="B217" s="6" t="n">
        <v>0</v>
      </c>
      <c r="C217" s="6" t="n">
        <v>0</v>
      </c>
    </row>
    <row r="218" spans="1:5">
      <c r="A218" s="4" t="s">
        <v>50</v>
      </c>
      <c r="B218" s="6" t="n">
        <v>0</v>
      </c>
      <c r="C218" s="6" t="n">
        <v>0</v>
      </c>
    </row>
    <row r="219" spans="1:5">
      <c r="A219" s="4" t="s">
        <v>51</v>
      </c>
      <c r="B219" s="6" t="n">
        <v>0</v>
      </c>
      <c r="C219" s="6" t="n">
        <v>0</v>
      </c>
    </row>
    <row r="220" spans="1:5">
      <c r="A220" s="4" t="s">
        <v>981</v>
      </c>
      <c r="B220" s="6" t="n">
        <v>-5353</v>
      </c>
      <c r="C220" s="6" t="n">
        <v>-14084</v>
      </c>
    </row>
    <row r="221" spans="1:5">
      <c r="A221" s="4" t="s">
        <v>52</v>
      </c>
      <c r="B221" s="6" t="n">
        <v>-5422</v>
      </c>
      <c r="C221" s="6" t="n">
        <v>-14083</v>
      </c>
    </row>
    <row r="222" spans="1:5">
      <c r="A222" s="4" t="s">
        <v>53</v>
      </c>
      <c r="B222" s="6" t="n">
        <v>0</v>
      </c>
      <c r="C222" s="6" t="n">
        <v>0</v>
      </c>
    </row>
    <row r="223" spans="1:5">
      <c r="A223" s="4" t="s">
        <v>54</v>
      </c>
      <c r="B223" s="6" t="n">
        <v>0</v>
      </c>
      <c r="C223" s="6" t="n">
        <v>0</v>
      </c>
    </row>
    <row r="224" spans="1:5">
      <c r="A224" s="4" t="s">
        <v>55</v>
      </c>
      <c r="B224" s="6" t="n">
        <v>0</v>
      </c>
      <c r="C224" s="6" t="n">
        <v>0</v>
      </c>
    </row>
    <row r="225" spans="1:5">
      <c r="A225" s="4" t="s">
        <v>56</v>
      </c>
      <c r="B225" s="6" t="n">
        <v>-5422</v>
      </c>
      <c r="C225" s="6" t="n">
        <v>-14083</v>
      </c>
    </row>
    <row r="226" spans="1:5">
      <c r="A226" s="3" t="s">
        <v>67</v>
      </c>
    </row>
    <row r="227" spans="1:5">
      <c r="A227" s="4" t="s">
        <v>982</v>
      </c>
      <c r="B227" s="6" t="n">
        <v>0</v>
      </c>
      <c r="C227" s="6" t="n">
        <v>0</v>
      </c>
    </row>
    <row r="228" spans="1:5">
      <c r="A228" s="4" t="s">
        <v>983</v>
      </c>
      <c r="B228" s="6" t="n">
        <v>-799954</v>
      </c>
      <c r="C228" s="6" t="n">
        <v>-770504</v>
      </c>
    </row>
    <row r="229" spans="1:5">
      <c r="A229" s="4" t="s">
        <v>984</v>
      </c>
      <c r="B229" s="6" t="n">
        <v>-5387</v>
      </c>
      <c r="C229" s="6" t="n">
        <v>-8071</v>
      </c>
    </row>
    <row r="230" spans="1:5">
      <c r="A230" s="4" t="s">
        <v>61</v>
      </c>
      <c r="B230" s="6" t="n">
        <v>0</v>
      </c>
      <c r="C230" s="6" t="n">
        <v>0</v>
      </c>
    </row>
    <row r="231" spans="1:5">
      <c r="A231" s="4" t="s">
        <v>985</v>
      </c>
      <c r="B231" s="6" t="n">
        <v>0</v>
      </c>
      <c r="C231" s="6" t="n">
        <v>0</v>
      </c>
    </row>
    <row r="232" spans="1:5">
      <c r="A232" s="4" t="s">
        <v>986</v>
      </c>
      <c r="B232" s="6" t="n">
        <v>-168847</v>
      </c>
      <c r="C232" s="6" t="n">
        <v>-130799</v>
      </c>
    </row>
    <row r="233" spans="1:5">
      <c r="A233" s="4" t="s">
        <v>64</v>
      </c>
      <c r="B233" s="6" t="n">
        <v>-974188</v>
      </c>
      <c r="C233" s="6" t="n">
        <v>-909374</v>
      </c>
    </row>
    <row r="234" spans="1:5">
      <c r="A234" s="4" t="s">
        <v>65</v>
      </c>
      <c r="B234" s="7" t="n">
        <v>-979610</v>
      </c>
      <c r="C234" s="7" t="n">
        <v>-92345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3</v>
      </c>
    </row>
    <row r="3" spans="1:4">
      <c r="A3" s="3" t="s">
        <v>993</v>
      </c>
    </row>
    <row r="4" spans="1:4">
      <c r="A4" s="4" t="s">
        <v>74</v>
      </c>
      <c r="B4" s="7" t="n">
        <v>447664</v>
      </c>
      <c r="C4" s="7" t="n">
        <v>475301</v>
      </c>
      <c r="D4" s="7" t="n">
        <v>419408</v>
      </c>
    </row>
    <row r="5" spans="1:4">
      <c r="A5" s="4" t="s">
        <v>919</v>
      </c>
      <c r="B5" s="6" t="n">
        <v>322081</v>
      </c>
      <c r="C5" s="6" t="n">
        <v>336679</v>
      </c>
      <c r="D5" s="6" t="n">
        <v>301321</v>
      </c>
    </row>
    <row r="6" spans="1:4">
      <c r="A6" s="4" t="s">
        <v>76</v>
      </c>
      <c r="B6" s="6" t="n">
        <v>125583</v>
      </c>
      <c r="C6" s="6" t="n">
        <v>138622</v>
      </c>
      <c r="D6" s="6" t="n">
        <v>118087</v>
      </c>
    </row>
    <row r="7" spans="1:4">
      <c r="A7" s="3" t="s">
        <v>994</v>
      </c>
    </row>
    <row r="8" spans="1:4">
      <c r="A8" s="4" t="s">
        <v>78</v>
      </c>
      <c r="B8" s="6" t="n">
        <v>14930</v>
      </c>
      <c r="C8" s="6" t="n">
        <v>15825</v>
      </c>
      <c r="D8" s="6" t="n">
        <v>14602</v>
      </c>
    </row>
    <row r="9" spans="1:4">
      <c r="A9" s="4" t="s">
        <v>79</v>
      </c>
      <c r="B9" s="6" t="n">
        <v>22539</v>
      </c>
      <c r="C9" s="6" t="n">
        <v>23542</v>
      </c>
      <c r="D9" s="6" t="n">
        <v>21925</v>
      </c>
    </row>
    <row r="10" spans="1:4">
      <c r="A10" s="4" t="s">
        <v>80</v>
      </c>
      <c r="B10" s="6" t="n">
        <v>31529</v>
      </c>
      <c r="C10" s="6" t="n">
        <v>32545</v>
      </c>
      <c r="D10" s="6" t="n">
        <v>29034</v>
      </c>
    </row>
    <row r="11" spans="1:4">
      <c r="A11" s="4" t="s">
        <v>81</v>
      </c>
      <c r="B11" s="6" t="n">
        <v>10355</v>
      </c>
      <c r="C11" s="6" t="n">
        <v>10480</v>
      </c>
      <c r="D11" s="6" t="n">
        <v>8994</v>
      </c>
    </row>
    <row r="12" spans="1:4">
      <c r="A12" s="4" t="s">
        <v>82</v>
      </c>
      <c r="B12" s="6" t="n">
        <v>79353</v>
      </c>
      <c r="C12" s="6" t="n">
        <v>82392</v>
      </c>
      <c r="D12" s="6" t="n">
        <v>74555</v>
      </c>
    </row>
    <row r="13" spans="1:4">
      <c r="A13" s="4" t="s">
        <v>83</v>
      </c>
      <c r="B13" s="6" t="n">
        <v>46230</v>
      </c>
      <c r="C13" s="6" t="n">
        <v>56230</v>
      </c>
      <c r="D13" s="6" t="n">
        <v>43532</v>
      </c>
    </row>
    <row r="14" spans="1:4">
      <c r="A14" s="4" t="s">
        <v>995</v>
      </c>
      <c r="B14" s="6" t="n">
        <v>36506</v>
      </c>
      <c r="C14" s="6" t="n">
        <v>32182</v>
      </c>
      <c r="D14" s="6" t="n">
        <v>27237</v>
      </c>
    </row>
    <row r="15" spans="1:4">
      <c r="A15" s="4" t="s">
        <v>85</v>
      </c>
      <c r="B15" s="6" t="n">
        <v>0</v>
      </c>
      <c r="C15" s="6" t="n">
        <v>7235</v>
      </c>
      <c r="D15" s="6" t="n">
        <v>0</v>
      </c>
    </row>
    <row r="16" spans="1:4">
      <c r="A16" s="4" t="s">
        <v>86</v>
      </c>
      <c r="B16" s="6" t="n">
        <v>9724</v>
      </c>
      <c r="C16" s="6" t="n">
        <v>16813</v>
      </c>
      <c r="D16" s="6" t="n">
        <v>16295</v>
      </c>
    </row>
    <row r="17" spans="1:4">
      <c r="A17" s="4" t="s">
        <v>996</v>
      </c>
      <c r="B17" s="6" t="n">
        <v>4785</v>
      </c>
      <c r="C17" s="6" t="n">
        <v>7696</v>
      </c>
      <c r="D17" s="6" t="n">
        <v>5406</v>
      </c>
    </row>
    <row r="18" spans="1:4">
      <c r="A18" s="4" t="s">
        <v>997</v>
      </c>
      <c r="B18" s="6" t="n">
        <v>0</v>
      </c>
      <c r="C18" s="6" t="n">
        <v>0</v>
      </c>
      <c r="D18" s="6" t="n">
        <v>0</v>
      </c>
    </row>
    <row r="19" spans="1:4">
      <c r="A19" s="4" t="s">
        <v>88</v>
      </c>
      <c r="B19" s="6" t="n">
        <v>4939</v>
      </c>
      <c r="C19" s="6" t="n">
        <v>9117</v>
      </c>
      <c r="D19" s="6" t="n">
        <v>10889</v>
      </c>
    </row>
    <row r="20" spans="1:4">
      <c r="A20" s="4" t="s">
        <v>998</v>
      </c>
      <c r="B20" s="6" t="n">
        <v>0</v>
      </c>
      <c r="C20" s="6" t="n">
        <v>0</v>
      </c>
      <c r="D20" s="6" t="n">
        <v>0</v>
      </c>
    </row>
    <row r="21" spans="1:4">
      <c r="A21" s="3" t="s">
        <v>999</v>
      </c>
    </row>
    <row r="22" spans="1:4">
      <c r="A22" s="4" t="s">
        <v>105</v>
      </c>
      <c r="B22" s="6" t="n">
        <v>-1268</v>
      </c>
      <c r="C22" s="6" t="n">
        <v>-745</v>
      </c>
      <c r="D22" s="6" t="n">
        <v>-795</v>
      </c>
    </row>
    <row r="23" spans="1:4">
      <c r="A23" s="4" t="s">
        <v>1000</v>
      </c>
      <c r="B23" s="6" t="n">
        <v>-74</v>
      </c>
      <c r="C23" s="6" t="n">
        <v>6</v>
      </c>
      <c r="D23" s="6" t="n">
        <v>432</v>
      </c>
    </row>
    <row r="24" spans="1:4">
      <c r="A24" s="4" t="s">
        <v>92</v>
      </c>
      <c r="B24" s="6" t="n">
        <v>-1342</v>
      </c>
      <c r="C24" s="6" t="n">
        <v>-739</v>
      </c>
      <c r="D24" s="6" t="n">
        <v>-363</v>
      </c>
    </row>
    <row r="25" spans="1:4">
      <c r="A25" s="4" t="s">
        <v>93</v>
      </c>
      <c r="B25" s="6" t="n">
        <v>3597</v>
      </c>
      <c r="C25" s="6" t="n">
        <v>8378</v>
      </c>
      <c r="D25" s="6" t="n">
        <v>10526</v>
      </c>
    </row>
    <row r="26" spans="1:4">
      <c r="A26" s="4" t="s">
        <v>987</v>
      </c>
    </row>
    <row r="27" spans="1:4">
      <c r="A27" s="3" t="s">
        <v>993</v>
      </c>
    </row>
    <row r="28" spans="1:4">
      <c r="A28" s="4" t="s">
        <v>74</v>
      </c>
      <c r="B28" s="6" t="n">
        <v>0</v>
      </c>
      <c r="C28" s="6" t="n">
        <v>0</v>
      </c>
      <c r="D28" s="6" t="n">
        <v>0</v>
      </c>
    </row>
    <row r="29" spans="1:4">
      <c r="A29" s="4" t="s">
        <v>919</v>
      </c>
      <c r="B29" s="6" t="n">
        <v>0</v>
      </c>
      <c r="C29" s="6" t="n">
        <v>0</v>
      </c>
      <c r="D29" s="6" t="n">
        <v>0</v>
      </c>
    </row>
    <row r="30" spans="1:4">
      <c r="A30" s="4" t="s">
        <v>76</v>
      </c>
      <c r="B30" s="6" t="n">
        <v>0</v>
      </c>
      <c r="C30" s="6" t="n">
        <v>0</v>
      </c>
      <c r="D30" s="6" t="n">
        <v>0</v>
      </c>
    </row>
    <row r="31" spans="1:4">
      <c r="A31" s="3" t="s">
        <v>994</v>
      </c>
    </row>
    <row r="32" spans="1:4">
      <c r="A32" s="4" t="s">
        <v>78</v>
      </c>
      <c r="B32" s="6" t="n">
        <v>0</v>
      </c>
      <c r="C32" s="6" t="n">
        <v>0</v>
      </c>
      <c r="D32" s="6" t="n">
        <v>0</v>
      </c>
    </row>
    <row r="33" spans="1:4">
      <c r="A33" s="4" t="s">
        <v>79</v>
      </c>
      <c r="B33" s="6" t="n">
        <v>0</v>
      </c>
      <c r="C33" s="6" t="n">
        <v>0</v>
      </c>
      <c r="D33" s="6" t="n">
        <v>0</v>
      </c>
    </row>
    <row r="34" spans="1:4">
      <c r="A34" s="4" t="s">
        <v>80</v>
      </c>
      <c r="B34" s="6" t="n">
        <v>2411</v>
      </c>
      <c r="C34" s="6" t="n">
        <v>2926</v>
      </c>
      <c r="D34" s="6" t="n">
        <v>2200</v>
      </c>
    </row>
    <row r="35" spans="1:4">
      <c r="A35" s="4" t="s">
        <v>81</v>
      </c>
      <c r="B35" s="6" t="n">
        <v>0</v>
      </c>
      <c r="C35" s="6" t="n">
        <v>0</v>
      </c>
      <c r="D35" s="6" t="n">
        <v>0</v>
      </c>
    </row>
    <row r="36" spans="1:4">
      <c r="A36" s="4" t="s">
        <v>82</v>
      </c>
      <c r="B36" s="6" t="n">
        <v>2411</v>
      </c>
      <c r="C36" s="6" t="n">
        <v>2926</v>
      </c>
      <c r="D36" s="6" t="n">
        <v>2200</v>
      </c>
    </row>
    <row r="37" spans="1:4">
      <c r="A37" s="4" t="s">
        <v>83</v>
      </c>
      <c r="B37" s="6" t="n">
        <v>-2411</v>
      </c>
      <c r="C37" s="6" t="n">
        <v>-2926</v>
      </c>
      <c r="D37" s="6" t="n">
        <v>-2200</v>
      </c>
    </row>
    <row r="38" spans="1:4">
      <c r="A38" s="4" t="s">
        <v>995</v>
      </c>
      <c r="B38" s="6" t="n">
        <v>0</v>
      </c>
      <c r="C38" s="6" t="n">
        <v>0</v>
      </c>
      <c r="D38" s="6" t="n">
        <v>0</v>
      </c>
    </row>
    <row r="39" spans="1:4">
      <c r="A39" s="4" t="s">
        <v>85</v>
      </c>
      <c r="C39" s="6" t="n">
        <v>0</v>
      </c>
    </row>
    <row r="40" spans="1:4">
      <c r="A40" s="4" t="s">
        <v>86</v>
      </c>
      <c r="B40" s="6" t="n">
        <v>-2411</v>
      </c>
      <c r="C40" s="6" t="n">
        <v>-2926</v>
      </c>
      <c r="D40" s="6" t="n">
        <v>-2200</v>
      </c>
    </row>
    <row r="41" spans="1:4">
      <c r="A41" s="4" t="s">
        <v>996</v>
      </c>
      <c r="B41" s="6" t="n">
        <v>-933</v>
      </c>
      <c r="C41" s="6" t="n">
        <v>-1125</v>
      </c>
      <c r="D41" s="6" t="n">
        <v>-868</v>
      </c>
    </row>
    <row r="42" spans="1:4">
      <c r="A42" s="4" t="s">
        <v>997</v>
      </c>
      <c r="B42" s="6" t="n">
        <v>6417</v>
      </c>
      <c r="C42" s="6" t="n">
        <v>10918</v>
      </c>
      <c r="D42" s="6" t="n">
        <v>12221</v>
      </c>
    </row>
    <row r="43" spans="1:4">
      <c r="A43" s="4" t="s">
        <v>88</v>
      </c>
      <c r="B43" s="6" t="n">
        <v>4939</v>
      </c>
      <c r="C43" s="6" t="n">
        <v>9117</v>
      </c>
      <c r="D43" s="6" t="n">
        <v>10889</v>
      </c>
    </row>
    <row r="44" spans="1:4">
      <c r="A44" s="4" t="s">
        <v>998</v>
      </c>
      <c r="B44" s="6" t="n">
        <v>-1342</v>
      </c>
      <c r="C44" s="6" t="n">
        <v>-739</v>
      </c>
      <c r="D44" s="6" t="n">
        <v>-363</v>
      </c>
    </row>
    <row r="45" spans="1:4">
      <c r="A45" s="3" t="s">
        <v>999</v>
      </c>
    </row>
    <row r="46" spans="1:4">
      <c r="A46" s="4" t="s">
        <v>105</v>
      </c>
      <c r="B46" s="6" t="n">
        <v>0</v>
      </c>
      <c r="C46" s="6" t="n">
        <v>0</v>
      </c>
      <c r="D46" s="6" t="n">
        <v>0</v>
      </c>
    </row>
    <row r="47" spans="1:4">
      <c r="A47" s="4" t="s">
        <v>1000</v>
      </c>
      <c r="B47" s="6" t="n">
        <v>0</v>
      </c>
      <c r="C47" s="6" t="n">
        <v>0</v>
      </c>
      <c r="D47" s="6" t="n">
        <v>0</v>
      </c>
    </row>
    <row r="48" spans="1:4">
      <c r="A48" s="4" t="s">
        <v>92</v>
      </c>
      <c r="B48" s="6" t="n">
        <v>0</v>
      </c>
      <c r="C48" s="6" t="n">
        <v>0</v>
      </c>
      <c r="D48" s="6" t="n">
        <v>0</v>
      </c>
    </row>
    <row r="49" spans="1:4">
      <c r="A49" s="4" t="s">
        <v>93</v>
      </c>
      <c r="B49" s="6" t="n">
        <v>3597</v>
      </c>
      <c r="C49" s="6" t="n">
        <v>8378</v>
      </c>
      <c r="D49" s="6" t="n">
        <v>10526</v>
      </c>
    </row>
    <row r="50" spans="1:4">
      <c r="A50" s="4" t="s">
        <v>988</v>
      </c>
    </row>
    <row r="51" spans="1:4">
      <c r="A51" s="3" t="s">
        <v>993</v>
      </c>
    </row>
    <row r="52" spans="1:4">
      <c r="A52" s="4" t="s">
        <v>74</v>
      </c>
      <c r="B52" s="6" t="n">
        <v>0</v>
      </c>
      <c r="C52" s="6" t="n">
        <v>0</v>
      </c>
      <c r="D52" s="6" t="n">
        <v>0</v>
      </c>
    </row>
    <row r="53" spans="1:4">
      <c r="A53" s="4" t="s">
        <v>919</v>
      </c>
      <c r="B53" s="6" t="n">
        <v>0</v>
      </c>
      <c r="C53" s="6" t="n">
        <v>0</v>
      </c>
      <c r="D53" s="6" t="n">
        <v>0</v>
      </c>
    </row>
    <row r="54" spans="1:4">
      <c r="A54" s="4" t="s">
        <v>76</v>
      </c>
      <c r="B54" s="6" t="n">
        <v>0</v>
      </c>
      <c r="C54" s="6" t="n">
        <v>0</v>
      </c>
      <c r="D54" s="6" t="n">
        <v>0</v>
      </c>
    </row>
    <row r="55" spans="1:4">
      <c r="A55" s="3" t="s">
        <v>994</v>
      </c>
    </row>
    <row r="56" spans="1:4">
      <c r="A56" s="4" t="s">
        <v>78</v>
      </c>
      <c r="B56" s="6" t="n">
        <v>0</v>
      </c>
      <c r="C56" s="6" t="n">
        <v>0</v>
      </c>
      <c r="D56" s="6" t="n">
        <v>0</v>
      </c>
    </row>
    <row r="57" spans="1:4">
      <c r="A57" s="4" t="s">
        <v>79</v>
      </c>
      <c r="B57" s="6" t="n">
        <v>0</v>
      </c>
      <c r="C57" s="6" t="n">
        <v>0</v>
      </c>
      <c r="D57" s="6" t="n">
        <v>0</v>
      </c>
    </row>
    <row r="58" spans="1:4">
      <c r="A58" s="4" t="s">
        <v>80</v>
      </c>
      <c r="B58" s="6" t="n">
        <v>1416</v>
      </c>
      <c r="C58" s="6" t="n">
        <v>686</v>
      </c>
      <c r="D58" s="6" t="n">
        <v>2026</v>
      </c>
    </row>
    <row r="59" spans="1:4">
      <c r="A59" s="4" t="s">
        <v>81</v>
      </c>
      <c r="B59" s="6" t="n">
        <v>0</v>
      </c>
      <c r="C59" s="6" t="n">
        <v>0</v>
      </c>
      <c r="D59" s="6" t="n">
        <v>0</v>
      </c>
    </row>
    <row r="60" spans="1:4">
      <c r="A60" s="4" t="s">
        <v>82</v>
      </c>
      <c r="B60" s="6" t="n">
        <v>1416</v>
      </c>
      <c r="C60" s="6" t="n">
        <v>686</v>
      </c>
      <c r="D60" s="6" t="n">
        <v>2026</v>
      </c>
    </row>
    <row r="61" spans="1:4">
      <c r="A61" s="4" t="s">
        <v>83</v>
      </c>
      <c r="B61" s="6" t="n">
        <v>-1416</v>
      </c>
      <c r="C61" s="6" t="n">
        <v>-686</v>
      </c>
      <c r="D61" s="6" t="n">
        <v>-2026</v>
      </c>
    </row>
    <row r="62" spans="1:4">
      <c r="A62" s="4" t="s">
        <v>995</v>
      </c>
      <c r="B62" s="6" t="n">
        <v>36506</v>
      </c>
      <c r="C62" s="6" t="n">
        <v>32183</v>
      </c>
      <c r="D62" s="6" t="n">
        <v>27248</v>
      </c>
    </row>
    <row r="63" spans="1:4">
      <c r="A63" s="4" t="s">
        <v>85</v>
      </c>
      <c r="C63" s="6" t="n">
        <v>7235</v>
      </c>
    </row>
    <row r="64" spans="1:4">
      <c r="A64" s="4" t="s">
        <v>86</v>
      </c>
      <c r="B64" s="6" t="n">
        <v>-37922</v>
      </c>
      <c r="C64" s="6" t="n">
        <v>-40104</v>
      </c>
      <c r="D64" s="6" t="n">
        <v>-29274</v>
      </c>
    </row>
    <row r="65" spans="1:4">
      <c r="A65" s="4" t="s">
        <v>996</v>
      </c>
      <c r="B65" s="6" t="n">
        <v>-14408</v>
      </c>
      <c r="C65" s="6" t="n">
        <v>-15239</v>
      </c>
      <c r="D65" s="6" t="n">
        <v>-11123</v>
      </c>
    </row>
    <row r="66" spans="1:4">
      <c r="A66" s="4" t="s">
        <v>997</v>
      </c>
      <c r="B66" s="6" t="n">
        <v>29931</v>
      </c>
      <c r="C66" s="6" t="n">
        <v>35783</v>
      </c>
      <c r="D66" s="6" t="n">
        <v>30372</v>
      </c>
    </row>
    <row r="67" spans="1:4">
      <c r="A67" s="4" t="s">
        <v>88</v>
      </c>
      <c r="B67" s="6" t="n">
        <v>6417</v>
      </c>
      <c r="C67" s="6" t="n">
        <v>10918</v>
      </c>
      <c r="D67" s="6" t="n">
        <v>12221</v>
      </c>
    </row>
    <row r="68" spans="1:4">
      <c r="A68" s="4" t="s">
        <v>998</v>
      </c>
      <c r="B68" s="6" t="n">
        <v>-1342</v>
      </c>
      <c r="C68" s="6" t="n">
        <v>-739</v>
      </c>
      <c r="D68" s="6" t="n">
        <v>-363</v>
      </c>
    </row>
    <row r="69" spans="1:4">
      <c r="A69" s="3" t="s">
        <v>999</v>
      </c>
    </row>
    <row r="70" spans="1:4">
      <c r="A70" s="4" t="s">
        <v>105</v>
      </c>
      <c r="B70" s="6" t="n">
        <v>0</v>
      </c>
      <c r="C70" s="6" t="n">
        <v>0</v>
      </c>
      <c r="D70" s="6" t="n">
        <v>0</v>
      </c>
    </row>
    <row r="71" spans="1:4">
      <c r="A71" s="4" t="s">
        <v>1000</v>
      </c>
      <c r="B71" s="6" t="n">
        <v>0</v>
      </c>
      <c r="C71" s="6" t="n">
        <v>0</v>
      </c>
      <c r="D71" s="6" t="n">
        <v>0</v>
      </c>
    </row>
    <row r="72" spans="1:4">
      <c r="A72" s="4" t="s">
        <v>92</v>
      </c>
      <c r="B72" s="6" t="n">
        <v>0</v>
      </c>
      <c r="C72" s="6" t="n">
        <v>0</v>
      </c>
      <c r="D72" s="6" t="n">
        <v>0</v>
      </c>
    </row>
    <row r="73" spans="1:4">
      <c r="A73" s="4" t="s">
        <v>93</v>
      </c>
      <c r="B73" s="6" t="n">
        <v>5075</v>
      </c>
      <c r="C73" s="6" t="n">
        <v>10179</v>
      </c>
      <c r="D73" s="6" t="n">
        <v>11858</v>
      </c>
    </row>
    <row r="74" spans="1:4">
      <c r="A74" s="4" t="s">
        <v>989</v>
      </c>
    </row>
    <row r="75" spans="1:4">
      <c r="A75" s="3" t="s">
        <v>993</v>
      </c>
    </row>
    <row r="76" spans="1:4">
      <c r="A76" s="4" t="s">
        <v>74</v>
      </c>
      <c r="B76" s="6" t="n">
        <v>343362</v>
      </c>
      <c r="C76" s="6" t="n">
        <v>366585</v>
      </c>
      <c r="D76" s="6" t="n">
        <v>310753</v>
      </c>
    </row>
    <row r="77" spans="1:4">
      <c r="A77" s="4" t="s">
        <v>919</v>
      </c>
      <c r="B77" s="6" t="n">
        <v>254219</v>
      </c>
      <c r="C77" s="6" t="n">
        <v>266867</v>
      </c>
      <c r="D77" s="6" t="n">
        <v>230200</v>
      </c>
    </row>
    <row r="78" spans="1:4">
      <c r="A78" s="4" t="s">
        <v>76</v>
      </c>
      <c r="B78" s="6" t="n">
        <v>89143</v>
      </c>
      <c r="C78" s="6" t="n">
        <v>99718</v>
      </c>
      <c r="D78" s="6" t="n">
        <v>80553</v>
      </c>
    </row>
    <row r="79" spans="1:4">
      <c r="A79" s="3" t="s">
        <v>994</v>
      </c>
    </row>
    <row r="80" spans="1:4">
      <c r="A80" s="4" t="s">
        <v>78</v>
      </c>
      <c r="B80" s="6" t="n">
        <v>6659</v>
      </c>
      <c r="C80" s="6" t="n">
        <v>6882</v>
      </c>
      <c r="D80" s="6" t="n">
        <v>5031</v>
      </c>
    </row>
    <row r="81" spans="1:4">
      <c r="A81" s="4" t="s">
        <v>79</v>
      </c>
      <c r="B81" s="6" t="n">
        <v>13816</v>
      </c>
      <c r="C81" s="6" t="n">
        <v>14016</v>
      </c>
      <c r="D81" s="6" t="n">
        <v>12528</v>
      </c>
    </row>
    <row r="82" spans="1:4">
      <c r="A82" s="4" t="s">
        <v>80</v>
      </c>
      <c r="B82" s="6" t="n">
        <v>23268</v>
      </c>
      <c r="C82" s="6" t="n">
        <v>23039</v>
      </c>
      <c r="D82" s="6" t="n">
        <v>17592</v>
      </c>
    </row>
    <row r="83" spans="1:4">
      <c r="A83" s="4" t="s">
        <v>81</v>
      </c>
      <c r="B83" s="6" t="n">
        <v>6285</v>
      </c>
      <c r="C83" s="6" t="n">
        <v>6402</v>
      </c>
      <c r="D83" s="6" t="n">
        <v>4963</v>
      </c>
    </row>
    <row r="84" spans="1:4">
      <c r="A84" s="4" t="s">
        <v>82</v>
      </c>
      <c r="B84" s="6" t="n">
        <v>50028</v>
      </c>
      <c r="C84" s="6" t="n">
        <v>50339</v>
      </c>
      <c r="D84" s="6" t="n">
        <v>40114</v>
      </c>
    </row>
    <row r="85" spans="1:4">
      <c r="A85" s="4" t="s">
        <v>83</v>
      </c>
      <c r="B85" s="6" t="n">
        <v>39115</v>
      </c>
      <c r="C85" s="6" t="n">
        <v>49379</v>
      </c>
      <c r="D85" s="6" t="n">
        <v>40439</v>
      </c>
    </row>
    <row r="86" spans="1:4">
      <c r="A86" s="4" t="s">
        <v>995</v>
      </c>
      <c r="B86" s="6" t="n">
        <v>8</v>
      </c>
      <c r="C86" s="6" t="n">
        <v>8</v>
      </c>
      <c r="D86" s="6" t="n">
        <v>-15</v>
      </c>
    </row>
    <row r="87" spans="1:4">
      <c r="A87" s="4" t="s">
        <v>85</v>
      </c>
      <c r="C87" s="6" t="n">
        <v>0</v>
      </c>
    </row>
    <row r="88" spans="1:4">
      <c r="A88" s="4" t="s">
        <v>86</v>
      </c>
      <c r="B88" s="6" t="n">
        <v>39107</v>
      </c>
      <c r="C88" s="6" t="n">
        <v>49371</v>
      </c>
      <c r="D88" s="6" t="n">
        <v>40454</v>
      </c>
    </row>
    <row r="89" spans="1:4">
      <c r="A89" s="4" t="s">
        <v>996</v>
      </c>
      <c r="B89" s="6" t="n">
        <v>17968</v>
      </c>
      <c r="C89" s="6" t="n">
        <v>21393</v>
      </c>
      <c r="D89" s="6" t="n">
        <v>17113</v>
      </c>
    </row>
    <row r="90" spans="1:4">
      <c r="A90" s="4" t="s">
        <v>997</v>
      </c>
      <c r="B90" s="6" t="n">
        <v>1719</v>
      </c>
      <c r="C90" s="6" t="n">
        <v>914</v>
      </c>
      <c r="D90" s="6" t="n">
        <v>632</v>
      </c>
    </row>
    <row r="91" spans="1:4">
      <c r="A91" s="4" t="s">
        <v>88</v>
      </c>
      <c r="B91" s="6" t="n">
        <v>22858</v>
      </c>
      <c r="C91" s="6" t="n">
        <v>28892</v>
      </c>
      <c r="D91" s="6" t="n">
        <v>23973</v>
      </c>
    </row>
    <row r="92" spans="1:4">
      <c r="A92" s="4" t="s">
        <v>998</v>
      </c>
      <c r="B92" s="6" t="n">
        <v>0</v>
      </c>
      <c r="C92" s="6" t="n">
        <v>0</v>
      </c>
      <c r="D92" s="6" t="n">
        <v>0</v>
      </c>
    </row>
    <row r="93" spans="1:4">
      <c r="A93" s="3" t="s">
        <v>999</v>
      </c>
    </row>
    <row r="94" spans="1:4">
      <c r="A94" s="4" t="s">
        <v>105</v>
      </c>
      <c r="B94" s="6" t="n">
        <v>0</v>
      </c>
      <c r="C94" s="6" t="n">
        <v>0</v>
      </c>
      <c r="D94" s="6" t="n">
        <v>0</v>
      </c>
    </row>
    <row r="95" spans="1:4">
      <c r="A95" s="4" t="s">
        <v>1000</v>
      </c>
      <c r="B95" s="6" t="n">
        <v>0</v>
      </c>
      <c r="C95" s="6" t="n">
        <v>0</v>
      </c>
      <c r="D95" s="6" t="n">
        <v>0</v>
      </c>
    </row>
    <row r="96" spans="1:4">
      <c r="A96" s="4" t="s">
        <v>92</v>
      </c>
      <c r="B96" s="6" t="n">
        <v>0</v>
      </c>
      <c r="C96" s="6" t="n">
        <v>0</v>
      </c>
      <c r="D96" s="6" t="n">
        <v>0</v>
      </c>
    </row>
    <row r="97" spans="1:4">
      <c r="A97" s="4" t="s">
        <v>93</v>
      </c>
      <c r="B97" s="6" t="n">
        <v>22858</v>
      </c>
      <c r="C97" s="6" t="n">
        <v>28892</v>
      </c>
      <c r="D97" s="6" t="n">
        <v>23973</v>
      </c>
    </row>
    <row r="98" spans="1:4">
      <c r="A98" s="4" t="s">
        <v>990</v>
      </c>
    </row>
    <row r="99" spans="1:4">
      <c r="A99" s="3" t="s">
        <v>993</v>
      </c>
    </row>
    <row r="100" spans="1:4">
      <c r="A100" s="4" t="s">
        <v>74</v>
      </c>
      <c r="B100" s="6" t="n">
        <v>166860</v>
      </c>
      <c r="C100" s="6" t="n">
        <v>174813</v>
      </c>
      <c r="D100" s="6" t="n">
        <v>170646</v>
      </c>
    </row>
    <row r="101" spans="1:4">
      <c r="A101" s="4" t="s">
        <v>919</v>
      </c>
      <c r="B101" s="6" t="n">
        <v>129107</v>
      </c>
      <c r="C101" s="6" t="n">
        <v>134648</v>
      </c>
      <c r="D101" s="6" t="n">
        <v>132099</v>
      </c>
    </row>
    <row r="102" spans="1:4">
      <c r="A102" s="4" t="s">
        <v>76</v>
      </c>
      <c r="B102" s="6" t="n">
        <v>37753</v>
      </c>
      <c r="C102" s="6" t="n">
        <v>40165</v>
      </c>
      <c r="D102" s="6" t="n">
        <v>38547</v>
      </c>
    </row>
    <row r="103" spans="1:4">
      <c r="A103" s="3" t="s">
        <v>994</v>
      </c>
    </row>
    <row r="104" spans="1:4">
      <c r="A104" s="4" t="s">
        <v>78</v>
      </c>
      <c r="B104" s="6" t="n">
        <v>8271</v>
      </c>
      <c r="C104" s="6" t="n">
        <v>8943</v>
      </c>
      <c r="D104" s="6" t="n">
        <v>9571</v>
      </c>
    </row>
    <row r="105" spans="1:4">
      <c r="A105" s="4" t="s">
        <v>79</v>
      </c>
      <c r="B105" s="6" t="n">
        <v>10061</v>
      </c>
      <c r="C105" s="6" t="n">
        <v>11107</v>
      </c>
      <c r="D105" s="6" t="n">
        <v>10847</v>
      </c>
    </row>
    <row r="106" spans="1:4">
      <c r="A106" s="4" t="s">
        <v>80</v>
      </c>
      <c r="B106" s="6" t="n">
        <v>4439</v>
      </c>
      <c r="C106" s="6" t="n">
        <v>5709</v>
      </c>
      <c r="D106" s="6" t="n">
        <v>6914</v>
      </c>
    </row>
    <row r="107" spans="1:4">
      <c r="A107" s="4" t="s">
        <v>81</v>
      </c>
      <c r="B107" s="6" t="n">
        <v>4070</v>
      </c>
      <c r="C107" s="6" t="n">
        <v>4078</v>
      </c>
      <c r="D107" s="6" t="n">
        <v>4031</v>
      </c>
    </row>
    <row r="108" spans="1:4">
      <c r="A108" s="4" t="s">
        <v>82</v>
      </c>
      <c r="B108" s="6" t="n">
        <v>26841</v>
      </c>
      <c r="C108" s="6" t="n">
        <v>29837</v>
      </c>
      <c r="D108" s="6" t="n">
        <v>31363</v>
      </c>
    </row>
    <row r="109" spans="1:4">
      <c r="A109" s="4" t="s">
        <v>83</v>
      </c>
      <c r="B109" s="6" t="n">
        <v>10912</v>
      </c>
      <c r="C109" s="6" t="n">
        <v>10328</v>
      </c>
      <c r="D109" s="6" t="n">
        <v>7184</v>
      </c>
    </row>
    <row r="110" spans="1:4">
      <c r="A110" s="4" t="s">
        <v>995</v>
      </c>
      <c r="B110" s="6" t="n">
        <v>-8</v>
      </c>
      <c r="C110" s="6" t="n">
        <v>-9</v>
      </c>
      <c r="D110" s="6" t="n">
        <v>4</v>
      </c>
    </row>
    <row r="111" spans="1:4">
      <c r="A111" s="4" t="s">
        <v>85</v>
      </c>
      <c r="C111" s="6" t="n">
        <v>0</v>
      </c>
    </row>
    <row r="112" spans="1:4">
      <c r="A112" s="4" t="s">
        <v>86</v>
      </c>
      <c r="B112" s="6" t="n">
        <v>10920</v>
      </c>
      <c r="C112" s="6" t="n">
        <v>10337</v>
      </c>
      <c r="D112" s="6" t="n">
        <v>7180</v>
      </c>
    </row>
    <row r="113" spans="1:4">
      <c r="A113" s="4" t="s">
        <v>996</v>
      </c>
      <c r="B113" s="6" t="n">
        <v>2147</v>
      </c>
      <c r="C113" s="6" t="n">
        <v>2615</v>
      </c>
      <c r="D113" s="6" t="n">
        <v>233</v>
      </c>
    </row>
    <row r="114" spans="1:4">
      <c r="A114" s="4" t="s">
        <v>997</v>
      </c>
      <c r="B114" s="6" t="n">
        <v>0</v>
      </c>
      <c r="C114" s="6" t="n">
        <v>0</v>
      </c>
      <c r="D114" s="6" t="n">
        <v>0</v>
      </c>
    </row>
    <row r="115" spans="1:4">
      <c r="A115" s="4" t="s">
        <v>88</v>
      </c>
      <c r="B115" s="6" t="n">
        <v>8773</v>
      </c>
      <c r="C115" s="6" t="n">
        <v>7722</v>
      </c>
      <c r="D115" s="6" t="n">
        <v>6947</v>
      </c>
    </row>
    <row r="116" spans="1:4">
      <c r="A116" s="4" t="s">
        <v>998</v>
      </c>
      <c r="B116" s="6" t="n">
        <v>0</v>
      </c>
      <c r="C116" s="6" t="n">
        <v>0</v>
      </c>
      <c r="D116" s="6" t="n">
        <v>0</v>
      </c>
    </row>
    <row r="117" spans="1:4">
      <c r="A117" s="3" t="s">
        <v>999</v>
      </c>
    </row>
    <row r="118" spans="1:4">
      <c r="A118" s="4" t="s">
        <v>105</v>
      </c>
      <c r="B118" s="6" t="n">
        <v>-1268</v>
      </c>
      <c r="C118" s="6" t="n">
        <v>-745</v>
      </c>
      <c r="D118" s="6" t="n">
        <v>-795</v>
      </c>
    </row>
    <row r="119" spans="1:4">
      <c r="A119" s="4" t="s">
        <v>1000</v>
      </c>
      <c r="B119" s="6" t="n">
        <v>-74</v>
      </c>
      <c r="C119" s="6" t="n">
        <v>6</v>
      </c>
      <c r="D119" s="6" t="n">
        <v>432</v>
      </c>
    </row>
    <row r="120" spans="1:4">
      <c r="A120" s="4" t="s">
        <v>92</v>
      </c>
      <c r="B120" s="6" t="n">
        <v>-1342</v>
      </c>
      <c r="C120" s="6" t="n">
        <v>-739</v>
      </c>
      <c r="D120" s="6" t="n">
        <v>-363</v>
      </c>
    </row>
    <row r="121" spans="1:4">
      <c r="A121" s="4" t="s">
        <v>93</v>
      </c>
      <c r="B121" s="6" t="n">
        <v>7431</v>
      </c>
      <c r="C121" s="6" t="n">
        <v>6983</v>
      </c>
      <c r="D121" s="6" t="n">
        <v>6584</v>
      </c>
    </row>
    <row r="122" spans="1:4">
      <c r="A122" s="4" t="s">
        <v>991</v>
      </c>
    </row>
    <row r="123" spans="1:4">
      <c r="A123" s="3" t="s">
        <v>993</v>
      </c>
    </row>
    <row r="124" spans="1:4">
      <c r="A124" s="4" t="s">
        <v>74</v>
      </c>
      <c r="B124" s="6" t="n">
        <v>-62558</v>
      </c>
      <c r="C124" s="6" t="n">
        <v>-66097</v>
      </c>
      <c r="D124" s="6" t="n">
        <v>-61991</v>
      </c>
    </row>
    <row r="125" spans="1:4">
      <c r="A125" s="4" t="s">
        <v>919</v>
      </c>
      <c r="B125" s="6" t="n">
        <v>-61245</v>
      </c>
      <c r="C125" s="6" t="n">
        <v>-64836</v>
      </c>
      <c r="D125" s="6" t="n">
        <v>-60978</v>
      </c>
    </row>
    <row r="126" spans="1:4">
      <c r="A126" s="4" t="s">
        <v>76</v>
      </c>
      <c r="B126" s="7" t="n">
        <v>-1313</v>
      </c>
      <c r="C126" s="6" t="n">
        <v>-1261</v>
      </c>
      <c r="D126" s="6" t="n">
        <v>-1013</v>
      </c>
    </row>
    <row r="127" spans="1:4">
      <c r="A127" s="3" t="s">
        <v>994</v>
      </c>
    </row>
    <row r="128" spans="1:4">
      <c r="A128" s="4" t="s">
        <v>78</v>
      </c>
      <c r="B128" s="4" t="s">
        <v>58</v>
      </c>
      <c r="C128" s="6" t="n">
        <v>0</v>
      </c>
      <c r="D128" s="6" t="n">
        <v>0</v>
      </c>
    </row>
    <row r="129" spans="1:4">
      <c r="A129" s="4" t="s">
        <v>79</v>
      </c>
      <c r="B129" s="7" t="n">
        <v>-1338</v>
      </c>
      <c r="C129" s="6" t="n">
        <v>-1581</v>
      </c>
      <c r="D129" s="6" t="n">
        <v>-1450</v>
      </c>
    </row>
    <row r="130" spans="1:4">
      <c r="A130" s="4" t="s">
        <v>80</v>
      </c>
      <c r="B130" s="6" t="n">
        <v>-5</v>
      </c>
      <c r="C130" s="6" t="n">
        <v>185</v>
      </c>
      <c r="D130" s="6" t="n">
        <v>302</v>
      </c>
    </row>
    <row r="131" spans="1:4">
      <c r="A131" s="4" t="s">
        <v>81</v>
      </c>
      <c r="B131" s="6" t="n">
        <v>0</v>
      </c>
      <c r="C131" s="6" t="n">
        <v>0</v>
      </c>
      <c r="D131" s="6" t="n">
        <v>0</v>
      </c>
    </row>
    <row r="132" spans="1:4">
      <c r="A132" s="4" t="s">
        <v>82</v>
      </c>
      <c r="B132" s="6" t="n">
        <v>-1343</v>
      </c>
      <c r="C132" s="6" t="n">
        <v>-1396</v>
      </c>
      <c r="D132" s="6" t="n">
        <v>-1148</v>
      </c>
    </row>
    <row r="133" spans="1:4">
      <c r="A133" s="4" t="s">
        <v>83</v>
      </c>
      <c r="B133" s="7" t="n">
        <v>30</v>
      </c>
      <c r="C133" s="6" t="n">
        <v>135</v>
      </c>
      <c r="D133" s="6" t="n">
        <v>135</v>
      </c>
    </row>
    <row r="134" spans="1:4">
      <c r="A134" s="4" t="s">
        <v>995</v>
      </c>
      <c r="B134" s="4" t="s">
        <v>58</v>
      </c>
      <c r="C134" s="6" t="n">
        <v>0</v>
      </c>
      <c r="D134" s="6" t="n">
        <v>0</v>
      </c>
    </row>
    <row r="135" spans="1:4">
      <c r="A135" s="4" t="s">
        <v>85</v>
      </c>
      <c r="C135" s="6" t="n">
        <v>0</v>
      </c>
    </row>
    <row r="136" spans="1:4">
      <c r="A136" s="4" t="s">
        <v>86</v>
      </c>
      <c r="B136" s="7" t="n">
        <v>30</v>
      </c>
      <c r="C136" s="6" t="n">
        <v>135</v>
      </c>
      <c r="D136" s="6" t="n">
        <v>135</v>
      </c>
    </row>
    <row r="137" spans="1:4">
      <c r="A137" s="4" t="s">
        <v>996</v>
      </c>
      <c r="B137" s="6" t="n">
        <v>11</v>
      </c>
      <c r="C137" s="6" t="n">
        <v>52</v>
      </c>
      <c r="D137" s="6" t="n">
        <v>51</v>
      </c>
    </row>
    <row r="138" spans="1:4">
      <c r="A138" s="4" t="s">
        <v>997</v>
      </c>
      <c r="B138" s="6" t="n">
        <v>-38067</v>
      </c>
      <c r="C138" s="6" t="n">
        <v>-47615</v>
      </c>
      <c r="D138" s="6" t="n">
        <v>-43225</v>
      </c>
    </row>
    <row r="139" spans="1:4">
      <c r="A139" s="4" t="s">
        <v>88</v>
      </c>
      <c r="B139" s="6" t="n">
        <v>-38048</v>
      </c>
      <c r="C139" s="6" t="n">
        <v>-47532</v>
      </c>
      <c r="D139" s="6" t="n">
        <v>-43141</v>
      </c>
    </row>
    <row r="140" spans="1:4">
      <c r="A140" s="4" t="s">
        <v>998</v>
      </c>
      <c r="B140" s="6" t="n">
        <v>2684</v>
      </c>
      <c r="C140" s="6" t="n">
        <v>1478</v>
      </c>
      <c r="D140" s="6" t="n">
        <v>726</v>
      </c>
    </row>
    <row r="141" spans="1:4">
      <c r="A141" s="3" t="s">
        <v>999</v>
      </c>
    </row>
    <row r="142" spans="1:4">
      <c r="A142" s="4" t="s">
        <v>105</v>
      </c>
      <c r="B142" s="6" t="n">
        <v>0</v>
      </c>
      <c r="C142" s="6" t="n">
        <v>0</v>
      </c>
      <c r="D142" s="6" t="n">
        <v>0</v>
      </c>
    </row>
    <row r="143" spans="1:4">
      <c r="A143" s="4" t="s">
        <v>1000</v>
      </c>
      <c r="B143" s="6" t="n">
        <v>0</v>
      </c>
      <c r="C143" s="6" t="n">
        <v>0</v>
      </c>
      <c r="D143" s="6" t="n">
        <v>0</v>
      </c>
    </row>
    <row r="144" spans="1:4">
      <c r="A144" s="4" t="s">
        <v>92</v>
      </c>
      <c r="B144" s="6" t="n">
        <v>0</v>
      </c>
      <c r="C144" s="6" t="n">
        <v>0</v>
      </c>
      <c r="D144" s="6" t="n">
        <v>0</v>
      </c>
    </row>
    <row r="145" spans="1:4">
      <c r="A145" s="4" t="s">
        <v>93</v>
      </c>
      <c r="B145" s="7" t="n">
        <v>-35364</v>
      </c>
      <c r="C145" s="7" t="n">
        <v>-46054</v>
      </c>
      <c r="D145" s="7" t="n">
        <v>-424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3</v>
      </c>
    </row>
    <row r="3" spans="1:4">
      <c r="A3" s="3" t="s">
        <v>116</v>
      </c>
    </row>
    <row r="4" spans="1:4">
      <c r="A4" s="4" t="s">
        <v>133</v>
      </c>
      <c r="B4" s="7" t="n">
        <v>20584</v>
      </c>
      <c r="C4" s="7" t="n">
        <v>53637</v>
      </c>
      <c r="D4" s="7" t="n">
        <v>38165</v>
      </c>
    </row>
    <row r="5" spans="1:4">
      <c r="A5" s="3" t="s">
        <v>134</v>
      </c>
    </row>
    <row r="6" spans="1:4">
      <c r="A6" s="4" t="s">
        <v>135</v>
      </c>
      <c r="B6" s="6" t="n">
        <v>-6535</v>
      </c>
      <c r="C6" s="6" t="n">
        <v>-7674</v>
      </c>
      <c r="D6" s="6" t="n">
        <v>-4938</v>
      </c>
    </row>
    <row r="7" spans="1:4">
      <c r="A7" s="4" t="s">
        <v>136</v>
      </c>
      <c r="B7" s="6" t="n">
        <v>-50377</v>
      </c>
      <c r="C7" s="6" t="n">
        <v>-36776</v>
      </c>
      <c r="D7" s="6" t="n">
        <v>-5982</v>
      </c>
    </row>
    <row r="8" spans="1:4">
      <c r="A8" s="4" t="s">
        <v>137</v>
      </c>
      <c r="B8" s="6" t="n">
        <v>-56912</v>
      </c>
      <c r="C8" s="6" t="n">
        <v>-44450</v>
      </c>
      <c r="D8" s="6" t="n">
        <v>-10920</v>
      </c>
    </row>
    <row r="9" spans="1:4">
      <c r="A9" s="3" t="s">
        <v>138</v>
      </c>
    </row>
    <row r="10" spans="1:4">
      <c r="A10" s="4" t="s">
        <v>1002</v>
      </c>
      <c r="B10" s="6" t="n">
        <v>0</v>
      </c>
      <c r="C10" s="6" t="n">
        <v>0</v>
      </c>
      <c r="D10" s="6" t="n">
        <v>0</v>
      </c>
    </row>
    <row r="11" spans="1:4">
      <c r="A11" s="4" t="s">
        <v>1003</v>
      </c>
      <c r="B11" s="6" t="n">
        <v>0</v>
      </c>
      <c r="C11" s="6" t="n">
        <v>0</v>
      </c>
      <c r="D11" s="6" t="n">
        <v>0</v>
      </c>
    </row>
    <row r="12" spans="1:4">
      <c r="A12" s="4" t="s">
        <v>1004</v>
      </c>
      <c r="C12" s="6" t="n">
        <v>0</v>
      </c>
    </row>
    <row r="13" spans="1:4">
      <c r="A13" s="4" t="s">
        <v>139</v>
      </c>
      <c r="B13" s="6" t="n">
        <v>27440</v>
      </c>
      <c r="C13" s="6" t="n">
        <v>309225</v>
      </c>
      <c r="D13" s="6" t="n">
        <v>0</v>
      </c>
    </row>
    <row r="14" spans="1:4">
      <c r="A14" s="4" t="s">
        <v>1005</v>
      </c>
      <c r="B14" s="6" t="n">
        <v>1115</v>
      </c>
      <c r="C14" s="6" t="n">
        <v>8756</v>
      </c>
      <c r="D14" s="6" t="n">
        <v>0</v>
      </c>
    </row>
    <row r="15" spans="1:4">
      <c r="A15" s="4" t="s">
        <v>1006</v>
      </c>
      <c r="B15" s="6" t="n">
        <v>0</v>
      </c>
      <c r="C15" s="6" t="n">
        <v>5365</v>
      </c>
      <c r="D15" s="6" t="n">
        <v>0</v>
      </c>
    </row>
    <row r="16" spans="1:4">
      <c r="A16" s="4" t="s">
        <v>142</v>
      </c>
      <c r="B16" s="6" t="n">
        <v>0</v>
      </c>
      <c r="C16" s="6" t="n">
        <v>-144175</v>
      </c>
      <c r="D16" s="6" t="n">
        <v>-3200</v>
      </c>
    </row>
    <row r="17" spans="1:4">
      <c r="A17" s="4" t="s">
        <v>143</v>
      </c>
      <c r="B17" s="6" t="n">
        <v>-3100</v>
      </c>
      <c r="C17" s="6" t="n">
        <v>-1550</v>
      </c>
      <c r="D17" s="6" t="n">
        <v>0</v>
      </c>
    </row>
    <row r="18" spans="1:4">
      <c r="A18" s="4" t="s">
        <v>1007</v>
      </c>
      <c r="B18" s="6" t="n">
        <v>0</v>
      </c>
      <c r="C18" s="6" t="n">
        <v>175000</v>
      </c>
      <c r="D18" s="6" t="n">
        <v>0</v>
      </c>
    </row>
    <row r="19" spans="1:4">
      <c r="A19" s="4" t="s">
        <v>145</v>
      </c>
      <c r="B19" s="6" t="n">
        <v>23225</v>
      </c>
      <c r="C19" s="6" t="n">
        <v>-25621</v>
      </c>
      <c r="D19" s="6" t="n">
        <v>-3200</v>
      </c>
    </row>
    <row r="20" spans="1:4">
      <c r="A20" s="4" t="s">
        <v>146</v>
      </c>
      <c r="B20" s="6" t="n">
        <v>-13103</v>
      </c>
      <c r="C20" s="6" t="n">
        <v>-16434</v>
      </c>
      <c r="D20" s="6" t="n">
        <v>24045</v>
      </c>
    </row>
    <row r="21" spans="1:4">
      <c r="A21" s="4" t="s">
        <v>147</v>
      </c>
      <c r="B21" s="6" t="n">
        <v>50617</v>
      </c>
      <c r="C21" s="6" t="n">
        <v>67051</v>
      </c>
      <c r="D21" s="6" t="n">
        <v>43006</v>
      </c>
    </row>
    <row r="22" spans="1:4">
      <c r="A22" s="4" t="s">
        <v>148</v>
      </c>
      <c r="B22" s="6" t="n">
        <v>37514</v>
      </c>
      <c r="C22" s="6" t="n">
        <v>50617</v>
      </c>
      <c r="D22" s="7" t="n">
        <v>67051</v>
      </c>
    </row>
    <row r="23" spans="1:4">
      <c r="A23" s="4" t="s">
        <v>987</v>
      </c>
    </row>
    <row r="24" spans="1:4">
      <c r="A24" s="3" t="s">
        <v>116</v>
      </c>
    </row>
    <row r="25" spans="1:4">
      <c r="A25" s="4" t="s">
        <v>133</v>
      </c>
      <c r="B25" s="6" t="n">
        <v>0</v>
      </c>
      <c r="C25" s="6" t="n">
        <v>0</v>
      </c>
      <c r="D25" s="4" t="s">
        <v>58</v>
      </c>
    </row>
    <row r="26" spans="1:4">
      <c r="A26" s="3" t="s">
        <v>134</v>
      </c>
    </row>
    <row r="27" spans="1:4">
      <c r="A27" s="4" t="s">
        <v>135</v>
      </c>
      <c r="B27" s="6" t="n">
        <v>0</v>
      </c>
      <c r="C27" s="6" t="n">
        <v>0</v>
      </c>
      <c r="D27" s="7" t="n">
        <v>0</v>
      </c>
    </row>
    <row r="28" spans="1:4">
      <c r="A28" s="4" t="s">
        <v>136</v>
      </c>
      <c r="B28" s="6" t="n">
        <v>0</v>
      </c>
      <c r="C28" s="6" t="n">
        <v>0</v>
      </c>
      <c r="D28" s="6" t="n">
        <v>0</v>
      </c>
    </row>
    <row r="29" spans="1:4">
      <c r="A29" s="4" t="s">
        <v>137</v>
      </c>
      <c r="B29" s="6" t="n">
        <v>0</v>
      </c>
      <c r="C29" s="6" t="n">
        <v>0</v>
      </c>
      <c r="D29" s="6" t="n">
        <v>0</v>
      </c>
    </row>
    <row r="30" spans="1:4">
      <c r="A30" s="3" t="s">
        <v>138</v>
      </c>
    </row>
    <row r="31" spans="1:4">
      <c r="A31" s="4" t="s">
        <v>1002</v>
      </c>
      <c r="B31" s="6" t="n">
        <v>0</v>
      </c>
      <c r="C31" s="6" t="n">
        <v>0</v>
      </c>
      <c r="D31" s="6" t="n">
        <v>0</v>
      </c>
    </row>
    <row r="32" spans="1:4">
      <c r="A32" s="4" t="s">
        <v>1003</v>
      </c>
      <c r="B32" s="7" t="n">
        <v>0</v>
      </c>
      <c r="C32" s="6" t="n">
        <v>0</v>
      </c>
      <c r="D32" s="6" t="n">
        <v>0</v>
      </c>
    </row>
    <row r="33" spans="1:4">
      <c r="A33" s="4" t="s">
        <v>1004</v>
      </c>
      <c r="C33" s="6" t="n">
        <v>175000</v>
      </c>
    </row>
    <row r="34" spans="1:4">
      <c r="A34" s="4" t="s">
        <v>139</v>
      </c>
      <c r="B34" s="4" t="s">
        <v>58</v>
      </c>
      <c r="C34" s="6" t="n">
        <v>0</v>
      </c>
    </row>
    <row r="35" spans="1:4">
      <c r="A35" s="4" t="s">
        <v>1005</v>
      </c>
      <c r="B35" s="4" t="s">
        <v>58</v>
      </c>
      <c r="C35" s="6" t="n">
        <v>0</v>
      </c>
    </row>
    <row r="36" spans="1:4">
      <c r="A36" s="4" t="s">
        <v>1006</v>
      </c>
      <c r="C36" s="6" t="n">
        <v>0</v>
      </c>
    </row>
    <row r="37" spans="1:4">
      <c r="A37" s="4" t="s">
        <v>142</v>
      </c>
      <c r="C37" s="6" t="n">
        <v>0</v>
      </c>
      <c r="D37" s="6" t="n">
        <v>0</v>
      </c>
    </row>
    <row r="38" spans="1:4">
      <c r="A38" s="4" t="s">
        <v>143</v>
      </c>
      <c r="B38" s="7" t="n">
        <v>0</v>
      </c>
      <c r="C38" s="6" t="n">
        <v>0</v>
      </c>
    </row>
    <row r="39" spans="1:4">
      <c r="A39" s="4" t="s">
        <v>1007</v>
      </c>
      <c r="C39" s="6" t="n">
        <v>175000</v>
      </c>
    </row>
    <row r="40" spans="1:4">
      <c r="A40" s="4" t="s">
        <v>145</v>
      </c>
      <c r="B40" s="6" t="n">
        <v>0</v>
      </c>
      <c r="C40" s="6" t="n">
        <v>0</v>
      </c>
      <c r="D40" s="6" t="n">
        <v>0</v>
      </c>
    </row>
    <row r="41" spans="1:4">
      <c r="A41" s="4" t="s">
        <v>146</v>
      </c>
      <c r="B41" s="6" t="n">
        <v>0</v>
      </c>
      <c r="C41" s="6" t="n">
        <v>0</v>
      </c>
      <c r="D41" s="6" t="n">
        <v>0</v>
      </c>
    </row>
    <row r="42" spans="1:4">
      <c r="A42" s="4" t="s">
        <v>147</v>
      </c>
      <c r="B42" s="6" t="n">
        <v>0</v>
      </c>
      <c r="C42" s="6" t="n">
        <v>0</v>
      </c>
      <c r="D42" s="6" t="n">
        <v>0</v>
      </c>
    </row>
    <row r="43" spans="1:4">
      <c r="A43" s="4" t="s">
        <v>148</v>
      </c>
      <c r="B43" s="6" t="n">
        <v>0</v>
      </c>
      <c r="C43" s="6" t="n">
        <v>0</v>
      </c>
      <c r="D43" s="6" t="n">
        <v>0</v>
      </c>
    </row>
    <row r="44" spans="1:4">
      <c r="A44" s="4" t="s">
        <v>988</v>
      </c>
    </row>
    <row r="45" spans="1:4">
      <c r="A45" s="3" t="s">
        <v>116</v>
      </c>
    </row>
    <row r="46" spans="1:4">
      <c r="A46" s="4" t="s">
        <v>133</v>
      </c>
      <c r="B46" s="6" t="n">
        <v>4215</v>
      </c>
      <c r="C46" s="6" t="n">
        <v>796</v>
      </c>
      <c r="D46" s="6" t="n">
        <v>0</v>
      </c>
    </row>
    <row r="47" spans="1:4">
      <c r="A47" s="3" t="s">
        <v>134</v>
      </c>
    </row>
    <row r="48" spans="1:4">
      <c r="A48" s="4" t="s">
        <v>135</v>
      </c>
      <c r="B48" s="6" t="n">
        <v>0</v>
      </c>
      <c r="C48" s="6" t="n">
        <v>0</v>
      </c>
      <c r="D48" s="6" t="n">
        <v>0</v>
      </c>
    </row>
    <row r="49" spans="1:4">
      <c r="A49" s="4" t="s">
        <v>136</v>
      </c>
      <c r="B49" s="6" t="n">
        <v>0</v>
      </c>
      <c r="C49" s="6" t="n">
        <v>0</v>
      </c>
      <c r="D49" s="6" t="n">
        <v>0</v>
      </c>
    </row>
    <row r="50" spans="1:4">
      <c r="A50" s="4" t="s">
        <v>137</v>
      </c>
      <c r="B50" s="6" t="n">
        <v>0</v>
      </c>
      <c r="C50" s="6" t="n">
        <v>0</v>
      </c>
      <c r="D50" s="6" t="n">
        <v>0</v>
      </c>
    </row>
    <row r="51" spans="1:4">
      <c r="A51" s="3" t="s">
        <v>138</v>
      </c>
    </row>
    <row r="52" spans="1:4">
      <c r="A52" s="4" t="s">
        <v>1002</v>
      </c>
      <c r="B52" s="6" t="n">
        <v>8800</v>
      </c>
      <c r="C52" s="6" t="n">
        <v>9000</v>
      </c>
      <c r="D52" s="6" t="n">
        <v>19181</v>
      </c>
    </row>
    <row r="53" spans="1:4">
      <c r="A53" s="4" t="s">
        <v>1003</v>
      </c>
      <c r="B53" s="6" t="n">
        <v>36240</v>
      </c>
      <c r="C53" s="6" t="n">
        <v>-15825</v>
      </c>
      <c r="D53" s="6" t="n">
        <v>15981</v>
      </c>
    </row>
    <row r="54" spans="1:4">
      <c r="A54" s="4" t="s">
        <v>1004</v>
      </c>
      <c r="C54" s="6" t="n">
        <v>-175000</v>
      </c>
    </row>
    <row r="55" spans="1:4">
      <c r="A55" s="4" t="s">
        <v>139</v>
      </c>
      <c r="B55" s="6" t="n">
        <v>27440</v>
      </c>
      <c r="C55" s="6" t="n">
        <v>309225</v>
      </c>
    </row>
    <row r="56" spans="1:4">
      <c r="A56" s="4" t="s">
        <v>1005</v>
      </c>
      <c r="B56" s="6" t="n">
        <v>1115</v>
      </c>
      <c r="C56" s="6" t="n">
        <v>8756</v>
      </c>
    </row>
    <row r="57" spans="1:4">
      <c r="A57" s="4" t="s">
        <v>1006</v>
      </c>
      <c r="C57" s="6" t="n">
        <v>5365</v>
      </c>
    </row>
    <row r="58" spans="1:4">
      <c r="A58" s="4" t="s">
        <v>142</v>
      </c>
      <c r="C58" s="6" t="n">
        <v>-144175</v>
      </c>
      <c r="D58" s="6" t="n">
        <v>-3200</v>
      </c>
    </row>
    <row r="59" spans="1:4">
      <c r="A59" s="4" t="s">
        <v>143</v>
      </c>
      <c r="B59" s="6" t="n">
        <v>-3100</v>
      </c>
      <c r="C59" s="6" t="n">
        <v>-1550</v>
      </c>
    </row>
    <row r="60" spans="1:4">
      <c r="A60" s="4" t="s">
        <v>1007</v>
      </c>
      <c r="C60" s="6" t="n">
        <v>0</v>
      </c>
    </row>
    <row r="61" spans="1:4">
      <c r="A61" s="4" t="s">
        <v>145</v>
      </c>
      <c r="B61" s="6" t="n">
        <v>-4215</v>
      </c>
      <c r="C61" s="6" t="n">
        <v>-796</v>
      </c>
      <c r="D61" s="6" t="n">
        <v>0</v>
      </c>
    </row>
    <row r="62" spans="1:4">
      <c r="A62" s="4" t="s">
        <v>146</v>
      </c>
      <c r="B62" s="6" t="n">
        <v>0</v>
      </c>
      <c r="C62" s="6" t="n">
        <v>0</v>
      </c>
      <c r="D62" s="6" t="n">
        <v>0</v>
      </c>
    </row>
    <row r="63" spans="1:4">
      <c r="A63" s="4" t="s">
        <v>147</v>
      </c>
      <c r="B63" s="6" t="n">
        <v>0</v>
      </c>
      <c r="C63" s="6" t="n">
        <v>0</v>
      </c>
      <c r="D63" s="6" t="n">
        <v>0</v>
      </c>
    </row>
    <row r="64" spans="1:4">
      <c r="A64" s="4" t="s">
        <v>148</v>
      </c>
      <c r="B64" s="6" t="n">
        <v>0</v>
      </c>
      <c r="C64" s="6" t="n">
        <v>0</v>
      </c>
      <c r="D64" s="6" t="n">
        <v>0</v>
      </c>
    </row>
    <row r="65" spans="1:4">
      <c r="A65" s="4" t="s">
        <v>989</v>
      </c>
    </row>
    <row r="66" spans="1:4">
      <c r="A66" s="3" t="s">
        <v>116</v>
      </c>
    </row>
    <row r="67" spans="1:4">
      <c r="A67" s="4" t="s">
        <v>133</v>
      </c>
      <c r="B67" s="6" t="n">
        <v>11739</v>
      </c>
      <c r="C67" s="6" t="n">
        <v>49617</v>
      </c>
      <c r="D67" s="6" t="n">
        <v>38919</v>
      </c>
    </row>
    <row r="68" spans="1:4">
      <c r="A68" s="3" t="s">
        <v>134</v>
      </c>
    </row>
    <row r="69" spans="1:4">
      <c r="A69" s="4" t="s">
        <v>135</v>
      </c>
      <c r="B69" s="6" t="n">
        <v>-5648</v>
      </c>
      <c r="C69" s="6" t="n">
        <v>-7113</v>
      </c>
      <c r="D69" s="6" t="n">
        <v>-3892</v>
      </c>
    </row>
    <row r="70" spans="1:4">
      <c r="A70" s="4" t="s">
        <v>136</v>
      </c>
      <c r="B70" s="6" t="n">
        <v>-50377</v>
      </c>
      <c r="C70" s="6" t="n">
        <v>-36776</v>
      </c>
      <c r="D70" s="6" t="n">
        <v>-4482</v>
      </c>
    </row>
    <row r="71" spans="1:4">
      <c r="A71" s="4" t="s">
        <v>137</v>
      </c>
      <c r="B71" s="6" t="n">
        <v>-56025</v>
      </c>
      <c r="C71" s="6" t="n">
        <v>-43889</v>
      </c>
      <c r="D71" s="6" t="n">
        <v>-8374</v>
      </c>
    </row>
    <row r="72" spans="1:4">
      <c r="A72" s="3" t="s">
        <v>138</v>
      </c>
    </row>
    <row r="73" spans="1:4">
      <c r="A73" s="4" t="s">
        <v>1002</v>
      </c>
      <c r="B73" s="6" t="n">
        <v>0</v>
      </c>
      <c r="C73" s="6" t="n">
        <v>0</v>
      </c>
      <c r="D73" s="6" t="n">
        <v>0</v>
      </c>
    </row>
    <row r="74" spans="1:4">
      <c r="A74" s="4" t="s">
        <v>1003</v>
      </c>
      <c r="B74" s="7" t="n">
        <v>-27440</v>
      </c>
      <c r="C74" s="6" t="n">
        <v>24825</v>
      </c>
      <c r="D74" s="6" t="n">
        <v>3200</v>
      </c>
    </row>
    <row r="75" spans="1:4">
      <c r="A75" s="4" t="s">
        <v>1004</v>
      </c>
      <c r="C75" s="6" t="n">
        <v>0</v>
      </c>
    </row>
    <row r="76" spans="1:4">
      <c r="A76" s="4" t="s">
        <v>139</v>
      </c>
      <c r="B76" s="4" t="s">
        <v>58</v>
      </c>
      <c r="C76" s="6" t="n">
        <v>0</v>
      </c>
    </row>
    <row r="77" spans="1:4">
      <c r="A77" s="4" t="s">
        <v>1005</v>
      </c>
      <c r="B77" s="4" t="s">
        <v>58</v>
      </c>
      <c r="C77" s="6" t="n">
        <v>0</v>
      </c>
    </row>
    <row r="78" spans="1:4">
      <c r="A78" s="4" t="s">
        <v>1006</v>
      </c>
      <c r="C78" s="6" t="n">
        <v>0</v>
      </c>
    </row>
    <row r="79" spans="1:4">
      <c r="A79" s="4" t="s">
        <v>142</v>
      </c>
      <c r="C79" s="6" t="n">
        <v>0</v>
      </c>
      <c r="D79" s="6" t="n">
        <v>0</v>
      </c>
    </row>
    <row r="80" spans="1:4">
      <c r="A80" s="4" t="s">
        <v>143</v>
      </c>
      <c r="B80" s="7" t="n">
        <v>0</v>
      </c>
      <c r="C80" s="6" t="n">
        <v>0</v>
      </c>
    </row>
    <row r="81" spans="1:4">
      <c r="A81" s="4" t="s">
        <v>1007</v>
      </c>
      <c r="C81" s="6" t="n">
        <v>0</v>
      </c>
    </row>
    <row r="82" spans="1:4">
      <c r="A82" s="4" t="s">
        <v>145</v>
      </c>
      <c r="B82" s="6" t="n">
        <v>27440</v>
      </c>
      <c r="C82" s="6" t="n">
        <v>-24825</v>
      </c>
      <c r="D82" s="6" t="n">
        <v>-3200</v>
      </c>
    </row>
    <row r="83" spans="1:4">
      <c r="A83" s="4" t="s">
        <v>146</v>
      </c>
      <c r="B83" s="6" t="n">
        <v>-16846</v>
      </c>
      <c r="C83" s="6" t="n">
        <v>-19097</v>
      </c>
      <c r="D83" s="6" t="n">
        <v>27345</v>
      </c>
    </row>
    <row r="84" spans="1:4">
      <c r="A84" s="4" t="s">
        <v>147</v>
      </c>
      <c r="B84" s="6" t="n">
        <v>42290</v>
      </c>
      <c r="C84" s="6" t="n">
        <v>61387</v>
      </c>
      <c r="D84" s="6" t="n">
        <v>34042</v>
      </c>
    </row>
    <row r="85" spans="1:4">
      <c r="A85" s="4" t="s">
        <v>148</v>
      </c>
      <c r="B85" s="6" t="n">
        <v>25444</v>
      </c>
      <c r="C85" s="6" t="n">
        <v>42290</v>
      </c>
      <c r="D85" s="6" t="n">
        <v>61387</v>
      </c>
    </row>
    <row r="86" spans="1:4">
      <c r="A86" s="4" t="s">
        <v>990</v>
      </c>
    </row>
    <row r="87" spans="1:4">
      <c r="A87" s="3" t="s">
        <v>116</v>
      </c>
    </row>
    <row r="88" spans="1:4">
      <c r="A88" s="4" t="s">
        <v>133</v>
      </c>
      <c r="B88" s="6" t="n">
        <v>4630</v>
      </c>
      <c r="C88" s="6" t="n">
        <v>3224</v>
      </c>
      <c r="D88" s="6" t="n">
        <v>-754</v>
      </c>
    </row>
    <row r="89" spans="1:4">
      <c r="A89" s="3" t="s">
        <v>134</v>
      </c>
    </row>
    <row r="90" spans="1:4">
      <c r="A90" s="4" t="s">
        <v>135</v>
      </c>
      <c r="B90" s="6" t="n">
        <v>-887</v>
      </c>
      <c r="C90" s="6" t="n">
        <v>-561</v>
      </c>
      <c r="D90" s="6" t="n">
        <v>-1046</v>
      </c>
    </row>
    <row r="91" spans="1:4">
      <c r="A91" s="4" t="s">
        <v>136</v>
      </c>
      <c r="B91" s="6" t="n">
        <v>0</v>
      </c>
      <c r="C91" s="6" t="n">
        <v>0</v>
      </c>
      <c r="D91" s="6" t="n">
        <v>-1500</v>
      </c>
    </row>
    <row r="92" spans="1:4">
      <c r="A92" s="4" t="s">
        <v>137</v>
      </c>
      <c r="B92" s="6" t="n">
        <v>-887</v>
      </c>
      <c r="C92" s="6" t="n">
        <v>-561</v>
      </c>
      <c r="D92" s="6" t="n">
        <v>-2546</v>
      </c>
    </row>
    <row r="93" spans="1:4">
      <c r="A93" s="3" t="s">
        <v>138</v>
      </c>
    </row>
    <row r="94" spans="1:4">
      <c r="A94" s="4" t="s">
        <v>1002</v>
      </c>
      <c r="B94" s="6" t="n">
        <v>-8800</v>
      </c>
      <c r="C94" s="6" t="n">
        <v>-9000</v>
      </c>
      <c r="D94" s="6" t="n">
        <v>-19181</v>
      </c>
    </row>
    <row r="95" spans="1:4">
      <c r="A95" s="4" t="s">
        <v>1003</v>
      </c>
      <c r="B95" s="7" t="n">
        <v>-8800</v>
      </c>
      <c r="C95" s="6" t="n">
        <v>-9000</v>
      </c>
      <c r="D95" s="6" t="n">
        <v>-19181</v>
      </c>
    </row>
    <row r="96" spans="1:4">
      <c r="A96" s="4" t="s">
        <v>1004</v>
      </c>
      <c r="C96" s="6" t="n">
        <v>0</v>
      </c>
    </row>
    <row r="97" spans="1:4">
      <c r="A97" s="4" t="s">
        <v>139</v>
      </c>
      <c r="B97" s="4" t="s">
        <v>58</v>
      </c>
      <c r="C97" s="6" t="n">
        <v>0</v>
      </c>
    </row>
    <row r="98" spans="1:4">
      <c r="A98" s="4" t="s">
        <v>1005</v>
      </c>
      <c r="B98" s="4" t="s">
        <v>58</v>
      </c>
      <c r="C98" s="6" t="n">
        <v>0</v>
      </c>
    </row>
    <row r="99" spans="1:4">
      <c r="A99" s="4" t="s">
        <v>1006</v>
      </c>
      <c r="C99" s="6" t="n">
        <v>0</v>
      </c>
    </row>
    <row r="100" spans="1:4">
      <c r="A100" s="4" t="s">
        <v>142</v>
      </c>
      <c r="C100" s="6" t="n">
        <v>0</v>
      </c>
      <c r="D100" s="6" t="n">
        <v>0</v>
      </c>
    </row>
    <row r="101" spans="1:4">
      <c r="A101" s="4" t="s">
        <v>143</v>
      </c>
      <c r="B101" s="7" t="n">
        <v>0</v>
      </c>
      <c r="C101" s="6" t="n">
        <v>0</v>
      </c>
    </row>
    <row r="102" spans="1:4">
      <c r="A102" s="4" t="s">
        <v>1007</v>
      </c>
      <c r="C102" s="6" t="n">
        <v>0</v>
      </c>
    </row>
    <row r="103" spans="1:4">
      <c r="A103" s="4" t="s">
        <v>145</v>
      </c>
      <c r="B103" s="6" t="n">
        <v>0</v>
      </c>
      <c r="C103" s="6" t="n">
        <v>0</v>
      </c>
      <c r="D103" s="6" t="n">
        <v>0</v>
      </c>
    </row>
    <row r="104" spans="1:4">
      <c r="A104" s="4" t="s">
        <v>146</v>
      </c>
      <c r="B104" s="6" t="n">
        <v>3743</v>
      </c>
      <c r="C104" s="6" t="n">
        <v>2663</v>
      </c>
      <c r="D104" s="6" t="n">
        <v>-3300</v>
      </c>
    </row>
    <row r="105" spans="1:4">
      <c r="A105" s="4" t="s">
        <v>147</v>
      </c>
      <c r="B105" s="6" t="n">
        <v>8327</v>
      </c>
      <c r="C105" s="6" t="n">
        <v>5664</v>
      </c>
      <c r="D105" s="6" t="n">
        <v>8964</v>
      </c>
    </row>
    <row r="106" spans="1:4">
      <c r="A106" s="4" t="s">
        <v>148</v>
      </c>
      <c r="B106" s="7" t="n">
        <v>12070</v>
      </c>
      <c r="C106" s="7" t="n">
        <v>8327</v>
      </c>
      <c r="D106" s="7" t="n">
        <v>56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514</v>
      </c>
      <c r="C3" s="7" t="n">
        <v>50617</v>
      </c>
    </row>
    <row r="4" spans="1:3">
      <c r="A4" s="4" t="s">
        <v>33</v>
      </c>
      <c r="B4" s="6" t="n">
        <v>1681</v>
      </c>
      <c r="C4" s="6" t="n">
        <v>1798</v>
      </c>
    </row>
    <row r="5" spans="1:3">
      <c r="A5" s="4" t="s">
        <v>34</v>
      </c>
      <c r="B5" s="6" t="n">
        <v>61750</v>
      </c>
      <c r="C5" s="6" t="n">
        <v>43920</v>
      </c>
    </row>
    <row r="6" spans="1:3">
      <c r="A6" s="4" t="s">
        <v>35</v>
      </c>
      <c r="B6" s="6" t="n">
        <v>103276</v>
      </c>
      <c r="C6" s="6" t="n">
        <v>97156</v>
      </c>
    </row>
    <row r="7" spans="1:3">
      <c r="A7" s="4" t="s">
        <v>36</v>
      </c>
      <c r="B7" s="6" t="n">
        <v>8461</v>
      </c>
      <c r="C7" s="6" t="n">
        <v>8070</v>
      </c>
    </row>
    <row r="8" spans="1:3">
      <c r="A8" s="4" t="s">
        <v>37</v>
      </c>
      <c r="B8" s="6" t="n">
        <v>6200</v>
      </c>
      <c r="C8" s="6" t="n">
        <v>7960</v>
      </c>
    </row>
    <row r="9" spans="1:3">
      <c r="A9" s="4" t="s">
        <v>38</v>
      </c>
      <c r="B9" s="6" t="n">
        <v>218882</v>
      </c>
      <c r="C9" s="6" t="n">
        <v>209521</v>
      </c>
    </row>
    <row r="10" spans="1:3">
      <c r="A10" s="4" t="s">
        <v>39</v>
      </c>
      <c r="B10" s="6" t="n">
        <v>78592</v>
      </c>
      <c r="C10" s="6" t="n">
        <v>76659</v>
      </c>
    </row>
    <row r="11" spans="1:3">
      <c r="A11" s="4" t="s">
        <v>40</v>
      </c>
      <c r="B11" s="6" t="n">
        <v>11084</v>
      </c>
      <c r="C11" s="6" t="n">
        <v>12557</v>
      </c>
    </row>
    <row r="12" spans="1:3">
      <c r="A12" s="4" t="s">
        <v>41</v>
      </c>
      <c r="B12" s="6" t="n">
        <v>263273</v>
      </c>
      <c r="C12" s="6" t="n">
        <v>248838</v>
      </c>
    </row>
    <row r="13" spans="1:3">
      <c r="A13" s="4" t="s">
        <v>42</v>
      </c>
      <c r="B13" s="6" t="n">
        <v>215434</v>
      </c>
      <c r="C13" s="6" t="n">
        <v>197681</v>
      </c>
    </row>
    <row r="14" spans="1:3">
      <c r="A14" s="4" t="s">
        <v>43</v>
      </c>
      <c r="B14" s="6" t="n">
        <v>3333</v>
      </c>
      <c r="C14" s="6" t="n">
        <v>1072</v>
      </c>
    </row>
    <row r="15" spans="1:3">
      <c r="A15" s="4" t="s">
        <v>44</v>
      </c>
      <c r="B15" s="6" t="n">
        <v>790598</v>
      </c>
      <c r="C15" s="6" t="n">
        <v>746328</v>
      </c>
    </row>
    <row r="16" spans="1:3">
      <c r="A16" s="3" t="s">
        <v>45</v>
      </c>
    </row>
    <row r="17" spans="1:3">
      <c r="A17" s="4" t="s">
        <v>46</v>
      </c>
      <c r="B17" s="6" t="n">
        <v>3100</v>
      </c>
      <c r="C17" s="6" t="n">
        <v>3100</v>
      </c>
    </row>
    <row r="18" spans="1:3">
      <c r="A18" s="4" t="s">
        <v>47</v>
      </c>
      <c r="B18" s="6" t="n">
        <v>30349</v>
      </c>
      <c r="C18" s="6" t="n">
        <v>25565</v>
      </c>
    </row>
    <row r="19" spans="1:3">
      <c r="A19" s="4" t="s">
        <v>48</v>
      </c>
      <c r="B19" s="6" t="n">
        <v>44196</v>
      </c>
      <c r="C19" s="6" t="n">
        <v>31328</v>
      </c>
    </row>
    <row r="20" spans="1:3">
      <c r="A20" s="4" t="s">
        <v>49</v>
      </c>
      <c r="B20" s="6" t="n">
        <v>5304</v>
      </c>
      <c r="C20" s="6" t="n">
        <v>4863</v>
      </c>
    </row>
    <row r="21" spans="1:3">
      <c r="A21" s="4" t="s">
        <v>50</v>
      </c>
      <c r="B21" s="6" t="n">
        <v>1154</v>
      </c>
      <c r="C21" s="6" t="n">
        <v>1048</v>
      </c>
    </row>
    <row r="22" spans="1:3">
      <c r="A22" s="4" t="s">
        <v>51</v>
      </c>
      <c r="B22" s="6" t="n">
        <v>13037</v>
      </c>
      <c r="C22" s="6" t="n">
        <v>15448</v>
      </c>
    </row>
    <row r="23" spans="1:3">
      <c r="A23" s="4" t="s">
        <v>52</v>
      </c>
      <c r="B23" s="6" t="n">
        <v>97140</v>
      </c>
      <c r="C23" s="6" t="n">
        <v>81352</v>
      </c>
    </row>
    <row r="24" spans="1:3">
      <c r="A24" s="4" t="s">
        <v>53</v>
      </c>
      <c r="B24" s="6" t="n">
        <v>99507</v>
      </c>
      <c r="C24" s="6" t="n">
        <v>94835</v>
      </c>
    </row>
    <row r="25" spans="1:3">
      <c r="A25" s="4" t="s">
        <v>54</v>
      </c>
      <c r="B25" s="6" t="n">
        <v>540850</v>
      </c>
      <c r="C25" s="6" t="n">
        <v>514938</v>
      </c>
    </row>
    <row r="26" spans="1:3">
      <c r="A26" s="4" t="s">
        <v>55</v>
      </c>
      <c r="B26" s="6" t="n">
        <v>6384</v>
      </c>
      <c r="C26" s="6" t="n">
        <v>13059</v>
      </c>
    </row>
    <row r="27" spans="1:3">
      <c r="A27" s="4" t="s">
        <v>56</v>
      </c>
      <c r="B27" s="7" t="n">
        <v>743881</v>
      </c>
      <c r="C27" s="7" t="n">
        <v>704184</v>
      </c>
    </row>
    <row r="28" spans="1:3">
      <c r="A28" s="4" t="s">
        <v>57</v>
      </c>
      <c r="B28" s="4" t="s">
        <v>58</v>
      </c>
      <c r="C28" s="4" t="s">
        <v>58</v>
      </c>
    </row>
    <row r="29" spans="1:3">
      <c r="A29" s="3" t="s">
        <v>59</v>
      </c>
    </row>
    <row r="30" spans="1:3">
      <c r="A30" s="4" t="s">
        <v>60</v>
      </c>
      <c r="B30" s="7" t="n">
        <v>0</v>
      </c>
      <c r="C30" s="7" t="n">
        <v>0</v>
      </c>
    </row>
    <row r="31" spans="1:3">
      <c r="A31" s="4" t="s">
        <v>61</v>
      </c>
      <c r="B31" s="6" t="n">
        <v>26565</v>
      </c>
      <c r="C31" s="6" t="n">
        <v>25589</v>
      </c>
    </row>
    <row r="32" spans="1:3">
      <c r="A32" s="4" t="s">
        <v>62</v>
      </c>
      <c r="B32" s="6" t="n">
        <v>-1995</v>
      </c>
      <c r="C32" s="6" t="n">
        <v>-653</v>
      </c>
    </row>
    <row r="33" spans="1:3">
      <c r="A33" s="4" t="s">
        <v>63</v>
      </c>
      <c r="B33" s="6" t="n">
        <v>22147</v>
      </c>
      <c r="C33" s="6" t="n">
        <v>17208</v>
      </c>
    </row>
    <row r="34" spans="1:3">
      <c r="A34" s="4" t="s">
        <v>64</v>
      </c>
      <c r="B34" s="6" t="n">
        <v>46717</v>
      </c>
      <c r="C34" s="6" t="n">
        <v>42144</v>
      </c>
    </row>
    <row r="35" spans="1:3">
      <c r="A35" s="4" t="s">
        <v>65</v>
      </c>
      <c r="B35" s="7" t="n">
        <v>790598</v>
      </c>
      <c r="C35" s="7" t="n">
        <v>746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35</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190</v>
      </c>
      <c r="B18" s="4" t="s">
        <v>238</v>
      </c>
    </row>
    <row r="19" spans="1:2">
      <c r="A19" s="4" t="s">
        <v>239</v>
      </c>
      <c r="B1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c r="B6" s="4" t="s">
        <v>251</v>
      </c>
    </row>
    <row r="7" spans="1:2">
      <c r="A7" s="4" t="s">
        <v>252</v>
      </c>
      <c r="B7" s="4" t="s">
        <v>253</v>
      </c>
    </row>
    <row r="8" spans="1:2">
      <c r="A8" s="4" t="s">
        <v>254</v>
      </c>
    </row>
    <row r="9" spans="1:2">
      <c r="A9" s="3" t="s">
        <v>247</v>
      </c>
    </row>
    <row r="10" spans="1:2">
      <c r="A10" s="4" t="s">
        <v>248</v>
      </c>
      <c r="B10"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row r="6" spans="1:2">
      <c r="A6" s="4" t="s">
        <v>35</v>
      </c>
      <c r="B6" s="4" t="s">
        <v>261</v>
      </c>
    </row>
    <row r="7" spans="1:2">
      <c r="A7" s="4" t="s">
        <v>262</v>
      </c>
      <c r="B7" s="4" t="s">
        <v>263</v>
      </c>
    </row>
    <row r="8" spans="1:2">
      <c r="A8" s="4" t="s">
        <v>222</v>
      </c>
      <c r="B8" s="4" t="s">
        <v>264</v>
      </c>
    </row>
    <row r="9" spans="1:2">
      <c r="A9" s="4" t="s">
        <v>265</v>
      </c>
      <c r="B9" s="4" t="s">
        <v>266</v>
      </c>
    </row>
    <row r="10" spans="1:2">
      <c r="A10" s="4" t="s">
        <v>267</v>
      </c>
      <c r="B10" s="4" t="s">
        <v>268</v>
      </c>
    </row>
    <row r="11" spans="1:2">
      <c r="A11" s="4" t="s">
        <v>42</v>
      </c>
      <c r="B11" s="4" t="s">
        <v>269</v>
      </c>
    </row>
    <row r="12" spans="1:2">
      <c r="A12" s="4" t="s">
        <v>270</v>
      </c>
      <c r="B12" s="4" t="s">
        <v>271</v>
      </c>
    </row>
    <row r="13" spans="1:2">
      <c r="A13" s="4" t="s">
        <v>230</v>
      </c>
      <c r="B13"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81</v>
      </c>
      <c r="B1" s="2" t="s">
        <v>1</v>
      </c>
    </row>
    <row r="2" spans="1:2">
      <c r="B2" s="2" t="s">
        <v>2</v>
      </c>
    </row>
    <row r="3" spans="1:2">
      <c r="A3" s="3" t="s">
        <v>17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7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6" t="n">
        <v>2</v>
      </c>
      <c r="C4" s="6" t="n">
        <v>2</v>
      </c>
    </row>
    <row r="5" spans="1:3">
      <c r="A5" s="4" t="s">
        <v>70</v>
      </c>
      <c r="B5" s="6" t="n">
        <v>1</v>
      </c>
      <c r="C5" s="6" t="n">
        <v>1</v>
      </c>
    </row>
    <row r="6" spans="1:3">
      <c r="A6" s="4" t="s">
        <v>71</v>
      </c>
      <c r="B6" s="6" t="n">
        <v>1</v>
      </c>
      <c r="C6" s="6"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row r="7" spans="1:2">
      <c r="A7" s="4" t="s">
        <v>100</v>
      </c>
      <c r="B7" s="4" t="s">
        <v>318</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2</v>
      </c>
      <c r="B1" s="2" t="s">
        <v>1</v>
      </c>
    </row>
    <row r="2" spans="1:2">
      <c r="B2" s="2" t="s">
        <v>2</v>
      </c>
    </row>
    <row r="3" spans="1:2">
      <c r="A3" s="3" t="s">
        <v>203</v>
      </c>
    </row>
    <row r="4" spans="1:2">
      <c r="A4" s="4" t="s">
        <v>204</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41</v>
      </c>
      <c r="B1" s="2" t="s">
        <v>342</v>
      </c>
      <c r="C1" s="2" t="s">
        <v>1</v>
      </c>
    </row>
    <row r="2" spans="1:5">
      <c r="B2" s="2" t="s">
        <v>343</v>
      </c>
      <c r="C2" s="2" t="s">
        <v>2</v>
      </c>
      <c r="D2" s="2" t="s">
        <v>30</v>
      </c>
      <c r="E2" s="2" t="s">
        <v>73</v>
      </c>
    </row>
    <row r="3" spans="1:5">
      <c r="A3" s="3" t="s">
        <v>344</v>
      </c>
    </row>
    <row r="4" spans="1:5">
      <c r="A4" s="4" t="s">
        <v>345</v>
      </c>
      <c r="C4" s="7" t="n">
        <v>0</v>
      </c>
      <c r="D4" s="7" t="n">
        <v>0</v>
      </c>
      <c r="E4" s="7" t="n">
        <v>0</v>
      </c>
    </row>
    <row r="5" spans="1:5">
      <c r="A5" s="4" t="s">
        <v>346</v>
      </c>
      <c r="C5" s="7" t="n">
        <v>0</v>
      </c>
      <c r="D5" s="7" t="n">
        <v>0</v>
      </c>
      <c r="E5" s="7" t="n">
        <v>0</v>
      </c>
    </row>
    <row r="6" spans="1:5">
      <c r="A6" s="4" t="s">
        <v>347</v>
      </c>
    </row>
    <row r="7" spans="1:5">
      <c r="A7" s="3" t="s">
        <v>344</v>
      </c>
    </row>
    <row r="8" spans="1:5">
      <c r="A8" s="4" t="s">
        <v>348</v>
      </c>
      <c r="C8" s="4" t="s">
        <v>349</v>
      </c>
      <c r="D8" s="4" t="s">
        <v>349</v>
      </c>
      <c r="E8" s="4" t="s">
        <v>349</v>
      </c>
    </row>
    <row r="9" spans="1:5">
      <c r="A9" s="4" t="s">
        <v>350</v>
      </c>
      <c r="C9" s="4" t="s">
        <v>351</v>
      </c>
    </row>
    <row r="10" spans="1:5">
      <c r="A10" s="4" t="s">
        <v>352</v>
      </c>
      <c r="C10" s="4" t="s">
        <v>353</v>
      </c>
    </row>
    <row r="11" spans="1:5">
      <c r="A11" s="4" t="s">
        <v>354</v>
      </c>
      <c r="C11" s="4" t="s">
        <v>355</v>
      </c>
    </row>
    <row r="12" spans="1:5">
      <c r="A12" s="4" t="s">
        <v>356</v>
      </c>
    </row>
    <row r="13" spans="1:5">
      <c r="A13" s="3" t="s">
        <v>344</v>
      </c>
    </row>
    <row r="14" spans="1:5">
      <c r="A14" s="4" t="s">
        <v>354</v>
      </c>
      <c r="C14" s="4" t="s">
        <v>357</v>
      </c>
    </row>
    <row r="15" spans="1:5">
      <c r="A15" s="4" t="s">
        <v>358</v>
      </c>
    </row>
    <row r="16" spans="1:5">
      <c r="A16" s="3" t="s">
        <v>344</v>
      </c>
    </row>
    <row r="17" spans="1:5">
      <c r="A17" s="4" t="s">
        <v>359</v>
      </c>
      <c r="C17" s="4" t="s">
        <v>360</v>
      </c>
    </row>
    <row r="18" spans="1:5">
      <c r="A18" s="4" t="s">
        <v>361</v>
      </c>
    </row>
    <row r="19" spans="1:5">
      <c r="A19" s="3" t="s">
        <v>344</v>
      </c>
    </row>
    <row r="20" spans="1:5">
      <c r="A20" s="4" t="s">
        <v>359</v>
      </c>
      <c r="C20" s="4" t="s">
        <v>362</v>
      </c>
    </row>
    <row r="21" spans="1:5">
      <c r="A21" s="4" t="s">
        <v>363</v>
      </c>
    </row>
    <row r="22" spans="1:5">
      <c r="A22" s="3" t="s">
        <v>344</v>
      </c>
    </row>
    <row r="23" spans="1:5">
      <c r="A23" s="4" t="s">
        <v>359</v>
      </c>
      <c r="C23" s="4" t="s">
        <v>364</v>
      </c>
    </row>
    <row r="24" spans="1:5">
      <c r="A24" s="4" t="s">
        <v>365</v>
      </c>
    </row>
    <row r="25" spans="1:5">
      <c r="A25" s="3" t="s">
        <v>344</v>
      </c>
    </row>
    <row r="26" spans="1:5">
      <c r="A26" s="4" t="s">
        <v>359</v>
      </c>
      <c r="C26" s="4" t="s">
        <v>364</v>
      </c>
    </row>
    <row r="27" spans="1:5">
      <c r="A27" s="4" t="s">
        <v>366</v>
      </c>
    </row>
    <row r="28" spans="1:5">
      <c r="A28" s="3" t="s">
        <v>344</v>
      </c>
    </row>
    <row r="29" spans="1:5">
      <c r="A29" s="4" t="s">
        <v>359</v>
      </c>
      <c r="C29" s="4" t="s">
        <v>367</v>
      </c>
    </row>
    <row r="30" spans="1:5">
      <c r="A30" s="4" t="s">
        <v>368</v>
      </c>
    </row>
    <row r="31" spans="1:5">
      <c r="A31" s="3" t="s">
        <v>344</v>
      </c>
    </row>
    <row r="32" spans="1:5">
      <c r="A32" s="4" t="s">
        <v>359</v>
      </c>
      <c r="C32" s="4" t="s">
        <v>369</v>
      </c>
    </row>
    <row r="33" spans="1:5">
      <c r="A33" s="4" t="s">
        <v>370</v>
      </c>
    </row>
    <row r="34" spans="1:5">
      <c r="A34" s="3" t="s">
        <v>344</v>
      </c>
    </row>
    <row r="35" spans="1:5">
      <c r="A35" s="4" t="s">
        <v>359</v>
      </c>
      <c r="C35" s="4" t="s">
        <v>371</v>
      </c>
    </row>
    <row r="36" spans="1:5">
      <c r="A36" s="4" t="s">
        <v>372</v>
      </c>
    </row>
    <row r="37" spans="1:5">
      <c r="A37" s="3" t="s">
        <v>344</v>
      </c>
    </row>
    <row r="38" spans="1:5">
      <c r="A38" s="4" t="s">
        <v>373</v>
      </c>
      <c r="C38" s="4" t="s">
        <v>367</v>
      </c>
    </row>
    <row r="39" spans="1:5">
      <c r="A39" s="4" t="s">
        <v>374</v>
      </c>
    </row>
    <row r="40" spans="1:5">
      <c r="A40" s="3" t="s">
        <v>344</v>
      </c>
    </row>
    <row r="41" spans="1:5">
      <c r="A41" s="4" t="s">
        <v>373</v>
      </c>
      <c r="C41" s="4" t="s">
        <v>375</v>
      </c>
    </row>
    <row r="42" spans="1:5">
      <c r="A42" s="4" t="s">
        <v>376</v>
      </c>
    </row>
    <row r="43" spans="1:5">
      <c r="A43" s="3" t="s">
        <v>344</v>
      </c>
    </row>
    <row r="44" spans="1:5">
      <c r="A44" s="4" t="s">
        <v>373</v>
      </c>
      <c r="C44" s="4" t="s">
        <v>367</v>
      </c>
    </row>
    <row r="45" spans="1:5">
      <c r="A45" s="4" t="s">
        <v>377</v>
      </c>
    </row>
    <row r="46" spans="1:5">
      <c r="A46" s="3" t="s">
        <v>344</v>
      </c>
    </row>
    <row r="47" spans="1:5">
      <c r="A47" s="4" t="s">
        <v>373</v>
      </c>
      <c r="C47" s="4" t="s">
        <v>371</v>
      </c>
    </row>
    <row r="48" spans="1:5">
      <c r="A48" s="4" t="s">
        <v>378</v>
      </c>
    </row>
    <row r="49" spans="1:5">
      <c r="A49" s="3" t="s">
        <v>344</v>
      </c>
    </row>
    <row r="50" spans="1:5">
      <c r="A50" s="4" t="s">
        <v>379</v>
      </c>
      <c r="B50" s="7" t="n">
        <v>700</v>
      </c>
    </row>
    <row r="51" spans="1:5">
      <c r="A51" s="4" t="s">
        <v>380</v>
      </c>
      <c r="B51" s="6" t="n">
        <v>-700</v>
      </c>
    </row>
    <row r="52" spans="1:5">
      <c r="A52" s="4" t="s">
        <v>381</v>
      </c>
    </row>
    <row r="53" spans="1:5">
      <c r="A53" s="3" t="s">
        <v>344</v>
      </c>
    </row>
    <row r="54" spans="1:5">
      <c r="A54" s="4" t="s">
        <v>379</v>
      </c>
      <c r="B54" s="6" t="n">
        <v>900</v>
      </c>
    </row>
    <row r="55" spans="1:5">
      <c r="A55" s="4" t="s">
        <v>382</v>
      </c>
      <c r="B55" s="6" t="n">
        <v>-900</v>
      </c>
    </row>
    <row r="56" spans="1:5">
      <c r="A56" s="4" t="s">
        <v>383</v>
      </c>
    </row>
    <row r="57" spans="1:5">
      <c r="A57" s="3" t="s">
        <v>344</v>
      </c>
    </row>
    <row r="58" spans="1:5">
      <c r="A58" s="4" t="s">
        <v>379</v>
      </c>
      <c r="B58" s="6" t="n">
        <v>-500</v>
      </c>
    </row>
    <row r="59" spans="1:5">
      <c r="A59" s="4" t="s">
        <v>382</v>
      </c>
      <c r="B59" s="7" t="n">
        <v>5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3</v>
      </c>
    </row>
    <row r="3" spans="1:4">
      <c r="A3" s="3" t="s">
        <v>242</v>
      </c>
    </row>
    <row r="4" spans="1:4">
      <c r="A4" s="4" t="s">
        <v>385</v>
      </c>
      <c r="B4" s="7" t="n">
        <v>14930</v>
      </c>
      <c r="C4" s="7" t="n">
        <v>15825</v>
      </c>
      <c r="D4" s="7" t="n">
        <v>14602</v>
      </c>
    </row>
    <row r="5" spans="1:4">
      <c r="A5" s="4" t="s">
        <v>386</v>
      </c>
      <c r="B5" s="6" t="n">
        <v>9837</v>
      </c>
      <c r="C5" s="6" t="n">
        <v>8046</v>
      </c>
      <c r="D5" s="6" t="n">
        <v>12151</v>
      </c>
    </row>
    <row r="6" spans="1:4">
      <c r="A6" s="4" t="s">
        <v>387</v>
      </c>
      <c r="B6" s="7" t="n">
        <v>24767</v>
      </c>
      <c r="C6" s="7" t="n">
        <v>23871</v>
      </c>
      <c r="D6" s="7" t="n">
        <v>2675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388</v>
      </c>
      <c r="B1" s="2" t="s">
        <v>389</v>
      </c>
      <c r="C1" s="2" t="s">
        <v>2</v>
      </c>
      <c r="D1" s="2" t="s">
        <v>30</v>
      </c>
      <c r="E1" s="2" t="s">
        <v>73</v>
      </c>
    </row>
    <row r="2" spans="1:5">
      <c r="A2" s="3" t="s">
        <v>247</v>
      </c>
    </row>
    <row r="3" spans="1:5">
      <c r="A3" s="4" t="s">
        <v>390</v>
      </c>
      <c r="C3" s="7" t="n">
        <v>50377</v>
      </c>
      <c r="D3" s="7" t="n">
        <v>36776</v>
      </c>
      <c r="E3" s="7" t="n">
        <v>5982</v>
      </c>
    </row>
    <row r="4" spans="1:5">
      <c r="A4" s="4" t="s">
        <v>246</v>
      </c>
    </row>
    <row r="5" spans="1:5">
      <c r="A5" s="3" t="s">
        <v>247</v>
      </c>
    </row>
    <row r="6" spans="1:5">
      <c r="A6" s="4" t="s">
        <v>390</v>
      </c>
      <c r="B6" s="7" t="n">
        <v>50400</v>
      </c>
    </row>
    <row r="7" spans="1:5">
      <c r="A7" s="4" t="s">
        <v>391</v>
      </c>
      <c r="B7" s="6" t="n">
        <v>2200</v>
      </c>
    </row>
    <row r="8" spans="1:5">
      <c r="A8" s="4" t="s">
        <v>392</v>
      </c>
      <c r="C8" s="7" t="n">
        <v>400</v>
      </c>
    </row>
    <row r="9" spans="1:5">
      <c r="A9" s="4" t="s">
        <v>393</v>
      </c>
      <c r="B9" s="7" t="n">
        <v>2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94</v>
      </c>
      <c r="B1" s="2" t="s">
        <v>395</v>
      </c>
    </row>
    <row r="2" spans="1:2">
      <c r="A2" s="3" t="s">
        <v>247</v>
      </c>
    </row>
    <row r="3" spans="1:2">
      <c r="A3" s="4" t="s">
        <v>396</v>
      </c>
      <c r="B3" s="7" t="n">
        <v>52918</v>
      </c>
    </row>
    <row r="4" spans="1:2">
      <c r="A4" s="4" t="s">
        <v>397</v>
      </c>
      <c r="B4" s="6" t="n">
        <v>-12558</v>
      </c>
    </row>
    <row r="5" spans="1:2">
      <c r="A5" s="4" t="s">
        <v>398</v>
      </c>
      <c r="B5" s="6" t="n">
        <v>-7465</v>
      </c>
    </row>
    <row r="6" spans="1:2">
      <c r="A6" s="4" t="s">
        <v>399</v>
      </c>
      <c r="B6" s="6" t="n">
        <v>-25750</v>
      </c>
    </row>
    <row r="7" spans="1:2">
      <c r="A7" s="4" t="s">
        <v>400</v>
      </c>
      <c r="B7" s="6" t="n">
        <v>-2817</v>
      </c>
    </row>
    <row r="8" spans="1:2">
      <c r="A8" s="4" t="s">
        <v>401</v>
      </c>
      <c r="B8" s="6" t="n">
        <v>-48590</v>
      </c>
    </row>
    <row r="9" spans="1:2">
      <c r="A9" s="4" t="s">
        <v>402</v>
      </c>
      <c r="B9" s="6" t="n">
        <v>9408</v>
      </c>
    </row>
    <row r="10" spans="1:2">
      <c r="A10" s="4" t="s">
        <v>55</v>
      </c>
      <c r="B10" s="6" t="n">
        <v>2817</v>
      </c>
    </row>
    <row r="11" spans="1:2">
      <c r="A11" s="4" t="s">
        <v>403</v>
      </c>
      <c r="B11" s="6" t="n">
        <v>12225</v>
      </c>
    </row>
    <row r="12" spans="1:2">
      <c r="A12" s="4" t="s">
        <v>42</v>
      </c>
      <c r="B12" s="7" t="n">
        <v>165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7" t="n">
        <v>447664</v>
      </c>
      <c r="C3" s="7" t="n">
        <v>475301</v>
      </c>
      <c r="D3" s="7" t="n">
        <v>419408</v>
      </c>
    </row>
    <row r="4" spans="1:4">
      <c r="A4" s="4" t="s">
        <v>75</v>
      </c>
      <c r="B4" s="6" t="n">
        <v>322081</v>
      </c>
      <c r="C4" s="6" t="n">
        <v>336679</v>
      </c>
      <c r="D4" s="6" t="n">
        <v>301321</v>
      </c>
    </row>
    <row r="5" spans="1:4">
      <c r="A5" s="4" t="s">
        <v>76</v>
      </c>
      <c r="B5" s="6" t="n">
        <v>125583</v>
      </c>
      <c r="C5" s="6" t="n">
        <v>138622</v>
      </c>
      <c r="D5" s="6" t="n">
        <v>118087</v>
      </c>
    </row>
    <row r="6" spans="1:4">
      <c r="A6" s="3" t="s">
        <v>77</v>
      </c>
    </row>
    <row r="7" spans="1:4">
      <c r="A7" s="4" t="s">
        <v>78</v>
      </c>
      <c r="B7" s="6" t="n">
        <v>14930</v>
      </c>
      <c r="C7" s="6" t="n">
        <v>15825</v>
      </c>
      <c r="D7" s="6" t="n">
        <v>14602</v>
      </c>
    </row>
    <row r="8" spans="1:4">
      <c r="A8" s="4" t="s">
        <v>79</v>
      </c>
      <c r="B8" s="6" t="n">
        <v>22539</v>
      </c>
      <c r="C8" s="6" t="n">
        <v>23542</v>
      </c>
      <c r="D8" s="6" t="n">
        <v>21925</v>
      </c>
    </row>
    <row r="9" spans="1:4">
      <c r="A9" s="4" t="s">
        <v>80</v>
      </c>
      <c r="B9" s="6" t="n">
        <v>31529</v>
      </c>
      <c r="C9" s="6" t="n">
        <v>32545</v>
      </c>
      <c r="D9" s="6" t="n">
        <v>29034</v>
      </c>
    </row>
    <row r="10" spans="1:4">
      <c r="A10" s="4" t="s">
        <v>81</v>
      </c>
      <c r="B10" s="6" t="n">
        <v>10355</v>
      </c>
      <c r="C10" s="6" t="n">
        <v>10480</v>
      </c>
      <c r="D10" s="6" t="n">
        <v>8994</v>
      </c>
    </row>
    <row r="11" spans="1:4">
      <c r="A11" s="4" t="s">
        <v>82</v>
      </c>
      <c r="B11" s="6" t="n">
        <v>79353</v>
      </c>
      <c r="C11" s="6" t="n">
        <v>82392</v>
      </c>
      <c r="D11" s="6" t="n">
        <v>74555</v>
      </c>
    </row>
    <row r="12" spans="1:4">
      <c r="A12" s="4" t="s">
        <v>83</v>
      </c>
      <c r="B12" s="6" t="n">
        <v>46230</v>
      </c>
      <c r="C12" s="6" t="n">
        <v>56230</v>
      </c>
      <c r="D12" s="6" t="n">
        <v>43532</v>
      </c>
    </row>
    <row r="13" spans="1:4">
      <c r="A13" s="4" t="s">
        <v>84</v>
      </c>
      <c r="B13" s="6" t="n">
        <v>36506</v>
      </c>
      <c r="C13" s="6" t="n">
        <v>32182</v>
      </c>
      <c r="D13" s="6" t="n">
        <v>27237</v>
      </c>
    </row>
    <row r="14" spans="1:4">
      <c r="A14" s="4" t="s">
        <v>85</v>
      </c>
      <c r="B14" s="6" t="n">
        <v>0</v>
      </c>
      <c r="C14" s="6" t="n">
        <v>7235</v>
      </c>
      <c r="D14" s="6" t="n">
        <v>0</v>
      </c>
    </row>
    <row r="15" spans="1:4">
      <c r="A15" s="4" t="s">
        <v>86</v>
      </c>
      <c r="B15" s="6" t="n">
        <v>9724</v>
      </c>
      <c r="C15" s="6" t="n">
        <v>16813</v>
      </c>
      <c r="D15" s="6" t="n">
        <v>16295</v>
      </c>
    </row>
    <row r="16" spans="1:4">
      <c r="A16" s="4" t="s">
        <v>87</v>
      </c>
      <c r="B16" s="6" t="n">
        <v>4785</v>
      </c>
      <c r="C16" s="6" t="n">
        <v>7696</v>
      </c>
      <c r="D16" s="6" t="n">
        <v>5406</v>
      </c>
    </row>
    <row r="17" spans="1:4">
      <c r="A17" s="4" t="s">
        <v>88</v>
      </c>
      <c r="B17" s="6" t="n">
        <v>4939</v>
      </c>
      <c r="C17" s="6" t="n">
        <v>9117</v>
      </c>
      <c r="D17" s="6" t="n">
        <v>10889</v>
      </c>
    </row>
    <row r="18" spans="1:4">
      <c r="A18" s="3" t="s">
        <v>89</v>
      </c>
    </row>
    <row r="19" spans="1:4">
      <c r="A19" s="4" t="s">
        <v>90</v>
      </c>
      <c r="B19" s="6" t="n">
        <v>-1268</v>
      </c>
      <c r="C19" s="6" t="n">
        <v>-745</v>
      </c>
      <c r="D19" s="6" t="n">
        <v>-795</v>
      </c>
    </row>
    <row r="20" spans="1:4">
      <c r="A20" s="4" t="s">
        <v>91</v>
      </c>
      <c r="B20" s="6" t="n">
        <v>-74</v>
      </c>
      <c r="C20" s="6" t="n">
        <v>6</v>
      </c>
      <c r="D20" s="6" t="n">
        <v>432</v>
      </c>
    </row>
    <row r="21" spans="1:4">
      <c r="A21" s="4" t="s">
        <v>92</v>
      </c>
      <c r="B21" s="6" t="n">
        <v>-1342</v>
      </c>
      <c r="C21" s="6" t="n">
        <v>-739</v>
      </c>
      <c r="D21" s="6" t="n">
        <v>-363</v>
      </c>
    </row>
    <row r="22" spans="1:4">
      <c r="A22" s="4" t="s">
        <v>93</v>
      </c>
      <c r="B22" s="7" t="n">
        <v>3597</v>
      </c>
      <c r="C22" s="7" t="n">
        <v>8378</v>
      </c>
      <c r="D22" s="7" t="n">
        <v>10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04</v>
      </c>
      <c r="B1" s="2" t="s">
        <v>395</v>
      </c>
    </row>
    <row r="2" spans="1:2">
      <c r="A2" s="3" t="s">
        <v>247</v>
      </c>
    </row>
    <row r="3" spans="1:2">
      <c r="A3" s="4" t="s">
        <v>405</v>
      </c>
      <c r="B3" s="7" t="n">
        <v>25750</v>
      </c>
    </row>
    <row r="4" spans="1:2">
      <c r="A4" s="4" t="s">
        <v>406</v>
      </c>
    </row>
    <row r="5" spans="1:2">
      <c r="A5" s="3" t="s">
        <v>247</v>
      </c>
    </row>
    <row r="6" spans="1:2">
      <c r="A6" s="4" t="s">
        <v>405</v>
      </c>
      <c r="B6" s="7" t="n">
        <v>3050</v>
      </c>
    </row>
    <row r="7" spans="1:2">
      <c r="A7" s="4" t="s">
        <v>407</v>
      </c>
      <c r="B7" s="4" t="s">
        <v>408</v>
      </c>
    </row>
    <row r="8" spans="1:2">
      <c r="A8" s="4" t="s">
        <v>409</v>
      </c>
    </row>
    <row r="9" spans="1:2">
      <c r="A9" s="3" t="s">
        <v>247</v>
      </c>
    </row>
    <row r="10" spans="1:2">
      <c r="A10" s="4" t="s">
        <v>405</v>
      </c>
      <c r="B10" s="7" t="n">
        <v>11150</v>
      </c>
    </row>
    <row r="11" spans="1:2">
      <c r="A11" s="4" t="s">
        <v>407</v>
      </c>
      <c r="B11" s="4" t="s">
        <v>408</v>
      </c>
    </row>
    <row r="12" spans="1:2">
      <c r="A12" s="4" t="s">
        <v>410</v>
      </c>
    </row>
    <row r="13" spans="1:2">
      <c r="A13" s="3" t="s">
        <v>247</v>
      </c>
    </row>
    <row r="14" spans="1:2">
      <c r="A14" s="4" t="s">
        <v>405</v>
      </c>
      <c r="B14" s="7" t="n">
        <v>2450</v>
      </c>
    </row>
    <row r="15" spans="1:2">
      <c r="A15" s="4" t="s">
        <v>407</v>
      </c>
      <c r="B15" s="4" t="s">
        <v>357</v>
      </c>
    </row>
    <row r="16" spans="1:2">
      <c r="A16" s="4" t="s">
        <v>411</v>
      </c>
    </row>
    <row r="17" spans="1:2">
      <c r="A17" s="3" t="s">
        <v>247</v>
      </c>
    </row>
    <row r="18" spans="1:2">
      <c r="A18" s="4" t="s">
        <v>405</v>
      </c>
      <c r="B18" s="7" t="n">
        <v>9100</v>
      </c>
    </row>
    <row r="19" spans="1:2">
      <c r="A19" s="4" t="s">
        <v>407</v>
      </c>
      <c r="B19" s="4" t="s">
        <v>4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0</v>
      </c>
    </row>
    <row r="3" spans="1:3">
      <c r="A3" s="3" t="s">
        <v>247</v>
      </c>
    </row>
    <row r="4" spans="1:3">
      <c r="A4" s="4" t="s">
        <v>74</v>
      </c>
      <c r="B4" s="7" t="n">
        <v>490788</v>
      </c>
      <c r="C4" s="7" t="n">
        <v>505310</v>
      </c>
    </row>
    <row r="5" spans="1:3">
      <c r="A5" s="4" t="s">
        <v>88</v>
      </c>
      <c r="B5" s="7" t="n">
        <v>6873</v>
      </c>
      <c r="C5" s="7" t="n">
        <v>38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14</v>
      </c>
      <c r="B1" s="2" t="s">
        <v>415</v>
      </c>
      <c r="C1" s="2" t="s">
        <v>343</v>
      </c>
      <c r="D1" s="2" t="s">
        <v>2</v>
      </c>
      <c r="E1" s="2" t="s">
        <v>30</v>
      </c>
      <c r="F1" s="2" t="s">
        <v>73</v>
      </c>
    </row>
    <row r="2" spans="1:6">
      <c r="A2" s="3" t="s">
        <v>247</v>
      </c>
    </row>
    <row r="3" spans="1:6">
      <c r="A3" s="4" t="s">
        <v>416</v>
      </c>
      <c r="D3" s="7" t="n">
        <v>50377</v>
      </c>
      <c r="E3" s="7" t="n">
        <v>36776</v>
      </c>
      <c r="F3" s="7" t="n">
        <v>5982</v>
      </c>
    </row>
    <row r="4" spans="1:6">
      <c r="A4" s="4" t="s">
        <v>254</v>
      </c>
    </row>
    <row r="5" spans="1:6">
      <c r="A5" s="3" t="s">
        <v>247</v>
      </c>
    </row>
    <row r="6" spans="1:6">
      <c r="A6" s="4" t="s">
        <v>416</v>
      </c>
      <c r="B6" s="7" t="n">
        <v>36800</v>
      </c>
    </row>
    <row r="7" spans="1:6">
      <c r="A7" s="4" t="s">
        <v>391</v>
      </c>
      <c r="B7" s="6" t="n">
        <v>600</v>
      </c>
    </row>
    <row r="8" spans="1:6">
      <c r="A8" s="4" t="s">
        <v>417</v>
      </c>
      <c r="B8" s="7" t="n">
        <v>10000</v>
      </c>
    </row>
    <row r="9" spans="1:6">
      <c r="A9" s="4" t="s">
        <v>418</v>
      </c>
    </row>
    <row r="10" spans="1:6">
      <c r="A10" s="3" t="s">
        <v>247</v>
      </c>
    </row>
    <row r="11" spans="1:6">
      <c r="A11" s="4" t="s">
        <v>419</v>
      </c>
      <c r="B11" s="4" t="s">
        <v>420</v>
      </c>
    </row>
    <row r="12" spans="1:6">
      <c r="A12" s="4" t="s">
        <v>383</v>
      </c>
    </row>
    <row r="13" spans="1:6">
      <c r="A13" s="3" t="s">
        <v>247</v>
      </c>
    </row>
    <row r="14" spans="1:6">
      <c r="A14" s="4" t="s">
        <v>379</v>
      </c>
      <c r="C14" s="7" t="n">
        <v>-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21</v>
      </c>
      <c r="B1" s="2" t="s">
        <v>422</v>
      </c>
    </row>
    <row r="2" spans="1:2">
      <c r="A2" s="3" t="s">
        <v>247</v>
      </c>
    </row>
    <row r="3" spans="1:2">
      <c r="A3" s="4" t="s">
        <v>396</v>
      </c>
      <c r="B3" s="7" t="n">
        <v>37367</v>
      </c>
    </row>
    <row r="4" spans="1:2">
      <c r="A4" s="4" t="s">
        <v>397</v>
      </c>
      <c r="B4" s="6" t="n">
        <v>-9567</v>
      </c>
    </row>
    <row r="5" spans="1:2">
      <c r="A5" s="4" t="s">
        <v>398</v>
      </c>
      <c r="B5" s="6" t="n">
        <v>-5415</v>
      </c>
    </row>
    <row r="6" spans="1:2">
      <c r="A6" s="4" t="s">
        <v>399</v>
      </c>
      <c r="B6" s="6" t="n">
        <v>-20800</v>
      </c>
    </row>
    <row r="7" spans="1:2">
      <c r="A7" s="4" t="s">
        <v>400</v>
      </c>
      <c r="B7" s="6" t="n">
        <v>-67</v>
      </c>
    </row>
    <row r="8" spans="1:2">
      <c r="A8" s="4" t="s">
        <v>401</v>
      </c>
      <c r="B8" s="6" t="n">
        <v>-35849</v>
      </c>
    </row>
    <row r="9" spans="1:2">
      <c r="A9" s="4" t="s">
        <v>423</v>
      </c>
      <c r="B9" s="6" t="n">
        <v>5296</v>
      </c>
    </row>
    <row r="10" spans="1:2">
      <c r="A10" s="4" t="s">
        <v>424</v>
      </c>
      <c r="B10" s="6" t="n">
        <v>4300</v>
      </c>
    </row>
    <row r="11" spans="1:2">
      <c r="A11" s="4" t="s">
        <v>402</v>
      </c>
      <c r="B11" s="6" t="n">
        <v>7344</v>
      </c>
    </row>
    <row r="12" spans="1:2">
      <c r="A12" s="4" t="s">
        <v>403</v>
      </c>
      <c r="B12" s="6" t="n">
        <v>16940</v>
      </c>
    </row>
    <row r="13" spans="1:2">
      <c r="A13" s="4" t="s">
        <v>42</v>
      </c>
      <c r="B13" s="7" t="n">
        <v>184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30</v>
      </c>
    </row>
    <row r="2" spans="1:3">
      <c r="A2" s="3" t="s">
        <v>426</v>
      </c>
    </row>
    <row r="3" spans="1:3">
      <c r="A3" s="4" t="s">
        <v>131</v>
      </c>
      <c r="B3" s="7" t="n">
        <v>62379</v>
      </c>
      <c r="C3" s="7" t="n">
        <v>43942</v>
      </c>
    </row>
    <row r="4" spans="1:3">
      <c r="A4" s="4" t="s">
        <v>427</v>
      </c>
      <c r="B4" s="6" t="n">
        <v>-629</v>
      </c>
      <c r="C4" s="6" t="n">
        <v>-22</v>
      </c>
    </row>
    <row r="5" spans="1:3">
      <c r="A5" s="4" t="s">
        <v>34</v>
      </c>
      <c r="B5" s="7" t="n">
        <v>61750</v>
      </c>
      <c r="C5" s="7" t="n">
        <v>439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73</v>
      </c>
    </row>
    <row r="3" spans="1:4">
      <c r="A3" s="3" t="s">
        <v>429</v>
      </c>
    </row>
    <row r="4" spans="1:4">
      <c r="A4" s="4" t="s">
        <v>430</v>
      </c>
      <c r="B4" s="7" t="n">
        <v>22</v>
      </c>
      <c r="C4" s="7" t="n">
        <v>79</v>
      </c>
      <c r="D4" s="7" t="n">
        <v>3</v>
      </c>
    </row>
    <row r="5" spans="1:4">
      <c r="A5" s="4" t="s">
        <v>431</v>
      </c>
      <c r="B5" s="6" t="n">
        <v>612</v>
      </c>
      <c r="C5" s="6" t="n">
        <v>-16</v>
      </c>
      <c r="D5" s="6" t="n">
        <v>80</v>
      </c>
    </row>
    <row r="6" spans="1:4">
      <c r="A6" s="4" t="s">
        <v>432</v>
      </c>
      <c r="B6" s="6" t="n">
        <v>-5</v>
      </c>
      <c r="C6" s="6" t="n">
        <v>-41</v>
      </c>
      <c r="D6" s="6" t="n">
        <v>-4</v>
      </c>
    </row>
    <row r="7" spans="1:4">
      <c r="A7" s="4" t="s">
        <v>433</v>
      </c>
      <c r="B7" s="7" t="n">
        <v>629</v>
      </c>
      <c r="C7" s="7" t="n">
        <v>22</v>
      </c>
      <c r="D7" s="7" t="n">
        <v>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7" t="n">
        <v>54499</v>
      </c>
      <c r="C3" s="7" t="n">
        <v>48958</v>
      </c>
    </row>
    <row r="4" spans="1:3">
      <c r="A4" s="4" t="s">
        <v>437</v>
      </c>
      <c r="B4" s="6" t="n">
        <v>33991</v>
      </c>
      <c r="C4" s="6" t="n">
        <v>33649</v>
      </c>
    </row>
    <row r="5" spans="1:3">
      <c r="A5" s="4" t="s">
        <v>438</v>
      </c>
      <c r="B5" s="6" t="n">
        <v>14786</v>
      </c>
      <c r="C5" s="6" t="n">
        <v>14549</v>
      </c>
    </row>
    <row r="6" spans="1:3">
      <c r="A6" s="4" t="s">
        <v>35</v>
      </c>
      <c r="B6" s="7" t="n">
        <v>103276</v>
      </c>
      <c r="C6" s="7" t="n">
        <v>971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30</v>
      </c>
      <c r="B4" s="7" t="n">
        <v>5008</v>
      </c>
      <c r="C4" s="7" t="n">
        <v>4992</v>
      </c>
    </row>
    <row r="5" spans="1:3">
      <c r="A5" s="4" t="s">
        <v>441</v>
      </c>
      <c r="B5" s="6" t="n">
        <v>1461</v>
      </c>
      <c r="C5" s="6" t="n">
        <v>1551</v>
      </c>
    </row>
    <row r="6" spans="1:3">
      <c r="A6" s="4" t="s">
        <v>442</v>
      </c>
      <c r="B6" s="6" t="n">
        <v>-4831</v>
      </c>
      <c r="C6" s="6" t="n">
        <v>-1535</v>
      </c>
    </row>
    <row r="7" spans="1:3">
      <c r="A7" s="4" t="s">
        <v>433</v>
      </c>
      <c r="B7" s="7" t="n">
        <v>1638</v>
      </c>
      <c r="C7" s="7" t="n">
        <v>5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3</v>
      </c>
      <c r="B1" s="2" t="s">
        <v>2</v>
      </c>
      <c r="C1" s="2" t="s">
        <v>30</v>
      </c>
      <c r="D1" s="2" t="s">
        <v>73</v>
      </c>
    </row>
    <row r="2" spans="1:4">
      <c r="A2" s="3" t="s">
        <v>444</v>
      </c>
    </row>
    <row r="3" spans="1:4">
      <c r="A3" s="4" t="s">
        <v>445</v>
      </c>
      <c r="B3" s="7" t="n">
        <v>1638</v>
      </c>
      <c r="C3" s="7" t="n">
        <v>5008</v>
      </c>
      <c r="D3" s="7" t="n">
        <v>4992</v>
      </c>
    </row>
    <row r="4" spans="1:4">
      <c r="A4" s="4" t="s">
        <v>35</v>
      </c>
    </row>
    <row r="5" spans="1:4">
      <c r="A5" s="3" t="s">
        <v>444</v>
      </c>
    </row>
    <row r="6" spans="1:4">
      <c r="A6" s="4" t="s">
        <v>445</v>
      </c>
      <c r="B6" s="6" t="n">
        <v>1638</v>
      </c>
      <c r="C6" s="6" t="n">
        <v>4998</v>
      </c>
    </row>
    <row r="7" spans="1:4">
      <c r="A7" s="4" t="s">
        <v>48</v>
      </c>
    </row>
    <row r="8" spans="1:4">
      <c r="A8" s="3" t="s">
        <v>444</v>
      </c>
    </row>
    <row r="9" spans="1:4">
      <c r="A9" s="4" t="s">
        <v>445</v>
      </c>
      <c r="B9" s="7" t="n">
        <v>0</v>
      </c>
      <c r="C9" s="7" t="n">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3" t="s">
        <v>222</v>
      </c>
    </row>
    <row r="3" spans="1:3">
      <c r="A3" s="4" t="s">
        <v>447</v>
      </c>
      <c r="B3" s="7" t="n">
        <v>127688</v>
      </c>
      <c r="C3" s="7" t="n">
        <v>115886</v>
      </c>
    </row>
    <row r="4" spans="1:3">
      <c r="A4" s="4" t="s">
        <v>448</v>
      </c>
      <c r="B4" s="6" t="n">
        <v>-49096</v>
      </c>
      <c r="C4" s="6" t="n">
        <v>-39227</v>
      </c>
    </row>
    <row r="5" spans="1:3">
      <c r="A5" s="4" t="s">
        <v>449</v>
      </c>
      <c r="B5" s="6" t="n">
        <v>78592</v>
      </c>
      <c r="C5" s="6" t="n">
        <v>76659</v>
      </c>
    </row>
    <row r="6" spans="1:3">
      <c r="A6" s="4" t="s">
        <v>450</v>
      </c>
    </row>
    <row r="7" spans="1:3">
      <c r="A7" s="3" t="s">
        <v>222</v>
      </c>
    </row>
    <row r="8" spans="1:3">
      <c r="A8" s="4" t="s">
        <v>447</v>
      </c>
      <c r="B8" s="6" t="n">
        <v>11412</v>
      </c>
      <c r="C8" s="6" t="n">
        <v>8180</v>
      </c>
    </row>
    <row r="9" spans="1:3">
      <c r="A9" s="4" t="s">
        <v>361</v>
      </c>
    </row>
    <row r="10" spans="1:3">
      <c r="A10" s="3" t="s">
        <v>222</v>
      </c>
    </row>
    <row r="11" spans="1:3">
      <c r="A11" s="4" t="s">
        <v>447</v>
      </c>
      <c r="B11" s="6" t="n">
        <v>2872</v>
      </c>
      <c r="C11" s="6" t="n">
        <v>2479</v>
      </c>
    </row>
    <row r="12" spans="1:3">
      <c r="A12" s="4" t="s">
        <v>358</v>
      </c>
    </row>
    <row r="13" spans="1:3">
      <c r="A13" s="3" t="s">
        <v>222</v>
      </c>
    </row>
    <row r="14" spans="1:3">
      <c r="A14" s="4" t="s">
        <v>447</v>
      </c>
      <c r="B14" s="6" t="n">
        <v>45229</v>
      </c>
      <c r="C14" s="6" t="n">
        <v>42233</v>
      </c>
    </row>
    <row r="15" spans="1:3">
      <c r="A15" s="4" t="s">
        <v>451</v>
      </c>
    </row>
    <row r="16" spans="1:3">
      <c r="A16" s="3" t="s">
        <v>222</v>
      </c>
    </row>
    <row r="17" spans="1:3">
      <c r="A17" s="4" t="s">
        <v>447</v>
      </c>
      <c r="B17" s="6" t="n">
        <v>65541</v>
      </c>
      <c r="C17" s="6" t="n">
        <v>60580</v>
      </c>
    </row>
    <row r="18" spans="1:3">
      <c r="A18" s="4" t="s">
        <v>452</v>
      </c>
    </row>
    <row r="19" spans="1:3">
      <c r="A19" s="3" t="s">
        <v>222</v>
      </c>
    </row>
    <row r="20" spans="1:3">
      <c r="A20" s="4" t="s">
        <v>447</v>
      </c>
      <c r="B20" s="7" t="n">
        <v>2634</v>
      </c>
      <c r="C20" s="7" t="n">
        <v>24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3</v>
      </c>
    </row>
    <row r="3" spans="1:4">
      <c r="A3" s="4" t="s">
        <v>95</v>
      </c>
      <c r="B3" s="7" t="n">
        <v>150</v>
      </c>
      <c r="C3" s="7" t="n">
        <v>1539</v>
      </c>
      <c r="D3" s="7" t="n">
        <v>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3</v>
      </c>
      <c r="B1" s="2" t="s">
        <v>395</v>
      </c>
    </row>
    <row r="2" spans="1:2">
      <c r="A2" s="4" t="s">
        <v>246</v>
      </c>
    </row>
    <row r="3" spans="1:2">
      <c r="A3" s="3" t="s">
        <v>222</v>
      </c>
    </row>
    <row r="4" spans="1:2">
      <c r="A4" s="4" t="s">
        <v>398</v>
      </c>
      <c r="B4" s="7" t="n">
        <v>-74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0</v>
      </c>
    </row>
    <row r="3" spans="1:3">
      <c r="A3" s="3" t="s">
        <v>455</v>
      </c>
    </row>
    <row r="4" spans="1:3">
      <c r="A4" s="4" t="s">
        <v>456</v>
      </c>
      <c r="B4" s="7" t="n">
        <v>272950</v>
      </c>
      <c r="C4" s="7" t="n">
        <v>248061</v>
      </c>
    </row>
    <row r="5" spans="1:3">
      <c r="A5" s="4" t="s">
        <v>457</v>
      </c>
      <c r="B5" s="6" t="n">
        <v>-44777</v>
      </c>
      <c r="C5" s="6" t="n">
        <v>-34323</v>
      </c>
    </row>
    <row r="6" spans="1:3">
      <c r="A6" s="4" t="s">
        <v>458</v>
      </c>
      <c r="B6" s="6" t="n">
        <v>228173</v>
      </c>
      <c r="C6" s="6" t="n">
        <v>213738</v>
      </c>
    </row>
    <row r="7" spans="1:3">
      <c r="A7" s="4" t="s">
        <v>459</v>
      </c>
      <c r="B7" s="6" t="n">
        <v>35100</v>
      </c>
      <c r="C7" s="6" t="n">
        <v>35100</v>
      </c>
    </row>
    <row r="8" spans="1:3">
      <c r="A8" s="4" t="s">
        <v>460</v>
      </c>
      <c r="B8" s="6" t="n">
        <v>308050</v>
      </c>
      <c r="C8" s="6" t="n">
        <v>283161</v>
      </c>
    </row>
    <row r="9" spans="1:3">
      <c r="A9" s="4" t="s">
        <v>461</v>
      </c>
      <c r="B9" s="6" t="n">
        <v>-44777</v>
      </c>
      <c r="C9" s="6" t="n">
        <v>-34323</v>
      </c>
    </row>
    <row r="10" spans="1:3">
      <c r="A10" s="4" t="s">
        <v>462</v>
      </c>
      <c r="B10" s="6" t="n">
        <v>263273</v>
      </c>
      <c r="C10" s="6" t="n">
        <v>248838</v>
      </c>
    </row>
    <row r="11" spans="1:3">
      <c r="A11" s="4" t="s">
        <v>463</v>
      </c>
    </row>
    <row r="12" spans="1:3">
      <c r="A12" s="3" t="s">
        <v>455</v>
      </c>
    </row>
    <row r="13" spans="1:3">
      <c r="A13" s="4" t="s">
        <v>459</v>
      </c>
      <c r="B13" s="6" t="n">
        <v>35100</v>
      </c>
      <c r="C13" s="6" t="n">
        <v>35100</v>
      </c>
    </row>
    <row r="14" spans="1:3">
      <c r="A14" s="4" t="s">
        <v>463</v>
      </c>
    </row>
    <row r="15" spans="1:3">
      <c r="A15" s="3" t="s">
        <v>455</v>
      </c>
    </row>
    <row r="16" spans="1:3">
      <c r="A16" s="4" t="s">
        <v>456</v>
      </c>
      <c r="B16" s="6" t="n">
        <v>8310</v>
      </c>
      <c r="C16" s="6" t="n">
        <v>5253</v>
      </c>
    </row>
    <row r="17" spans="1:3">
      <c r="A17" s="4" t="s">
        <v>457</v>
      </c>
      <c r="B17" s="6" t="n">
        <v>-1259</v>
      </c>
      <c r="C17" s="6" t="n">
        <v>-889</v>
      </c>
    </row>
    <row r="18" spans="1:3">
      <c r="A18" s="4" t="s">
        <v>458</v>
      </c>
      <c r="B18" s="6" t="n">
        <v>7051</v>
      </c>
      <c r="C18" s="6" t="n">
        <v>4364</v>
      </c>
    </row>
    <row r="19" spans="1:3">
      <c r="A19" s="4" t="s">
        <v>464</v>
      </c>
    </row>
    <row r="20" spans="1:3">
      <c r="A20" s="3" t="s">
        <v>455</v>
      </c>
    </row>
    <row r="21" spans="1:3">
      <c r="A21" s="4" t="s">
        <v>456</v>
      </c>
      <c r="B21" s="6" t="n">
        <v>94400</v>
      </c>
      <c r="C21" s="6" t="n">
        <v>94400</v>
      </c>
    </row>
    <row r="22" spans="1:3">
      <c r="A22" s="4" t="s">
        <v>457</v>
      </c>
      <c r="B22" s="6" t="n">
        <v>-10955</v>
      </c>
      <c r="C22" s="6" t="n">
        <v>-8605</v>
      </c>
    </row>
    <row r="23" spans="1:3">
      <c r="A23" s="4" t="s">
        <v>458</v>
      </c>
      <c r="B23" s="7" t="n">
        <v>83445</v>
      </c>
      <c r="C23" s="6" t="n">
        <v>85795</v>
      </c>
    </row>
    <row r="24" spans="1:3">
      <c r="A24" s="4" t="s">
        <v>465</v>
      </c>
      <c r="B24" s="4" t="s">
        <v>353</v>
      </c>
    </row>
    <row r="25" spans="1:3">
      <c r="A25" s="4" t="s">
        <v>409</v>
      </c>
    </row>
    <row r="26" spans="1:3">
      <c r="A26" s="3" t="s">
        <v>455</v>
      </c>
    </row>
    <row r="27" spans="1:3">
      <c r="A27" s="4" t="s">
        <v>456</v>
      </c>
      <c r="B27" s="7" t="n">
        <v>107660</v>
      </c>
      <c r="C27" s="6" t="n">
        <v>96498</v>
      </c>
    </row>
    <row r="28" spans="1:3">
      <c r="A28" s="4" t="s">
        <v>457</v>
      </c>
      <c r="B28" s="6" t="n">
        <v>-23323</v>
      </c>
      <c r="C28" s="6" t="n">
        <v>-17989</v>
      </c>
    </row>
    <row r="29" spans="1:3">
      <c r="A29" s="4" t="s">
        <v>458</v>
      </c>
      <c r="B29" s="6" t="n">
        <v>84337</v>
      </c>
      <c r="C29" s="6" t="n">
        <v>78509</v>
      </c>
    </row>
    <row r="30" spans="1:3">
      <c r="A30" s="4" t="s">
        <v>410</v>
      </c>
    </row>
    <row r="31" spans="1:3">
      <c r="A31" s="3" t="s">
        <v>455</v>
      </c>
    </row>
    <row r="32" spans="1:3">
      <c r="A32" s="4" t="s">
        <v>456</v>
      </c>
      <c r="B32" s="6" t="n">
        <v>5150</v>
      </c>
      <c r="C32" s="6" t="n">
        <v>3200</v>
      </c>
    </row>
    <row r="33" spans="1:3">
      <c r="A33" s="4" t="s">
        <v>457</v>
      </c>
      <c r="B33" s="6" t="n">
        <v>-1914</v>
      </c>
      <c r="C33" s="6" t="n">
        <v>-1408</v>
      </c>
    </row>
    <row r="34" spans="1:3">
      <c r="A34" s="4" t="s">
        <v>458</v>
      </c>
      <c r="B34" s="6" t="n">
        <v>3236</v>
      </c>
      <c r="C34" s="6" t="n">
        <v>1792</v>
      </c>
    </row>
    <row r="35" spans="1:3">
      <c r="A35" s="4" t="s">
        <v>466</v>
      </c>
    </row>
    <row r="36" spans="1:3">
      <c r="A36" s="3" t="s">
        <v>455</v>
      </c>
    </row>
    <row r="37" spans="1:3">
      <c r="A37" s="4" t="s">
        <v>456</v>
      </c>
      <c r="B37" s="6" t="n">
        <v>35300</v>
      </c>
      <c r="C37" s="6" t="n">
        <v>35680</v>
      </c>
    </row>
    <row r="38" spans="1:3">
      <c r="A38" s="4" t="s">
        <v>457</v>
      </c>
      <c r="B38" s="6" t="n">
        <v>-4139</v>
      </c>
      <c r="C38" s="6" t="n">
        <v>-3565</v>
      </c>
    </row>
    <row r="39" spans="1:3">
      <c r="A39" s="4" t="s">
        <v>458</v>
      </c>
      <c r="B39" s="7" t="n">
        <v>31161</v>
      </c>
      <c r="C39" s="6" t="n">
        <v>32115</v>
      </c>
    </row>
    <row r="40" spans="1:3">
      <c r="A40" s="4" t="s">
        <v>465</v>
      </c>
      <c r="B40" s="4" t="s">
        <v>353</v>
      </c>
    </row>
    <row r="41" spans="1:3">
      <c r="A41" s="4" t="s">
        <v>467</v>
      </c>
    </row>
    <row r="42" spans="1:3">
      <c r="A42" s="3" t="s">
        <v>455</v>
      </c>
    </row>
    <row r="43" spans="1:3">
      <c r="A43" s="4" t="s">
        <v>456</v>
      </c>
      <c r="B43" s="7" t="n">
        <v>3500</v>
      </c>
      <c r="C43" s="6" t="n">
        <v>3500</v>
      </c>
    </row>
    <row r="44" spans="1:3">
      <c r="A44" s="4" t="s">
        <v>457</v>
      </c>
      <c r="B44" s="6" t="n">
        <v>-1199</v>
      </c>
      <c r="C44" s="6" t="n">
        <v>-850</v>
      </c>
    </row>
    <row r="45" spans="1:3">
      <c r="A45" s="4" t="s">
        <v>458</v>
      </c>
      <c r="B45" s="7" t="n">
        <v>2301</v>
      </c>
      <c r="C45" s="6" t="n">
        <v>2650</v>
      </c>
    </row>
    <row r="46" spans="1:3">
      <c r="A46" s="4" t="s">
        <v>465</v>
      </c>
      <c r="B46" s="4" t="s">
        <v>369</v>
      </c>
    </row>
    <row r="47" spans="1:3">
      <c r="A47" s="4" t="s">
        <v>468</v>
      </c>
    </row>
    <row r="48" spans="1:3">
      <c r="A48" s="3" t="s">
        <v>455</v>
      </c>
    </row>
    <row r="49" spans="1:3">
      <c r="A49" s="4" t="s">
        <v>456</v>
      </c>
      <c r="B49" s="7" t="n">
        <v>2</v>
      </c>
      <c r="C49" s="6" t="n">
        <v>2</v>
      </c>
    </row>
    <row r="50" spans="1:3">
      <c r="A50" s="4" t="s">
        <v>457</v>
      </c>
      <c r="B50" s="6" t="n">
        <v>-1</v>
      </c>
      <c r="C50" s="6" t="n">
        <v>0</v>
      </c>
    </row>
    <row r="51" spans="1:3">
      <c r="A51" s="4" t="s">
        <v>458</v>
      </c>
      <c r="B51" s="7" t="n">
        <v>1</v>
      </c>
      <c r="C51" s="6" t="n">
        <v>2</v>
      </c>
    </row>
    <row r="52" spans="1:3">
      <c r="A52" s="4" t="s">
        <v>465</v>
      </c>
      <c r="B52" s="4" t="s">
        <v>371</v>
      </c>
    </row>
    <row r="53" spans="1:3">
      <c r="A53" s="4" t="s">
        <v>411</v>
      </c>
    </row>
    <row r="54" spans="1:3">
      <c r="A54" s="3" t="s">
        <v>455</v>
      </c>
    </row>
    <row r="55" spans="1:3">
      <c r="A55" s="4" t="s">
        <v>456</v>
      </c>
      <c r="B55" s="7" t="n">
        <v>18628</v>
      </c>
      <c r="C55" s="6" t="n">
        <v>9528</v>
      </c>
    </row>
    <row r="56" spans="1:3">
      <c r="A56" s="4" t="s">
        <v>457</v>
      </c>
      <c r="B56" s="6" t="n">
        <v>-1987</v>
      </c>
      <c r="C56" s="6" t="n">
        <v>-1017</v>
      </c>
    </row>
    <row r="57" spans="1:3">
      <c r="A57" s="4" t="s">
        <v>458</v>
      </c>
      <c r="B57" s="7" t="n">
        <v>16641</v>
      </c>
      <c r="C57" s="7" t="n">
        <v>8511</v>
      </c>
    </row>
    <row r="58" spans="1:3">
      <c r="A58" s="4" t="s">
        <v>469</v>
      </c>
    </row>
    <row r="59" spans="1:3">
      <c r="A59" s="3" t="s">
        <v>455</v>
      </c>
    </row>
    <row r="60" spans="1:3">
      <c r="A60" s="4" t="s">
        <v>465</v>
      </c>
      <c r="B60" s="4" t="s">
        <v>357</v>
      </c>
    </row>
    <row r="61" spans="1:3">
      <c r="A61" s="4" t="s">
        <v>470</v>
      </c>
    </row>
    <row r="62" spans="1:3">
      <c r="A62" s="3" t="s">
        <v>455</v>
      </c>
    </row>
    <row r="63" spans="1:3">
      <c r="A63" s="4" t="s">
        <v>465</v>
      </c>
      <c r="B63" s="4" t="s">
        <v>357</v>
      </c>
    </row>
    <row r="64" spans="1:3">
      <c r="A64" s="4" t="s">
        <v>471</v>
      </c>
    </row>
    <row r="65" spans="1:3">
      <c r="A65" s="3" t="s">
        <v>455</v>
      </c>
    </row>
    <row r="66" spans="1:3">
      <c r="A66" s="4" t="s">
        <v>465</v>
      </c>
      <c r="B66" s="4" t="s">
        <v>357</v>
      </c>
    </row>
    <row r="67" spans="1:3">
      <c r="A67" s="4" t="s">
        <v>472</v>
      </c>
    </row>
    <row r="68" spans="1:3">
      <c r="A68" s="3" t="s">
        <v>455</v>
      </c>
    </row>
    <row r="69" spans="1:3">
      <c r="A69" s="4" t="s">
        <v>465</v>
      </c>
      <c r="B69" s="4" t="s">
        <v>369</v>
      </c>
    </row>
    <row r="70" spans="1:3">
      <c r="A70" s="4" t="s">
        <v>347</v>
      </c>
    </row>
    <row r="71" spans="1:3">
      <c r="A71" s="3" t="s">
        <v>455</v>
      </c>
    </row>
    <row r="72" spans="1:3">
      <c r="A72" s="4" t="s">
        <v>465</v>
      </c>
      <c r="B72" s="4" t="s">
        <v>353</v>
      </c>
    </row>
    <row r="73" spans="1:3">
      <c r="A73" s="4" t="s">
        <v>473</v>
      </c>
    </row>
    <row r="74" spans="1:3">
      <c r="A74" s="3" t="s">
        <v>455</v>
      </c>
    </row>
    <row r="75" spans="1:3">
      <c r="A75" s="4" t="s">
        <v>465</v>
      </c>
      <c r="B75" s="4" t="s">
        <v>408</v>
      </c>
    </row>
    <row r="76" spans="1:3">
      <c r="A76" s="4" t="s">
        <v>474</v>
      </c>
    </row>
    <row r="77" spans="1:3">
      <c r="A77" s="3" t="s">
        <v>455</v>
      </c>
    </row>
    <row r="78" spans="1:3">
      <c r="A78" s="4" t="s">
        <v>465</v>
      </c>
      <c r="B78" s="4" t="s">
        <v>360</v>
      </c>
    </row>
    <row r="79" spans="1:3">
      <c r="A79" s="4" t="s">
        <v>475</v>
      </c>
    </row>
    <row r="80" spans="1:3">
      <c r="A80" s="3" t="s">
        <v>455</v>
      </c>
    </row>
    <row r="81" spans="1:3">
      <c r="A81" s="4" t="s">
        <v>465</v>
      </c>
      <c r="B81" s="4" t="s">
        <v>355</v>
      </c>
    </row>
    <row r="82" spans="1:3">
      <c r="A82" s="4" t="s">
        <v>476</v>
      </c>
    </row>
    <row r="83" spans="1:3">
      <c r="A83" s="3" t="s">
        <v>455</v>
      </c>
    </row>
    <row r="84" spans="1:3">
      <c r="A84" s="4" t="s">
        <v>465</v>
      </c>
      <c r="B8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3</v>
      </c>
    </row>
    <row r="3" spans="1:4">
      <c r="A3" s="3" t="s">
        <v>250</v>
      </c>
    </row>
    <row r="4" spans="1:4">
      <c r="A4" s="4" t="s">
        <v>478</v>
      </c>
      <c r="B4" s="9" t="n">
        <v>11.3</v>
      </c>
      <c r="C4" s="9" t="n">
        <v>11.5</v>
      </c>
      <c r="D4" s="7" t="n">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3" t="s">
        <v>250</v>
      </c>
    </row>
    <row r="3" spans="1:3">
      <c r="A3" s="6" t="n">
        <v>2016</v>
      </c>
      <c r="B3" s="7" t="n">
        <v>15120</v>
      </c>
    </row>
    <row r="4" spans="1:3">
      <c r="A4" s="6" t="n">
        <v>2017</v>
      </c>
      <c r="B4" s="6" t="n">
        <v>11661</v>
      </c>
    </row>
    <row r="5" spans="1:3">
      <c r="A5" s="6" t="n">
        <v>2018</v>
      </c>
      <c r="B5" s="6" t="n">
        <v>11762</v>
      </c>
    </row>
    <row r="6" spans="1:3">
      <c r="A6" s="6" t="n">
        <v>2019</v>
      </c>
      <c r="B6" s="6" t="n">
        <v>11762</v>
      </c>
    </row>
    <row r="7" spans="1:3">
      <c r="A7" s="6" t="n">
        <v>2020</v>
      </c>
      <c r="B7" s="6" t="n">
        <v>11762</v>
      </c>
    </row>
    <row r="8" spans="1:3">
      <c r="A8" s="4" t="s">
        <v>480</v>
      </c>
      <c r="B8" s="6" t="n">
        <v>166106</v>
      </c>
    </row>
    <row r="9" spans="1:3">
      <c r="A9" s="4" t="s">
        <v>481</v>
      </c>
      <c r="B9" s="7" t="n">
        <v>228173</v>
      </c>
      <c r="C9" s="7" t="n">
        <v>2137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82</v>
      </c>
      <c r="B1" s="2" t="s">
        <v>2</v>
      </c>
      <c r="C1" s="2" t="s">
        <v>30</v>
      </c>
    </row>
    <row r="2" spans="1:3">
      <c r="A2" s="3" t="s">
        <v>42</v>
      </c>
    </row>
    <row r="3" spans="1:3">
      <c r="A3" s="4" t="s">
        <v>483</v>
      </c>
      <c r="B3" s="7" t="n">
        <v>215434</v>
      </c>
      <c r="C3" s="7" t="n">
        <v>197681</v>
      </c>
    </row>
    <row r="4" spans="1:3">
      <c r="A4" s="4" t="s">
        <v>484</v>
      </c>
    </row>
    <row r="5" spans="1:3">
      <c r="A5" s="3" t="s">
        <v>42</v>
      </c>
    </row>
    <row r="6" spans="1:3">
      <c r="A6" s="4" t="s">
        <v>483</v>
      </c>
      <c r="B6" s="6" t="n">
        <v>147008</v>
      </c>
      <c r="C6" s="6" t="n">
        <v>146505</v>
      </c>
    </row>
    <row r="7" spans="1:3">
      <c r="A7" s="4" t="s">
        <v>485</v>
      </c>
    </row>
    <row r="8" spans="1:3">
      <c r="A8" s="3" t="s">
        <v>42</v>
      </c>
    </row>
    <row r="9" spans="1:3">
      <c r="A9" s="4" t="s">
        <v>483</v>
      </c>
      <c r="B9" s="6" t="n">
        <v>56268</v>
      </c>
      <c r="C9" s="6" t="n">
        <v>39715</v>
      </c>
    </row>
    <row r="10" spans="1:3">
      <c r="A10" s="4" t="s">
        <v>486</v>
      </c>
    </row>
    <row r="11" spans="1:3">
      <c r="A11" s="3" t="s">
        <v>42</v>
      </c>
    </row>
    <row r="12" spans="1:3">
      <c r="A12" s="4" t="s">
        <v>483</v>
      </c>
      <c r="B12" s="7" t="n">
        <v>12158</v>
      </c>
      <c r="C12" s="7" t="n">
        <v>114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14980</v>
      </c>
      <c r="C3" s="7" t="n">
        <v>18204</v>
      </c>
    </row>
    <row r="4" spans="1:3">
      <c r="A4" s="4" t="s">
        <v>424</v>
      </c>
      <c r="B4" s="6" t="n">
        <v>9700</v>
      </c>
      <c r="C4" s="6" t="n">
        <v>0</v>
      </c>
    </row>
    <row r="5" spans="1:3">
      <c r="A5" s="4" t="s">
        <v>490</v>
      </c>
      <c r="B5" s="6" t="n">
        <v>3329</v>
      </c>
      <c r="C5" s="6" t="n">
        <v>1034</v>
      </c>
    </row>
    <row r="6" spans="1:3">
      <c r="A6" s="4" t="s">
        <v>491</v>
      </c>
      <c r="B6" s="6" t="n">
        <v>2721</v>
      </c>
      <c r="C6" s="6" t="n">
        <v>2707</v>
      </c>
    </row>
    <row r="7" spans="1:3">
      <c r="A7" s="4" t="s">
        <v>492</v>
      </c>
      <c r="B7" s="6" t="n">
        <v>13466</v>
      </c>
      <c r="C7" s="6" t="n">
        <v>9383</v>
      </c>
    </row>
    <row r="8" spans="1:3">
      <c r="A8" s="4" t="s">
        <v>48</v>
      </c>
      <c r="B8" s="7" t="n">
        <v>44196</v>
      </c>
      <c r="C8" s="7" t="n">
        <v>313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93</v>
      </c>
      <c r="B1" s="2" t="s">
        <v>494</v>
      </c>
    </row>
    <row r="2" spans="1:2">
      <c r="A2" s="3" t="s">
        <v>495</v>
      </c>
    </row>
    <row r="3" spans="1:2">
      <c r="A3" s="4" t="s">
        <v>496</v>
      </c>
      <c r="B3" s="9" t="n">
        <v>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7</v>
      </c>
      <c r="B1" s="2" t="s">
        <v>1</v>
      </c>
    </row>
    <row r="2" spans="1:3">
      <c r="B2" s="2" t="s">
        <v>2</v>
      </c>
      <c r="C2" s="2" t="s">
        <v>30</v>
      </c>
    </row>
    <row r="3" spans="1:3">
      <c r="A3" s="3" t="s">
        <v>498</v>
      </c>
    </row>
    <row r="4" spans="1:3">
      <c r="A4" s="4" t="s">
        <v>499</v>
      </c>
      <c r="B4" s="7" t="n">
        <v>4863</v>
      </c>
      <c r="C4" s="7" t="n">
        <v>4706</v>
      </c>
    </row>
    <row r="5" spans="1:3">
      <c r="A5" s="4" t="s">
        <v>500</v>
      </c>
      <c r="B5" s="6" t="n">
        <v>-5037</v>
      </c>
      <c r="C5" s="6" t="n">
        <v>-4730</v>
      </c>
    </row>
    <row r="6" spans="1:3">
      <c r="A6" s="4" t="s">
        <v>501</v>
      </c>
      <c r="B6" s="6" t="n">
        <v>307</v>
      </c>
      <c r="C6" s="6" t="n">
        <v>0</v>
      </c>
    </row>
    <row r="7" spans="1:3">
      <c r="A7" s="4" t="s">
        <v>502</v>
      </c>
      <c r="B7" s="6" t="n">
        <v>5171</v>
      </c>
      <c r="C7" s="6" t="n">
        <v>4887</v>
      </c>
    </row>
    <row r="8" spans="1:3">
      <c r="A8" s="4" t="s">
        <v>503</v>
      </c>
      <c r="B8" s="7" t="n">
        <v>5304</v>
      </c>
      <c r="C8" s="7" t="n">
        <v>48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504</v>
      </c>
      <c r="C1" s="2" t="s">
        <v>2</v>
      </c>
      <c r="E1" s="2" t="s">
        <v>30</v>
      </c>
    </row>
    <row r="2" spans="1:6">
      <c r="A2" s="3" t="s">
        <v>505</v>
      </c>
    </row>
    <row r="3" spans="1:6">
      <c r="A3" s="4" t="s">
        <v>506</v>
      </c>
      <c r="C3" s="7" t="n">
        <v>22390</v>
      </c>
      <c r="D3" s="4" t="s">
        <v>507</v>
      </c>
      <c r="E3" s="7" t="n">
        <v>39952</v>
      </c>
      <c r="F3" s="4" t="s">
        <v>508</v>
      </c>
    </row>
    <row r="4" spans="1:6">
      <c r="A4" s="4" t="s">
        <v>509</v>
      </c>
      <c r="B4" s="4" t="s">
        <v>510</v>
      </c>
      <c r="C4" s="6" t="n">
        <v>282</v>
      </c>
      <c r="E4" s="6" t="n">
        <v>279</v>
      </c>
    </row>
    <row r="5" spans="1:6">
      <c r="A5" s="4" t="s">
        <v>511</v>
      </c>
      <c r="C5" s="6" t="n">
        <v>22672</v>
      </c>
      <c r="E5" s="6" t="n">
        <v>40231</v>
      </c>
    </row>
    <row r="6" spans="1:6">
      <c r="A6" s="3" t="s">
        <v>512</v>
      </c>
    </row>
    <row r="7" spans="1:6">
      <c r="A7" s="4" t="s">
        <v>513</v>
      </c>
      <c r="B7" s="4" t="s">
        <v>514</v>
      </c>
      <c r="C7" s="6" t="n">
        <v>1821</v>
      </c>
      <c r="E7" s="6" t="n">
        <v>759</v>
      </c>
    </row>
    <row r="8" spans="1:6">
      <c r="A8" s="4" t="s">
        <v>424</v>
      </c>
      <c r="C8" s="6" t="n">
        <v>9700</v>
      </c>
      <c r="D8" s="4" t="s">
        <v>515</v>
      </c>
      <c r="E8" s="6" t="n">
        <v>7600</v>
      </c>
      <c r="F8" s="4" t="s">
        <v>516</v>
      </c>
    </row>
    <row r="9" spans="1:6">
      <c r="A9" s="4" t="s">
        <v>517</v>
      </c>
      <c r="C9" s="6" t="n">
        <v>11521</v>
      </c>
      <c r="E9" s="6" t="n">
        <v>8359</v>
      </c>
    </row>
    <row r="10" spans="1:6">
      <c r="A10" s="4" t="s">
        <v>518</v>
      </c>
    </row>
    <row r="11" spans="1:6">
      <c r="A11" s="3" t="s">
        <v>505</v>
      </c>
    </row>
    <row r="12" spans="1:6">
      <c r="A12" s="4" t="s">
        <v>506</v>
      </c>
      <c r="C12" s="6" t="n">
        <v>22390</v>
      </c>
      <c r="D12" s="4" t="s">
        <v>507</v>
      </c>
      <c r="E12" s="6" t="n">
        <v>39952</v>
      </c>
      <c r="F12" s="4" t="s">
        <v>508</v>
      </c>
    </row>
    <row r="13" spans="1:6">
      <c r="A13" s="4" t="s">
        <v>509</v>
      </c>
      <c r="B13" s="4" t="s">
        <v>510</v>
      </c>
      <c r="C13" s="6" t="n">
        <v>282</v>
      </c>
      <c r="E13" s="6" t="n">
        <v>279</v>
      </c>
    </row>
    <row r="14" spans="1:6">
      <c r="A14" s="4" t="s">
        <v>511</v>
      </c>
      <c r="C14" s="6" t="n">
        <v>22672</v>
      </c>
      <c r="E14" s="6" t="n">
        <v>40231</v>
      </c>
    </row>
    <row r="15" spans="1:6">
      <c r="A15" s="3" t="s">
        <v>512</v>
      </c>
    </row>
    <row r="16" spans="1:6">
      <c r="A16" s="4" t="s">
        <v>513</v>
      </c>
      <c r="C16" s="6" t="n">
        <v>0</v>
      </c>
      <c r="E16" s="6" t="n">
        <v>0</v>
      </c>
    </row>
    <row r="17" spans="1:6">
      <c r="A17" s="4" t="s">
        <v>424</v>
      </c>
      <c r="C17" s="6" t="n">
        <v>0</v>
      </c>
      <c r="E17" s="6" t="n">
        <v>0</v>
      </c>
    </row>
    <row r="18" spans="1:6">
      <c r="A18" s="4" t="s">
        <v>517</v>
      </c>
      <c r="C18" s="6" t="n">
        <v>0</v>
      </c>
      <c r="E18" s="6" t="n">
        <v>0</v>
      </c>
    </row>
    <row r="19" spans="1:6">
      <c r="A19" s="4" t="s">
        <v>519</v>
      </c>
    </row>
    <row r="20" spans="1:6">
      <c r="A20" s="3" t="s">
        <v>505</v>
      </c>
    </row>
    <row r="21" spans="1:6">
      <c r="A21" s="4" t="s">
        <v>506</v>
      </c>
      <c r="C21" s="6" t="n">
        <v>0</v>
      </c>
      <c r="E21" s="6" t="n">
        <v>0</v>
      </c>
    </row>
    <row r="22" spans="1:6">
      <c r="A22" s="4" t="s">
        <v>509</v>
      </c>
      <c r="C22" s="6" t="n">
        <v>0</v>
      </c>
      <c r="E22" s="6" t="n">
        <v>0</v>
      </c>
    </row>
    <row r="23" spans="1:6">
      <c r="A23" s="4" t="s">
        <v>511</v>
      </c>
      <c r="C23" s="6" t="n">
        <v>0</v>
      </c>
      <c r="E23" s="6" t="n">
        <v>0</v>
      </c>
    </row>
    <row r="24" spans="1:6">
      <c r="A24" s="3" t="s">
        <v>512</v>
      </c>
    </row>
    <row r="25" spans="1:6">
      <c r="A25" s="4" t="s">
        <v>513</v>
      </c>
      <c r="B25" s="4" t="s">
        <v>514</v>
      </c>
      <c r="C25" s="6" t="n">
        <v>1821</v>
      </c>
      <c r="E25" s="6" t="n">
        <v>759</v>
      </c>
    </row>
    <row r="26" spans="1:6">
      <c r="A26" s="4" t="s">
        <v>424</v>
      </c>
      <c r="C26" s="6" t="n">
        <v>0</v>
      </c>
      <c r="E26" s="6" t="n">
        <v>0</v>
      </c>
    </row>
    <row r="27" spans="1:6">
      <c r="A27" s="4" t="s">
        <v>517</v>
      </c>
      <c r="C27" s="6" t="n">
        <v>1821</v>
      </c>
      <c r="E27" s="6" t="n">
        <v>759</v>
      </c>
    </row>
    <row r="28" spans="1:6">
      <c r="A28" s="4" t="s">
        <v>520</v>
      </c>
    </row>
    <row r="29" spans="1:6">
      <c r="A29" s="3" t="s">
        <v>505</v>
      </c>
    </row>
    <row r="30" spans="1:6">
      <c r="A30" s="4" t="s">
        <v>506</v>
      </c>
      <c r="C30" s="6" t="n">
        <v>0</v>
      </c>
      <c r="E30" s="6" t="n">
        <v>0</v>
      </c>
    </row>
    <row r="31" spans="1:6">
      <c r="A31" s="4" t="s">
        <v>509</v>
      </c>
      <c r="C31" s="6" t="n">
        <v>0</v>
      </c>
      <c r="E31" s="6" t="n">
        <v>0</v>
      </c>
    </row>
    <row r="32" spans="1:6">
      <c r="A32" s="4" t="s">
        <v>511</v>
      </c>
      <c r="C32" s="6" t="n">
        <v>0</v>
      </c>
      <c r="E32" s="6" t="n">
        <v>0</v>
      </c>
    </row>
    <row r="33" spans="1:6">
      <c r="A33" s="3" t="s">
        <v>512</v>
      </c>
    </row>
    <row r="34" spans="1:6">
      <c r="A34" s="4" t="s">
        <v>513</v>
      </c>
      <c r="C34" s="6" t="n">
        <v>0</v>
      </c>
      <c r="E34" s="6" t="n">
        <v>0</v>
      </c>
    </row>
    <row r="35" spans="1:6">
      <c r="A35" s="4" t="s">
        <v>424</v>
      </c>
      <c r="C35" s="6" t="n">
        <v>9700</v>
      </c>
      <c r="D35" s="4" t="s">
        <v>515</v>
      </c>
      <c r="E35" s="6" t="n">
        <v>7600</v>
      </c>
      <c r="F35" s="4" t="s">
        <v>516</v>
      </c>
    </row>
    <row r="36" spans="1:6">
      <c r="A36" s="4" t="s">
        <v>517</v>
      </c>
      <c r="C36" s="7" t="n">
        <v>9700</v>
      </c>
      <c r="E36" s="7" t="n">
        <v>7600</v>
      </c>
    </row>
    <row r="37" spans="1:6">
      <c r="A37" t="n"/>
    </row>
    <row r="38" spans="1:6">
      <c r="A38" s="4" t="s">
        <v>507</v>
      </c>
      <c r="B38" s="4" t="s">
        <v>521</v>
      </c>
    </row>
    <row r="39" spans="1:6">
      <c r="A39" s="4" t="s">
        <v>508</v>
      </c>
      <c r="B39" s="4" t="s">
        <v>522</v>
      </c>
    </row>
    <row r="40" spans="1:6">
      <c r="A40" s="4" t="s">
        <v>510</v>
      </c>
      <c r="B40" s="4" t="s">
        <v>523</v>
      </c>
    </row>
    <row r="41" spans="1:6">
      <c r="A41" s="4" t="s">
        <v>514</v>
      </c>
      <c r="B41" s="4" t="s">
        <v>524</v>
      </c>
    </row>
    <row r="42" spans="1:6">
      <c r="A42" s="4" t="s">
        <v>515</v>
      </c>
      <c r="B42" s="4" t="s">
        <v>525</v>
      </c>
    </row>
    <row r="43" spans="1:6">
      <c r="A43" s="4" t="s">
        <v>516</v>
      </c>
      <c r="B43" s="4" t="s">
        <v>526</v>
      </c>
    </row>
  </sheetData>
  <mergeCells count="10">
    <mergeCell ref="A1:B1"/>
    <mergeCell ref="C1:D1"/>
    <mergeCell ref="E1:F1"/>
    <mergeCell ref="A37:E37"/>
    <mergeCell ref="B38:E38"/>
    <mergeCell ref="B39:E39"/>
    <mergeCell ref="B40:E40"/>
    <mergeCell ref="B41:E41"/>
    <mergeCell ref="B42:E42"/>
    <mergeCell ref="B43:E4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415</v>
      </c>
      <c r="C1" s="2" t="s">
        <v>2</v>
      </c>
    </row>
    <row r="2" spans="1:3">
      <c r="A2" s="3" t="s">
        <v>528</v>
      </c>
    </row>
    <row r="3" spans="1:3">
      <c r="A3" s="4" t="s">
        <v>417</v>
      </c>
      <c r="B3" s="7" t="n">
        <v>10</v>
      </c>
    </row>
    <row r="4" spans="1:3">
      <c r="A4" s="4" t="s">
        <v>347</v>
      </c>
    </row>
    <row r="5" spans="1:3">
      <c r="A5" s="3" t="s">
        <v>528</v>
      </c>
    </row>
    <row r="6" spans="1:3">
      <c r="A6" s="4" t="s">
        <v>419</v>
      </c>
      <c r="B6" s="4" t="s">
        <v>420</v>
      </c>
    </row>
    <row r="7" spans="1:3">
      <c r="A7" s="4" t="s">
        <v>529</v>
      </c>
    </row>
    <row r="8" spans="1:3">
      <c r="A8" s="3" t="s">
        <v>528</v>
      </c>
    </row>
    <row r="9" spans="1:3">
      <c r="A9" s="4" t="s">
        <v>530</v>
      </c>
      <c r="C9" s="4" t="s">
        <v>5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40"/>
  </cols>
  <sheetData>
    <row r="1" spans="1:6">
      <c r="A1" s="1" t="s">
        <v>96</v>
      </c>
      <c r="B1" s="2" t="s">
        <v>97</v>
      </c>
      <c r="C1" s="2" t="s">
        <v>98</v>
      </c>
      <c r="D1" s="2" t="s">
        <v>99</v>
      </c>
      <c r="E1" s="2" t="s">
        <v>100</v>
      </c>
      <c r="F1" s="2" t="s">
        <v>101</v>
      </c>
    </row>
    <row r="2" spans="1:6">
      <c r="A2" s="4" t="s">
        <v>102</v>
      </c>
      <c r="C2" s="6" t="n">
        <v>1</v>
      </c>
    </row>
    <row r="3" spans="1:6">
      <c r="A3" s="4" t="s">
        <v>103</v>
      </c>
      <c r="B3" s="7" t="n">
        <v>196216</v>
      </c>
      <c r="C3" s="7" t="n">
        <v>0</v>
      </c>
      <c r="D3" s="7" t="n">
        <v>198565</v>
      </c>
      <c r="E3" s="7" t="n">
        <v>449</v>
      </c>
      <c r="F3" s="7" t="n">
        <v>-2798</v>
      </c>
    </row>
    <row r="4" spans="1:6">
      <c r="A4" s="3" t="s">
        <v>104</v>
      </c>
    </row>
    <row r="5" spans="1:6">
      <c r="A5" s="4" t="s">
        <v>88</v>
      </c>
      <c r="B5" s="6" t="n">
        <v>10889</v>
      </c>
      <c r="F5" s="6" t="n">
        <v>10889</v>
      </c>
    </row>
    <row r="6" spans="1:6">
      <c r="A6" s="4" t="s">
        <v>105</v>
      </c>
      <c r="B6" s="6" t="n">
        <v>-795</v>
      </c>
      <c r="E6" s="6" t="n">
        <v>-795</v>
      </c>
    </row>
    <row r="7" spans="1:6">
      <c r="A7" s="4" t="s">
        <v>106</v>
      </c>
      <c r="B7" s="6" t="n">
        <v>432</v>
      </c>
      <c r="E7" s="6" t="n">
        <v>432</v>
      </c>
    </row>
    <row r="8" spans="1:6">
      <c r="A8" s="4" t="s">
        <v>107</v>
      </c>
      <c r="B8" s="6" t="n">
        <v>1010</v>
      </c>
      <c r="D8" s="6" t="n">
        <v>1010</v>
      </c>
    </row>
    <row r="9" spans="1:6">
      <c r="A9" s="4" t="s">
        <v>108</v>
      </c>
      <c r="C9" s="6" t="n">
        <v>1</v>
      </c>
    </row>
    <row r="10" spans="1:6">
      <c r="A10" s="4" t="s">
        <v>109</v>
      </c>
      <c r="B10" s="6" t="n">
        <v>207752</v>
      </c>
      <c r="C10" s="7" t="n">
        <v>0</v>
      </c>
      <c r="D10" s="6" t="n">
        <v>199575</v>
      </c>
      <c r="E10" s="6" t="n">
        <v>86</v>
      </c>
      <c r="F10" s="6" t="n">
        <v>8091</v>
      </c>
    </row>
    <row r="11" spans="1:6">
      <c r="A11" s="3" t="s">
        <v>104</v>
      </c>
    </row>
    <row r="12" spans="1:6">
      <c r="A12" s="4" t="s">
        <v>88</v>
      </c>
      <c r="B12" s="6" t="n">
        <v>9117</v>
      </c>
    </row>
    <row r="13" spans="1:6">
      <c r="A13" s="4" t="s">
        <v>105</v>
      </c>
      <c r="B13" s="6" t="n">
        <v>-745</v>
      </c>
      <c r="E13" s="6" t="n">
        <v>-745</v>
      </c>
    </row>
    <row r="14" spans="1:6">
      <c r="A14" s="4" t="s">
        <v>106</v>
      </c>
      <c r="B14" s="6" t="n">
        <v>6</v>
      </c>
      <c r="E14" s="6" t="n">
        <v>6</v>
      </c>
    </row>
    <row r="15" spans="1:6">
      <c r="A15" s="4" t="s">
        <v>107</v>
      </c>
      <c r="B15" s="6" t="n">
        <v>1014</v>
      </c>
      <c r="D15" s="6" t="n">
        <v>1014</v>
      </c>
    </row>
    <row r="16" spans="1:6">
      <c r="A16" s="4" t="s">
        <v>110</v>
      </c>
      <c r="D16" s="6" t="n">
        <v>-175000</v>
      </c>
    </row>
    <row r="17" spans="1:6">
      <c r="A17" s="4" t="s">
        <v>111</v>
      </c>
      <c r="C17" s="6" t="n">
        <v>1</v>
      </c>
    </row>
    <row r="18" spans="1:6">
      <c r="A18" s="4" t="s">
        <v>112</v>
      </c>
      <c r="B18" s="6" t="n">
        <v>42144</v>
      </c>
      <c r="C18" s="7" t="n">
        <v>0</v>
      </c>
      <c r="D18" s="6" t="n">
        <v>25589</v>
      </c>
      <c r="E18" s="6" t="n">
        <v>-653</v>
      </c>
      <c r="F18" s="6" t="n">
        <v>17208</v>
      </c>
    </row>
    <row r="19" spans="1:6">
      <c r="A19" s="3" t="s">
        <v>104</v>
      </c>
    </row>
    <row r="20" spans="1:6">
      <c r="A20" s="4" t="s">
        <v>88</v>
      </c>
      <c r="B20" s="6" t="n">
        <v>4939</v>
      </c>
    </row>
    <row r="21" spans="1:6">
      <c r="A21" s="4" t="s">
        <v>105</v>
      </c>
      <c r="B21" s="6" t="n">
        <v>-1268</v>
      </c>
      <c r="E21" s="6" t="n">
        <v>-1268</v>
      </c>
    </row>
    <row r="22" spans="1:6">
      <c r="A22" s="4" t="s">
        <v>106</v>
      </c>
      <c r="B22" s="6" t="n">
        <v>-74</v>
      </c>
      <c r="E22" s="6" t="n">
        <v>-74</v>
      </c>
    </row>
    <row r="23" spans="1:6">
      <c r="A23" s="4" t="s">
        <v>107</v>
      </c>
      <c r="B23" s="6" t="n">
        <v>976</v>
      </c>
      <c r="D23" s="6" t="n">
        <v>976</v>
      </c>
    </row>
    <row r="24" spans="1:6">
      <c r="A24" s="4" t="s">
        <v>113</v>
      </c>
      <c r="C24" s="6" t="n">
        <v>1</v>
      </c>
    </row>
    <row r="25" spans="1:6">
      <c r="A25" s="4" t="s">
        <v>114</v>
      </c>
      <c r="B25" s="7" t="n">
        <v>46717</v>
      </c>
      <c r="C25" s="7" t="n">
        <v>0</v>
      </c>
      <c r="D25" s="7" t="n">
        <v>26565</v>
      </c>
      <c r="E25" s="7" t="n">
        <v>-1995</v>
      </c>
      <c r="F25" s="7" t="n">
        <v>221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430</v>
      </c>
      <c r="B4" s="7" t="n">
        <v>7600</v>
      </c>
      <c r="C4" s="7" t="n">
        <v>0</v>
      </c>
    </row>
    <row r="5" spans="1:3">
      <c r="A5" s="4" t="s">
        <v>534</v>
      </c>
      <c r="B5" s="6" t="n">
        <v>0</v>
      </c>
      <c r="C5" s="6" t="n">
        <v>4300</v>
      </c>
    </row>
    <row r="6" spans="1:3">
      <c r="A6" s="4" t="s">
        <v>535</v>
      </c>
      <c r="B6" s="6" t="n">
        <v>2100</v>
      </c>
      <c r="C6" s="6" t="n">
        <v>3300</v>
      </c>
    </row>
    <row r="7" spans="1:3">
      <c r="A7" s="4" t="s">
        <v>433</v>
      </c>
      <c r="B7" s="7" t="n">
        <v>9700</v>
      </c>
      <c r="C7" s="7" t="n">
        <v>7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0</v>
      </c>
    </row>
    <row r="2" spans="1:3">
      <c r="A2" s="3" t="s">
        <v>537</v>
      </c>
    </row>
    <row r="3" spans="1:3">
      <c r="A3" s="4" t="s">
        <v>538</v>
      </c>
      <c r="B3" s="7" t="n">
        <v>543950</v>
      </c>
      <c r="C3" s="7" t="n">
        <v>518038</v>
      </c>
    </row>
    <row r="4" spans="1:3">
      <c r="A4" s="4" t="s">
        <v>539</v>
      </c>
      <c r="B4" s="6" t="n">
        <v>539676</v>
      </c>
      <c r="C4" s="6" t="n">
        <v>521316</v>
      </c>
    </row>
    <row r="5" spans="1:3">
      <c r="A5" s="4" t="s">
        <v>540</v>
      </c>
    </row>
    <row r="6" spans="1:3">
      <c r="A6" s="3" t="s">
        <v>537</v>
      </c>
    </row>
    <row r="7" spans="1:3">
      <c r="A7" s="4" t="s">
        <v>538</v>
      </c>
      <c r="B7" s="6" t="n">
        <v>211782</v>
      </c>
      <c r="C7" s="6" t="n">
        <v>210314</v>
      </c>
    </row>
    <row r="8" spans="1:3">
      <c r="A8" s="4" t="s">
        <v>541</v>
      </c>
    </row>
    <row r="9" spans="1:3">
      <c r="A9" s="3" t="s">
        <v>537</v>
      </c>
    </row>
    <row r="10" spans="1:3">
      <c r="A10" s="4" t="s">
        <v>539</v>
      </c>
      <c r="B10" s="6" t="n">
        <v>212841</v>
      </c>
      <c r="C10" s="6" t="n">
        <v>217149</v>
      </c>
    </row>
    <row r="11" spans="1:3">
      <c r="A11" s="4" t="s">
        <v>542</v>
      </c>
    </row>
    <row r="12" spans="1:3">
      <c r="A12" s="3" t="s">
        <v>537</v>
      </c>
    </row>
    <row r="13" spans="1:3">
      <c r="A13" s="4" t="s">
        <v>538</v>
      </c>
      <c r="B13" s="6" t="n">
        <v>304725</v>
      </c>
      <c r="C13" s="6" t="n">
        <v>307724</v>
      </c>
    </row>
    <row r="14" spans="1:3">
      <c r="A14" s="4" t="s">
        <v>543</v>
      </c>
    </row>
    <row r="15" spans="1:3">
      <c r="A15" s="3" t="s">
        <v>537</v>
      </c>
    </row>
    <row r="16" spans="1:3">
      <c r="A16" s="4" t="s">
        <v>539</v>
      </c>
      <c r="B16" s="6" t="n">
        <v>299392</v>
      </c>
      <c r="C16" s="6" t="n">
        <v>304167</v>
      </c>
    </row>
    <row r="17" spans="1:3">
      <c r="A17" s="4" t="s">
        <v>544</v>
      </c>
    </row>
    <row r="18" spans="1:3">
      <c r="A18" s="3" t="s">
        <v>537</v>
      </c>
    </row>
    <row r="19" spans="1:3">
      <c r="A19" s="4" t="s">
        <v>538</v>
      </c>
      <c r="B19" s="6" t="n">
        <v>27443</v>
      </c>
      <c r="C19" s="6" t="n">
        <v>0</v>
      </c>
    </row>
    <row r="20" spans="1:3">
      <c r="A20" s="4" t="s">
        <v>545</v>
      </c>
    </row>
    <row r="21" spans="1:3">
      <c r="A21" s="3" t="s">
        <v>537</v>
      </c>
    </row>
    <row r="22" spans="1:3">
      <c r="A22" s="4" t="s">
        <v>539</v>
      </c>
      <c r="B22" s="7" t="n">
        <v>27443</v>
      </c>
      <c r="C22"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0</v>
      </c>
    </row>
    <row r="2" spans="1:3">
      <c r="A2" s="3" t="s">
        <v>537</v>
      </c>
    </row>
    <row r="3" spans="1:3">
      <c r="A3" s="4" t="s">
        <v>171</v>
      </c>
      <c r="B3" s="7" t="n">
        <v>543950</v>
      </c>
      <c r="C3" s="7" t="n">
        <v>518038</v>
      </c>
    </row>
    <row r="4" spans="1:3">
      <c r="A4" s="4" t="s">
        <v>547</v>
      </c>
      <c r="B4" s="6" t="n">
        <v>3100</v>
      </c>
      <c r="C4" s="6" t="n">
        <v>3100</v>
      </c>
    </row>
    <row r="5" spans="1:3">
      <c r="A5" s="4" t="s">
        <v>548</v>
      </c>
      <c r="B5" s="6" t="n">
        <v>540850</v>
      </c>
      <c r="C5" s="6" t="n">
        <v>514938</v>
      </c>
    </row>
    <row r="6" spans="1:3">
      <c r="A6" s="4" t="s">
        <v>540</v>
      </c>
    </row>
    <row r="7" spans="1:3">
      <c r="A7" s="3" t="s">
        <v>537</v>
      </c>
    </row>
    <row r="8" spans="1:3">
      <c r="A8" s="4" t="s">
        <v>549</v>
      </c>
      <c r="B8" s="6" t="n">
        <v>211782</v>
      </c>
      <c r="C8" s="6" t="n">
        <v>210314</v>
      </c>
    </row>
    <row r="9" spans="1:3">
      <c r="A9" s="4" t="s">
        <v>550</v>
      </c>
      <c r="B9" s="6" t="n">
        <v>3218</v>
      </c>
      <c r="C9" s="6" t="n">
        <v>4686</v>
      </c>
    </row>
    <row r="10" spans="1:3">
      <c r="A10" s="4" t="s">
        <v>551</v>
      </c>
    </row>
    <row r="11" spans="1:3">
      <c r="A11" s="3" t="s">
        <v>537</v>
      </c>
    </row>
    <row r="12" spans="1:3">
      <c r="A12" s="4" t="s">
        <v>552</v>
      </c>
      <c r="B12" s="6" t="n">
        <v>304725</v>
      </c>
      <c r="C12" s="6" t="n">
        <v>307724</v>
      </c>
    </row>
    <row r="13" spans="1:3">
      <c r="A13" s="4" t="s">
        <v>550</v>
      </c>
      <c r="B13" s="6" t="n">
        <v>625</v>
      </c>
      <c r="C13" s="6" t="n">
        <v>726</v>
      </c>
    </row>
    <row r="14" spans="1:3">
      <c r="A14" s="4" t="s">
        <v>553</v>
      </c>
    </row>
    <row r="15" spans="1:3">
      <c r="A15" s="3" t="s">
        <v>537</v>
      </c>
    </row>
    <row r="16" spans="1:3">
      <c r="A16" s="4" t="s">
        <v>554</v>
      </c>
      <c r="B16" s="6" t="n">
        <v>5998</v>
      </c>
      <c r="C16" s="6" t="n">
        <v>3468</v>
      </c>
    </row>
    <row r="17" spans="1:3">
      <c r="A17" s="4" t="s">
        <v>555</v>
      </c>
    </row>
    <row r="18" spans="1:3">
      <c r="A18" s="3" t="s">
        <v>537</v>
      </c>
    </row>
    <row r="19" spans="1:3">
      <c r="A19" s="4" t="s">
        <v>552</v>
      </c>
      <c r="B19" s="6" t="n">
        <v>27443</v>
      </c>
      <c r="C19" s="6" t="n">
        <v>0</v>
      </c>
    </row>
    <row r="20" spans="1:3">
      <c r="A20" s="4" t="s">
        <v>550</v>
      </c>
      <c r="B20" s="7" t="n">
        <v>557</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r="1" spans="1:5">
      <c r="A1" s="1" t="s">
        <v>556</v>
      </c>
      <c r="B1" s="2" t="s">
        <v>395</v>
      </c>
      <c r="C1" s="2" t="s">
        <v>557</v>
      </c>
      <c r="D1" s="2" t="s">
        <v>494</v>
      </c>
      <c r="E1" s="2" t="s">
        <v>558</v>
      </c>
    </row>
    <row r="2" spans="1:5">
      <c r="A2" s="4" t="s">
        <v>559</v>
      </c>
    </row>
    <row r="3" spans="1:5">
      <c r="A3" s="3" t="s">
        <v>537</v>
      </c>
    </row>
    <row r="4" spans="1:5">
      <c r="A4" s="4" t="s">
        <v>560</v>
      </c>
      <c r="C4" s="4" t="s">
        <v>561</v>
      </c>
    </row>
    <row r="5" spans="1:5">
      <c r="A5" s="4" t="s">
        <v>562</v>
      </c>
      <c r="C5" s="7" t="n">
        <v>75000</v>
      </c>
    </row>
    <row r="6" spans="1:5">
      <c r="A6" s="4" t="s">
        <v>563</v>
      </c>
      <c r="C6" s="4" t="s">
        <v>564</v>
      </c>
    </row>
    <row r="7" spans="1:5">
      <c r="A7" s="4" t="s">
        <v>565</v>
      </c>
      <c r="C7" s="4" t="s">
        <v>566</v>
      </c>
    </row>
    <row r="8" spans="1:5">
      <c r="A8" s="4" t="s">
        <v>567</v>
      </c>
      <c r="C8" s="4" t="s">
        <v>568</v>
      </c>
    </row>
    <row r="9" spans="1:5">
      <c r="A9" s="4" t="s">
        <v>569</v>
      </c>
      <c r="C9" s="4" t="s">
        <v>570</v>
      </c>
    </row>
    <row r="10" spans="1:5">
      <c r="A10" s="4" t="s">
        <v>571</v>
      </c>
      <c r="C10" s="4" t="s">
        <v>572</v>
      </c>
    </row>
    <row r="11" spans="1:5">
      <c r="A11" s="4" t="s">
        <v>573</v>
      </c>
    </row>
    <row r="12" spans="1:5">
      <c r="A12" s="3" t="s">
        <v>537</v>
      </c>
    </row>
    <row r="13" spans="1:5">
      <c r="A13" s="4" t="s">
        <v>574</v>
      </c>
      <c r="C13" s="4" t="s">
        <v>575</v>
      </c>
    </row>
    <row r="14" spans="1:5">
      <c r="A14" s="4" t="s">
        <v>576</v>
      </c>
    </row>
    <row r="15" spans="1:5">
      <c r="A15" s="3" t="s">
        <v>537</v>
      </c>
    </row>
    <row r="16" spans="1:5">
      <c r="A16" s="4" t="s">
        <v>574</v>
      </c>
      <c r="C16" s="4" t="s">
        <v>577</v>
      </c>
    </row>
    <row r="17" spans="1:5">
      <c r="A17" s="4" t="s">
        <v>578</v>
      </c>
    </row>
    <row r="18" spans="1:5">
      <c r="A18" s="3" t="s">
        <v>537</v>
      </c>
    </row>
    <row r="19" spans="1:5">
      <c r="A19" s="4" t="s">
        <v>579</v>
      </c>
      <c r="C19" s="7" t="n">
        <v>30000</v>
      </c>
    </row>
    <row r="20" spans="1:5">
      <c r="A20" s="4" t="s">
        <v>580</v>
      </c>
      <c r="E20" s="7" t="n">
        <v>0</v>
      </c>
    </row>
    <row r="21" spans="1:5">
      <c r="A21" s="4" t="s">
        <v>581</v>
      </c>
      <c r="C21" s="4" t="s">
        <v>566</v>
      </c>
    </row>
    <row r="22" spans="1:5">
      <c r="A22" s="4" t="s">
        <v>582</v>
      </c>
      <c r="C22" s="4" t="s">
        <v>583</v>
      </c>
    </row>
    <row r="23" spans="1:5">
      <c r="A23" s="4" t="s">
        <v>584</v>
      </c>
    </row>
    <row r="24" spans="1:5">
      <c r="A24" s="3" t="s">
        <v>537</v>
      </c>
    </row>
    <row r="25" spans="1:5">
      <c r="A25" s="4" t="s">
        <v>560</v>
      </c>
      <c r="B25" s="4" t="s">
        <v>585</v>
      </c>
    </row>
    <row r="26" spans="1:5">
      <c r="A26" s="4" t="s">
        <v>562</v>
      </c>
      <c r="B26" s="7" t="n">
        <v>10000</v>
      </c>
    </row>
    <row r="27" spans="1:5">
      <c r="A27" s="4" t="s">
        <v>563</v>
      </c>
      <c r="B27" s="4" t="s">
        <v>586</v>
      </c>
    </row>
    <row r="28" spans="1:5">
      <c r="A28" s="4" t="s">
        <v>565</v>
      </c>
      <c r="B28" s="4" t="s">
        <v>566</v>
      </c>
    </row>
    <row r="29" spans="1:5">
      <c r="A29" s="4" t="s">
        <v>567</v>
      </c>
      <c r="B29" s="4" t="s">
        <v>587</v>
      </c>
    </row>
    <row r="30" spans="1:5">
      <c r="A30" s="4" t="s">
        <v>588</v>
      </c>
    </row>
    <row r="31" spans="1:5">
      <c r="A31" s="3" t="s">
        <v>537</v>
      </c>
    </row>
    <row r="32" spans="1:5">
      <c r="A32" s="4" t="s">
        <v>574</v>
      </c>
      <c r="B32" s="4" t="s">
        <v>575</v>
      </c>
    </row>
    <row r="33" spans="1:5">
      <c r="A33" s="4" t="s">
        <v>589</v>
      </c>
    </row>
    <row r="34" spans="1:5">
      <c r="A34" s="3" t="s">
        <v>537</v>
      </c>
    </row>
    <row r="35" spans="1:5">
      <c r="A35" s="4" t="s">
        <v>574</v>
      </c>
      <c r="B35" s="4" t="s">
        <v>577</v>
      </c>
    </row>
    <row r="36" spans="1:5">
      <c r="A36" s="4" t="s">
        <v>590</v>
      </c>
      <c r="B36" s="4" t="s">
        <v>591</v>
      </c>
    </row>
    <row r="37" spans="1:5">
      <c r="A37" s="4" t="s">
        <v>592</v>
      </c>
    </row>
    <row r="38" spans="1:5">
      <c r="A38" s="3" t="s">
        <v>537</v>
      </c>
    </row>
    <row r="39" spans="1:5">
      <c r="A39" s="4" t="s">
        <v>593</v>
      </c>
      <c r="D39" s="7" t="n">
        <v>-3800</v>
      </c>
    </row>
    <row r="40" spans="1:5">
      <c r="A40" s="4" t="s">
        <v>594</v>
      </c>
    </row>
    <row r="41" spans="1:5">
      <c r="A41" s="3" t="s">
        <v>537</v>
      </c>
    </row>
    <row r="42" spans="1:5">
      <c r="A42" s="4" t="s">
        <v>595</v>
      </c>
      <c r="C42" s="10" t="n">
        <v>3.5</v>
      </c>
    </row>
    <row r="43" spans="1:5">
      <c r="A43" s="4" t="s">
        <v>596</v>
      </c>
      <c r="C43" s="10" t="n">
        <v>2.5</v>
      </c>
    </row>
    <row r="44" spans="1:5">
      <c r="A44" s="4" t="s">
        <v>597</v>
      </c>
    </row>
    <row r="45" spans="1:5">
      <c r="A45" s="3" t="s">
        <v>537</v>
      </c>
    </row>
    <row r="46" spans="1:5">
      <c r="A46" s="4" t="s">
        <v>596</v>
      </c>
      <c r="B46" s="10" t="n">
        <v>2.5</v>
      </c>
    </row>
    <row r="47" spans="1:5">
      <c r="A47" s="4" t="s">
        <v>598</v>
      </c>
    </row>
    <row r="48" spans="1:5">
      <c r="A48" s="3" t="s">
        <v>537</v>
      </c>
    </row>
    <row r="49" spans="1:5">
      <c r="A49" s="4" t="s">
        <v>599</v>
      </c>
      <c r="C49" s="4" t="s">
        <v>600</v>
      </c>
    </row>
    <row r="50" spans="1:5">
      <c r="A50" s="4" t="s">
        <v>601</v>
      </c>
    </row>
    <row r="51" spans="1:5">
      <c r="A51" s="3" t="s">
        <v>537</v>
      </c>
    </row>
    <row r="52" spans="1:5">
      <c r="A52" s="4" t="s">
        <v>599</v>
      </c>
      <c r="B52" s="4" t="s">
        <v>600</v>
      </c>
    </row>
    <row r="53" spans="1:5">
      <c r="A53" s="4" t="s">
        <v>602</v>
      </c>
    </row>
    <row r="54" spans="1:5">
      <c r="A54" s="3" t="s">
        <v>537</v>
      </c>
    </row>
    <row r="55" spans="1:5">
      <c r="A55" s="4" t="s">
        <v>603</v>
      </c>
      <c r="C55" s="4" t="s">
        <v>566</v>
      </c>
    </row>
    <row r="56" spans="1:5">
      <c r="A56" s="4" t="s">
        <v>604</v>
      </c>
    </row>
    <row r="57" spans="1:5">
      <c r="A57" s="3" t="s">
        <v>537</v>
      </c>
    </row>
    <row r="58" spans="1:5">
      <c r="A58" s="4" t="s">
        <v>581</v>
      </c>
      <c r="C58" s="4" t="s">
        <v>605</v>
      </c>
    </row>
    <row r="59" spans="1:5">
      <c r="A59" s="4" t="s">
        <v>606</v>
      </c>
    </row>
    <row r="60" spans="1:5">
      <c r="A60" s="3" t="s">
        <v>537</v>
      </c>
    </row>
    <row r="61" spans="1:5">
      <c r="A61" s="4" t="s">
        <v>574</v>
      </c>
      <c r="C61" s="4" t="s">
        <v>607</v>
      </c>
    </row>
    <row r="62" spans="1:5">
      <c r="A62" s="4" t="s">
        <v>608</v>
      </c>
      <c r="C62" s="4" t="s">
        <v>609</v>
      </c>
    </row>
    <row r="63" spans="1:5">
      <c r="A63" s="4" t="s">
        <v>610</v>
      </c>
    </row>
    <row r="64" spans="1:5">
      <c r="A64" s="3" t="s">
        <v>537</v>
      </c>
    </row>
    <row r="65" spans="1:5">
      <c r="A65" s="4" t="s">
        <v>574</v>
      </c>
      <c r="B65" s="4" t="s">
        <v>607</v>
      </c>
    </row>
    <row r="66" spans="1:5">
      <c r="A66" s="4" t="s">
        <v>608</v>
      </c>
      <c r="B66" s="4" t="s">
        <v>609</v>
      </c>
    </row>
    <row r="67" spans="1:5">
      <c r="A67" s="4" t="s">
        <v>611</v>
      </c>
    </row>
    <row r="68" spans="1:5">
      <c r="A68" s="3" t="s">
        <v>537</v>
      </c>
    </row>
    <row r="69" spans="1:5">
      <c r="A69" s="4" t="s">
        <v>574</v>
      </c>
      <c r="C69" s="4" t="s">
        <v>612</v>
      </c>
    </row>
    <row r="70" spans="1:5">
      <c r="A70" s="4" t="s">
        <v>608</v>
      </c>
      <c r="C70" s="4" t="s">
        <v>613</v>
      </c>
    </row>
    <row r="71" spans="1:5">
      <c r="A71" s="4" t="s">
        <v>614</v>
      </c>
    </row>
    <row r="72" spans="1:5">
      <c r="A72" s="3" t="s">
        <v>537</v>
      </c>
    </row>
    <row r="73" spans="1:5">
      <c r="A73" s="4" t="s">
        <v>574</v>
      </c>
      <c r="B73" s="4" t="s">
        <v>612</v>
      </c>
    </row>
    <row r="74" spans="1:5">
      <c r="A74" s="4" t="s">
        <v>608</v>
      </c>
      <c r="B74" s="4" t="s">
        <v>613</v>
      </c>
    </row>
    <row r="75" spans="1:5">
      <c r="A75" s="4" t="s">
        <v>615</v>
      </c>
    </row>
    <row r="76" spans="1:5">
      <c r="A76" s="3" t="s">
        <v>537</v>
      </c>
    </row>
    <row r="77" spans="1:5">
      <c r="A77" s="4" t="s">
        <v>608</v>
      </c>
      <c r="C77" s="4" t="s">
        <v>616</v>
      </c>
    </row>
    <row r="78" spans="1:5">
      <c r="A78" s="4" t="s">
        <v>617</v>
      </c>
    </row>
    <row r="79" spans="1:5">
      <c r="A79" s="3" t="s">
        <v>537</v>
      </c>
    </row>
    <row r="80" spans="1:5">
      <c r="A80" s="4" t="s">
        <v>608</v>
      </c>
      <c r="C80" s="4" t="s">
        <v>618</v>
      </c>
    </row>
    <row r="81" spans="1:5">
      <c r="A81" s="4" t="s">
        <v>619</v>
      </c>
    </row>
    <row r="82" spans="1:5">
      <c r="A82" s="3" t="s">
        <v>537</v>
      </c>
    </row>
    <row r="83" spans="1:5">
      <c r="A83" s="4" t="s">
        <v>608</v>
      </c>
      <c r="C83" s="4" t="s">
        <v>620</v>
      </c>
    </row>
    <row r="84" spans="1:5">
      <c r="A84" s="4" t="s">
        <v>621</v>
      </c>
    </row>
    <row r="85" spans="1:5">
      <c r="A85" s="3" t="s">
        <v>537</v>
      </c>
    </row>
    <row r="86" spans="1:5">
      <c r="A86" s="4" t="s">
        <v>608</v>
      </c>
      <c r="C86" s="4" t="s">
        <v>622</v>
      </c>
    </row>
    <row r="87" spans="1:5">
      <c r="A87" s="4" t="s">
        <v>623</v>
      </c>
    </row>
    <row r="88" spans="1:5">
      <c r="A88" s="3" t="s">
        <v>537</v>
      </c>
    </row>
    <row r="89" spans="1:5">
      <c r="A89" s="4" t="s">
        <v>624</v>
      </c>
      <c r="C89" s="4" t="s">
        <v>609</v>
      </c>
    </row>
    <row r="90" spans="1:5">
      <c r="A90" s="4" t="s">
        <v>625</v>
      </c>
    </row>
    <row r="91" spans="1:5">
      <c r="A91" s="3" t="s">
        <v>537</v>
      </c>
    </row>
    <row r="92" spans="1:5">
      <c r="A92" s="4" t="s">
        <v>624</v>
      </c>
      <c r="C92" s="4" t="s">
        <v>626</v>
      </c>
    </row>
    <row r="93" spans="1:5">
      <c r="A93" s="4" t="s">
        <v>627</v>
      </c>
    </row>
    <row r="94" spans="1:5">
      <c r="A94" s="3" t="s">
        <v>537</v>
      </c>
    </row>
    <row r="95" spans="1:5">
      <c r="A95" s="4" t="s">
        <v>579</v>
      </c>
      <c r="B95" s="7" t="n">
        <v>28000</v>
      </c>
    </row>
    <row r="96" spans="1:5">
      <c r="A96" s="4" t="s">
        <v>580</v>
      </c>
      <c r="B96" s="6" t="n">
        <v>28000</v>
      </c>
    </row>
    <row r="97" spans="1:5">
      <c r="A97" s="4" t="s">
        <v>628</v>
      </c>
      <c r="B97" s="6" t="n">
        <v>27400</v>
      </c>
    </row>
    <row r="98" spans="1:5">
      <c r="A98" s="4" t="s">
        <v>629</v>
      </c>
      <c r="B98" s="7" t="n">
        <v>600</v>
      </c>
    </row>
    <row r="99" spans="1:5">
      <c r="A99" s="4" t="s">
        <v>581</v>
      </c>
      <c r="B99" s="4" t="s">
        <v>630</v>
      </c>
    </row>
    <row r="100" spans="1:5">
      <c r="A100" s="4" t="s">
        <v>631</v>
      </c>
      <c r="B100" s="4" t="s">
        <v>622</v>
      </c>
    </row>
    <row r="101" spans="1:5">
      <c r="A101" s="4" t="s">
        <v>632</v>
      </c>
      <c r="B101" s="4" t="s">
        <v>633</v>
      </c>
    </row>
    <row r="102" spans="1:5">
      <c r="A102" s="4" t="s">
        <v>634</v>
      </c>
    </row>
    <row r="103" spans="1:5">
      <c r="A103" s="3" t="s">
        <v>537</v>
      </c>
    </row>
    <row r="104" spans="1:5">
      <c r="A104" s="4" t="s">
        <v>635</v>
      </c>
      <c r="B104" s="4" t="s">
        <v>613</v>
      </c>
    </row>
    <row r="105" spans="1:5">
      <c r="A105" s="4" t="s">
        <v>608</v>
      </c>
      <c r="B105" s="4" t="s">
        <v>636</v>
      </c>
    </row>
    <row r="106" spans="1:5">
      <c r="A106" s="4" t="s">
        <v>637</v>
      </c>
    </row>
    <row r="107" spans="1:5">
      <c r="A107" s="3" t="s">
        <v>537</v>
      </c>
    </row>
    <row r="108" spans="1:5">
      <c r="A108" s="4" t="s">
        <v>635</v>
      </c>
      <c r="B108" s="4" t="s">
        <v>622</v>
      </c>
    </row>
    <row r="109" spans="1:5">
      <c r="A109" s="4" t="s">
        <v>608</v>
      </c>
      <c r="B109" s="4" t="s">
        <v>638</v>
      </c>
    </row>
    <row r="110" spans="1:5">
      <c r="A110" s="4" t="s">
        <v>639</v>
      </c>
    </row>
    <row r="111" spans="1:5">
      <c r="A111" s="3" t="s">
        <v>537</v>
      </c>
    </row>
    <row r="112" spans="1:5">
      <c r="A112" s="4" t="s">
        <v>603</v>
      </c>
      <c r="B112" s="4" t="s">
        <v>630</v>
      </c>
    </row>
    <row r="113" spans="1:5">
      <c r="A113" s="4" t="s">
        <v>640</v>
      </c>
    </row>
    <row r="114" spans="1:5">
      <c r="A114" s="3" t="s">
        <v>537</v>
      </c>
    </row>
    <row r="115" spans="1:5">
      <c r="A115" s="4" t="s">
        <v>581</v>
      </c>
      <c r="B115" s="4" t="s">
        <v>641</v>
      </c>
    </row>
    <row r="116" spans="1:5">
      <c r="A116" s="4" t="s">
        <v>642</v>
      </c>
    </row>
    <row r="117" spans="1:5">
      <c r="A117" s="3" t="s">
        <v>537</v>
      </c>
    </row>
    <row r="118" spans="1:5">
      <c r="A118" s="4" t="s">
        <v>579</v>
      </c>
      <c r="C118" s="7" t="n">
        <v>310000</v>
      </c>
    </row>
    <row r="119" spans="1:5">
      <c r="A119" s="4" t="s">
        <v>580</v>
      </c>
      <c r="C119" s="6" t="n">
        <v>310000</v>
      </c>
    </row>
    <row r="120" spans="1:5">
      <c r="A120" s="4" t="s">
        <v>628</v>
      </c>
      <c r="C120" s="6" t="n">
        <v>309200</v>
      </c>
    </row>
    <row r="121" spans="1:5">
      <c r="A121" s="4" t="s">
        <v>629</v>
      </c>
      <c r="C121" s="7" t="n">
        <v>800</v>
      </c>
    </row>
    <row r="122" spans="1:5">
      <c r="A122" s="4" t="s">
        <v>581</v>
      </c>
      <c r="C122" s="4" t="s">
        <v>630</v>
      </c>
    </row>
    <row r="123" spans="1:5">
      <c r="A123" s="4" t="s">
        <v>643</v>
      </c>
      <c r="C123" s="4" t="s">
        <v>613</v>
      </c>
    </row>
    <row r="124" spans="1:5">
      <c r="A124" s="4" t="s">
        <v>631</v>
      </c>
      <c r="C124" s="4" t="s">
        <v>613</v>
      </c>
    </row>
    <row r="125" spans="1:5">
      <c r="A125" s="4" t="s">
        <v>632</v>
      </c>
      <c r="C125" s="4" t="s">
        <v>644</v>
      </c>
    </row>
    <row r="126" spans="1:5">
      <c r="A126" s="4" t="s">
        <v>645</v>
      </c>
    </row>
    <row r="127" spans="1:5">
      <c r="A127" s="3" t="s">
        <v>537</v>
      </c>
    </row>
    <row r="128" spans="1:5">
      <c r="A128" s="4" t="s">
        <v>635</v>
      </c>
      <c r="C128" s="4" t="s">
        <v>613</v>
      </c>
    </row>
    <row r="129" spans="1:5">
      <c r="A129" s="4" t="s">
        <v>608</v>
      </c>
      <c r="C129" s="4" t="s">
        <v>616</v>
      </c>
    </row>
    <row r="130" spans="1:5">
      <c r="A130" s="4" t="s">
        <v>646</v>
      </c>
    </row>
    <row r="131" spans="1:5">
      <c r="A131" s="3" t="s">
        <v>537</v>
      </c>
    </row>
    <row r="132" spans="1:5">
      <c r="A132" s="4" t="s">
        <v>635</v>
      </c>
      <c r="C132" s="4" t="s">
        <v>622</v>
      </c>
    </row>
    <row r="133" spans="1:5">
      <c r="A133" s="4" t="s">
        <v>608</v>
      </c>
      <c r="C133" s="4" t="s">
        <v>618</v>
      </c>
    </row>
    <row r="134" spans="1:5">
      <c r="A134" s="4" t="s">
        <v>647</v>
      </c>
    </row>
    <row r="135" spans="1:5">
      <c r="A135" s="3" t="s">
        <v>537</v>
      </c>
    </row>
    <row r="136" spans="1:5">
      <c r="A136" s="4" t="s">
        <v>603</v>
      </c>
      <c r="C136" s="4" t="s">
        <v>630</v>
      </c>
    </row>
    <row r="137" spans="1:5">
      <c r="A137" s="4" t="s">
        <v>648</v>
      </c>
    </row>
    <row r="138" spans="1:5">
      <c r="A138" s="3" t="s">
        <v>537</v>
      </c>
    </row>
    <row r="139" spans="1:5">
      <c r="A139" s="4" t="s">
        <v>581</v>
      </c>
      <c r="C139" s="4" t="s">
        <v>6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9</v>
      </c>
      <c r="B1" s="2" t="s">
        <v>1</v>
      </c>
    </row>
    <row r="2" spans="1:4">
      <c r="B2" s="2" t="s">
        <v>30</v>
      </c>
      <c r="C2" s="2" t="s">
        <v>650</v>
      </c>
      <c r="D2" s="2" t="s">
        <v>651</v>
      </c>
    </row>
    <row r="3" spans="1:4">
      <c r="A3" s="3" t="s">
        <v>537</v>
      </c>
    </row>
    <row r="4" spans="1:4">
      <c r="A4" s="4" t="s">
        <v>652</v>
      </c>
      <c r="D4" s="7" t="n">
        <v>215</v>
      </c>
    </row>
    <row r="5" spans="1:4">
      <c r="A5" s="4" t="s">
        <v>653</v>
      </c>
      <c r="C5" s="4" t="s">
        <v>654</v>
      </c>
      <c r="D5" s="4" t="s">
        <v>655</v>
      </c>
    </row>
    <row r="6" spans="1:4">
      <c r="A6" s="4" t="s">
        <v>656</v>
      </c>
      <c r="C6" s="7" t="n">
        <v>230</v>
      </c>
    </row>
    <row r="7" spans="1:4">
      <c r="A7" s="4" t="s">
        <v>657</v>
      </c>
      <c r="C7" s="6" t="n">
        <v>365</v>
      </c>
    </row>
    <row r="8" spans="1:4">
      <c r="A8" s="4" t="s">
        <v>658</v>
      </c>
      <c r="C8" s="6" t="n">
        <v>175</v>
      </c>
    </row>
    <row r="9" spans="1:4">
      <c r="A9" s="4" t="s">
        <v>629</v>
      </c>
      <c r="C9" s="9" t="n">
        <v>5.4</v>
      </c>
    </row>
    <row r="10" spans="1:4">
      <c r="A10" s="4" t="s">
        <v>659</v>
      </c>
      <c r="B10" s="9" t="n">
        <v>-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650</v>
      </c>
      <c r="C1" s="2" t="s">
        <v>651</v>
      </c>
    </row>
    <row r="2" spans="1:3">
      <c r="A2" s="4" t="s">
        <v>661</v>
      </c>
    </row>
    <row r="3" spans="1:3">
      <c r="A3" s="3" t="s">
        <v>537</v>
      </c>
    </row>
    <row r="4" spans="1:3">
      <c r="A4" s="4" t="s">
        <v>662</v>
      </c>
      <c r="B4" s="4" t="s">
        <v>663</v>
      </c>
    </row>
    <row r="5" spans="1:3">
      <c r="A5" s="4" t="s">
        <v>664</v>
      </c>
    </row>
    <row r="6" spans="1:3">
      <c r="A6" s="3" t="s">
        <v>537</v>
      </c>
    </row>
    <row r="7" spans="1:3">
      <c r="A7" s="4" t="s">
        <v>662</v>
      </c>
      <c r="B7" s="4" t="s">
        <v>665</v>
      </c>
    </row>
    <row r="8" spans="1:3">
      <c r="A8" s="4" t="s">
        <v>666</v>
      </c>
    </row>
    <row r="9" spans="1:3">
      <c r="A9" s="3" t="s">
        <v>537</v>
      </c>
    </row>
    <row r="10" spans="1:3">
      <c r="A10" s="4" t="s">
        <v>662</v>
      </c>
      <c r="B10" s="4" t="s">
        <v>667</v>
      </c>
    </row>
    <row r="11" spans="1:3">
      <c r="A11" s="4" t="s">
        <v>668</v>
      </c>
    </row>
    <row r="12" spans="1:3">
      <c r="A12" s="3" t="s">
        <v>537</v>
      </c>
    </row>
    <row r="13" spans="1:3">
      <c r="A13" s="4" t="s">
        <v>669</v>
      </c>
      <c r="C13" s="4" t="s">
        <v>6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670</v>
      </c>
      <c r="B1" s="2" t="s">
        <v>558</v>
      </c>
    </row>
    <row r="2" spans="1:2">
      <c r="A2" s="3" t="s">
        <v>537</v>
      </c>
    </row>
    <row r="3" spans="1:2">
      <c r="A3" s="6" t="n">
        <v>2016</v>
      </c>
      <c r="B3" s="7" t="n">
        <v>3100</v>
      </c>
    </row>
    <row r="4" spans="1:2">
      <c r="A4" s="6" t="n">
        <v>2017</v>
      </c>
      <c r="B4" s="6" t="n">
        <v>3100</v>
      </c>
    </row>
    <row r="5" spans="1:2">
      <c r="A5" s="6" t="n">
        <v>2018</v>
      </c>
      <c r="B5" s="6" t="n">
        <v>542150</v>
      </c>
    </row>
    <row r="6" spans="1:2">
      <c r="A6" s="6" t="n">
        <v>2019</v>
      </c>
      <c r="B6" s="6" t="n">
        <v>0</v>
      </c>
    </row>
    <row r="7" spans="1:2">
      <c r="A7" s="6" t="n">
        <v>2020</v>
      </c>
      <c r="B7" s="6" t="n">
        <v>0</v>
      </c>
    </row>
    <row r="8" spans="1:2">
      <c r="A8" s="4" t="s">
        <v>480</v>
      </c>
      <c r="B8" s="6" t="n">
        <v>0</v>
      </c>
    </row>
    <row r="9" spans="1:2">
      <c r="A9" s="4" t="s">
        <v>671</v>
      </c>
      <c r="B9" s="6" t="n">
        <v>548350</v>
      </c>
    </row>
    <row r="10" spans="1:2">
      <c r="A10" s="4" t="s">
        <v>672</v>
      </c>
    </row>
    <row r="11" spans="1:2">
      <c r="A11" s="3" t="s">
        <v>537</v>
      </c>
    </row>
    <row r="12" spans="1:2">
      <c r="A12" s="6" t="n">
        <v>2016</v>
      </c>
      <c r="B12" s="6" t="n">
        <v>0</v>
      </c>
    </row>
    <row r="13" spans="1:2">
      <c r="A13" s="6" t="n">
        <v>2017</v>
      </c>
      <c r="B13" s="6" t="n">
        <v>0</v>
      </c>
    </row>
    <row r="14" spans="1:2">
      <c r="A14" s="6" t="n">
        <v>2018</v>
      </c>
      <c r="B14" s="6" t="n">
        <v>215000</v>
      </c>
    </row>
    <row r="15" spans="1:2">
      <c r="A15" s="6" t="n">
        <v>2019</v>
      </c>
      <c r="B15" s="6" t="n">
        <v>0</v>
      </c>
    </row>
    <row r="16" spans="1:2">
      <c r="A16" s="6" t="n">
        <v>2020</v>
      </c>
      <c r="B16" s="6" t="n">
        <v>0</v>
      </c>
    </row>
    <row r="17" spans="1:2">
      <c r="A17" s="4" t="s">
        <v>480</v>
      </c>
      <c r="B17" s="6" t="n">
        <v>0</v>
      </c>
    </row>
    <row r="18" spans="1:2">
      <c r="A18" s="4" t="s">
        <v>671</v>
      </c>
      <c r="B18" s="6" t="n">
        <v>215000</v>
      </c>
    </row>
    <row r="19" spans="1:2">
      <c r="A19" s="4" t="s">
        <v>673</v>
      </c>
    </row>
    <row r="20" spans="1:2">
      <c r="A20" s="3" t="s">
        <v>537</v>
      </c>
    </row>
    <row r="21" spans="1:2">
      <c r="A21" s="6" t="n">
        <v>2016</v>
      </c>
      <c r="B21" s="6" t="n">
        <v>3100</v>
      </c>
    </row>
    <row r="22" spans="1:2">
      <c r="A22" s="6" t="n">
        <v>2017</v>
      </c>
      <c r="B22" s="6" t="n">
        <v>3100</v>
      </c>
    </row>
    <row r="23" spans="1:2">
      <c r="A23" s="6" t="n">
        <v>2018</v>
      </c>
      <c r="B23" s="6" t="n">
        <v>299150</v>
      </c>
    </row>
    <row r="24" spans="1:2">
      <c r="A24" s="6" t="n">
        <v>2019</v>
      </c>
      <c r="B24" s="6" t="n">
        <v>0</v>
      </c>
    </row>
    <row r="25" spans="1:2">
      <c r="A25" s="6" t="n">
        <v>2020</v>
      </c>
      <c r="B25" s="6" t="n">
        <v>0</v>
      </c>
    </row>
    <row r="26" spans="1:2">
      <c r="A26" s="4" t="s">
        <v>480</v>
      </c>
      <c r="B26" s="6" t="n">
        <v>0</v>
      </c>
    </row>
    <row r="27" spans="1:2">
      <c r="A27" s="4" t="s">
        <v>671</v>
      </c>
      <c r="B27" s="6" t="n">
        <v>305350</v>
      </c>
    </row>
    <row r="28" spans="1:2">
      <c r="A28" s="4" t="s">
        <v>674</v>
      </c>
    </row>
    <row r="29" spans="1:2">
      <c r="A29" s="3" t="s">
        <v>537</v>
      </c>
    </row>
    <row r="30" spans="1:2">
      <c r="A30" s="6" t="n">
        <v>2016</v>
      </c>
      <c r="B30" s="6" t="n">
        <v>0</v>
      </c>
    </row>
    <row r="31" spans="1:2">
      <c r="A31" s="6" t="n">
        <v>2017</v>
      </c>
      <c r="B31" s="6" t="n">
        <v>0</v>
      </c>
    </row>
    <row r="32" spans="1:2">
      <c r="A32" s="6" t="n">
        <v>2018</v>
      </c>
      <c r="B32" s="6" t="n">
        <v>28000</v>
      </c>
    </row>
    <row r="33" spans="1:2">
      <c r="A33" s="6" t="n">
        <v>2019</v>
      </c>
      <c r="B33" s="6" t="n">
        <v>0</v>
      </c>
    </row>
    <row r="34" spans="1:2">
      <c r="A34" s="6" t="n">
        <v>2020</v>
      </c>
      <c r="B34" s="6" t="n">
        <v>0</v>
      </c>
    </row>
    <row r="35" spans="1:2">
      <c r="A35" s="4" t="s">
        <v>480</v>
      </c>
      <c r="B35" s="6" t="n">
        <v>0</v>
      </c>
    </row>
    <row r="36" spans="1:2">
      <c r="A36" s="4" t="s">
        <v>671</v>
      </c>
      <c r="B36" s="7" t="n">
        <v>28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675</v>
      </c>
      <c r="B1" s="2" t="s">
        <v>389</v>
      </c>
      <c r="C1" s="2" t="s">
        <v>650</v>
      </c>
      <c r="D1" s="2" t="s">
        <v>2</v>
      </c>
      <c r="E1" s="2" t="s">
        <v>30</v>
      </c>
    </row>
    <row r="2" spans="1:5">
      <c r="A2" s="3" t="s">
        <v>537</v>
      </c>
    </row>
    <row r="3" spans="1:5">
      <c r="A3" s="4" t="s">
        <v>676</v>
      </c>
      <c r="D3" s="9" t="n">
        <v>11.1</v>
      </c>
      <c r="E3" s="9" t="n">
        <v>12.6</v>
      </c>
    </row>
    <row r="4" spans="1:5">
      <c r="A4" s="4" t="s">
        <v>677</v>
      </c>
      <c r="D4" s="9" t="n">
        <v>6.8</v>
      </c>
      <c r="E4" s="9" t="n">
        <v>4.2</v>
      </c>
    </row>
    <row r="5" spans="1:5">
      <c r="A5" s="4" t="s">
        <v>540</v>
      </c>
    </row>
    <row r="6" spans="1:5">
      <c r="A6" s="3" t="s">
        <v>537</v>
      </c>
    </row>
    <row r="7" spans="1:5">
      <c r="A7" s="4" t="s">
        <v>678</v>
      </c>
      <c r="C7" s="7" t="n">
        <v>8</v>
      </c>
    </row>
    <row r="8" spans="1:5">
      <c r="A8" s="4" t="s">
        <v>679</v>
      </c>
    </row>
    <row r="9" spans="1:5">
      <c r="A9" s="3" t="s">
        <v>537</v>
      </c>
    </row>
    <row r="10" spans="1:5">
      <c r="A10" s="4" t="s">
        <v>678</v>
      </c>
      <c r="C10" s="9" t="n">
        <v>8.699999999999999</v>
      </c>
    </row>
    <row r="11" spans="1:5">
      <c r="A11" s="4" t="s">
        <v>680</v>
      </c>
    </row>
    <row r="12" spans="1:5">
      <c r="A12" s="3" t="s">
        <v>537</v>
      </c>
    </row>
    <row r="13" spans="1:5">
      <c r="A13" s="4" t="s">
        <v>678</v>
      </c>
      <c r="B13" s="9" t="n">
        <v>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3</v>
      </c>
    </row>
    <row r="3" spans="1:4">
      <c r="A3" s="3" t="s">
        <v>682</v>
      </c>
    </row>
    <row r="4" spans="1:4">
      <c r="A4" s="4" t="s">
        <v>683</v>
      </c>
      <c r="B4" s="4" t="s">
        <v>663</v>
      </c>
    </row>
    <row r="5" spans="1:4">
      <c r="A5" s="4" t="s">
        <v>684</v>
      </c>
      <c r="B5" s="7" t="n">
        <v>4100</v>
      </c>
      <c r="C5" s="7" t="n">
        <v>4054</v>
      </c>
      <c r="D5" s="7" t="n">
        <v>3800</v>
      </c>
    </row>
    <row r="6" spans="1:4">
      <c r="A6" s="4" t="s">
        <v>685</v>
      </c>
    </row>
    <row r="7" spans="1:4">
      <c r="A7" s="3" t="s">
        <v>682</v>
      </c>
    </row>
    <row r="8" spans="1:4">
      <c r="A8" s="4" t="s">
        <v>686</v>
      </c>
      <c r="B8" s="7" t="n">
        <v>1800</v>
      </c>
      <c r="C8" s="7" t="n">
        <v>1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3</v>
      </c>
    </row>
    <row r="3" spans="1:4">
      <c r="A3" s="3" t="s">
        <v>688</v>
      </c>
    </row>
    <row r="4" spans="1:4">
      <c r="A4" s="4" t="s">
        <v>689</v>
      </c>
      <c r="B4" s="7" t="n">
        <v>26000</v>
      </c>
      <c r="C4" s="7" t="n">
        <v>100000</v>
      </c>
    </row>
    <row r="5" spans="1:4">
      <c r="A5" s="4" t="s">
        <v>690</v>
      </c>
      <c r="B5" s="6" t="n">
        <v>-8000</v>
      </c>
      <c r="C5" s="6" t="n">
        <v>-33000</v>
      </c>
    </row>
    <row r="6" spans="1:4">
      <c r="A6" s="4" t="s">
        <v>691</v>
      </c>
    </row>
    <row r="7" spans="1:4">
      <c r="A7" s="3" t="s">
        <v>688</v>
      </c>
    </row>
    <row r="8" spans="1:4">
      <c r="A8" s="4" t="s">
        <v>692</v>
      </c>
      <c r="B8" s="6" t="n">
        <v>200000</v>
      </c>
      <c r="C8" s="6" t="n">
        <v>100000</v>
      </c>
    </row>
    <row r="9" spans="1:4">
      <c r="A9" s="4" t="s">
        <v>693</v>
      </c>
      <c r="B9" s="6" t="n">
        <v>1200000</v>
      </c>
      <c r="C9" s="6" t="n">
        <v>1500000</v>
      </c>
    </row>
    <row r="10" spans="1:4">
      <c r="A10" s="4" t="s">
        <v>689</v>
      </c>
      <c r="B10" s="6" t="n">
        <v>26000</v>
      </c>
      <c r="C10" s="6" t="n">
        <v>100000</v>
      </c>
    </row>
    <row r="11" spans="1:4">
      <c r="A11" s="4" t="s">
        <v>690</v>
      </c>
      <c r="B11" s="6" t="n">
        <v>8000</v>
      </c>
      <c r="C11" s="6" t="n">
        <v>33000</v>
      </c>
    </row>
    <row r="12" spans="1:4">
      <c r="A12" s="4" t="s">
        <v>694</v>
      </c>
    </row>
    <row r="13" spans="1:4">
      <c r="A13" s="3" t="s">
        <v>688</v>
      </c>
    </row>
    <row r="14" spans="1:4">
      <c r="A14" s="4" t="s">
        <v>695</v>
      </c>
      <c r="B14" s="7" t="n">
        <v>30000</v>
      </c>
      <c r="C14" s="7" t="n">
        <v>36000</v>
      </c>
      <c r="D14" s="7" t="n">
        <v>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73</v>
      </c>
    </row>
    <row r="3" spans="1:4">
      <c r="A3" s="3" t="s">
        <v>116</v>
      </c>
    </row>
    <row r="4" spans="1:4">
      <c r="A4" s="4" t="s">
        <v>88</v>
      </c>
      <c r="B4" s="7" t="n">
        <v>4939</v>
      </c>
      <c r="C4" s="7" t="n">
        <v>9117</v>
      </c>
      <c r="D4" s="7" t="n">
        <v>10889</v>
      </c>
    </row>
    <row r="5" spans="1:4">
      <c r="A5" s="3" t="s">
        <v>117</v>
      </c>
    </row>
    <row r="6" spans="1:4">
      <c r="A6" s="4" t="s">
        <v>118</v>
      </c>
      <c r="B6" s="6" t="n">
        <v>12004</v>
      </c>
      <c r="C6" s="6" t="n">
        <v>12492</v>
      </c>
      <c r="D6" s="6" t="n">
        <v>11655</v>
      </c>
    </row>
    <row r="7" spans="1:4">
      <c r="A7" s="4" t="s">
        <v>119</v>
      </c>
      <c r="B7" s="6" t="n">
        <v>11315</v>
      </c>
      <c r="C7" s="6" t="n">
        <v>11458</v>
      </c>
      <c r="D7" s="6" t="n">
        <v>9972</v>
      </c>
    </row>
    <row r="8" spans="1:4">
      <c r="A8" s="4" t="s">
        <v>120</v>
      </c>
      <c r="B8" s="6" t="n">
        <v>2100</v>
      </c>
      <c r="C8" s="6" t="n">
        <v>3300</v>
      </c>
      <c r="D8" s="6" t="n">
        <v>0</v>
      </c>
    </row>
    <row r="9" spans="1:4">
      <c r="A9" s="4" t="s">
        <v>121</v>
      </c>
      <c r="B9" s="6" t="n">
        <v>2588</v>
      </c>
      <c r="C9" s="6" t="n">
        <v>2437</v>
      </c>
      <c r="D9" s="6" t="n">
        <v>2241</v>
      </c>
    </row>
    <row r="10" spans="1:4">
      <c r="A10" s="4" t="s">
        <v>122</v>
      </c>
      <c r="B10" s="6" t="n">
        <v>1572</v>
      </c>
      <c r="C10" s="6" t="n">
        <v>795</v>
      </c>
      <c r="D10" s="6" t="n">
        <v>120</v>
      </c>
    </row>
    <row r="11" spans="1:4">
      <c r="A11" s="4" t="s">
        <v>95</v>
      </c>
      <c r="B11" s="6" t="n">
        <v>150</v>
      </c>
      <c r="C11" s="6" t="n">
        <v>1539</v>
      </c>
      <c r="D11" s="6" t="n">
        <v>391</v>
      </c>
    </row>
    <row r="12" spans="1:4">
      <c r="A12" s="4" t="s">
        <v>123</v>
      </c>
      <c r="B12" s="6" t="n">
        <v>0</v>
      </c>
      <c r="C12" s="6" t="n">
        <v>3850</v>
      </c>
      <c r="D12" s="6" t="n">
        <v>0</v>
      </c>
    </row>
    <row r="13" spans="1:4">
      <c r="A13" s="4" t="s">
        <v>124</v>
      </c>
      <c r="B13" s="6" t="n">
        <v>-68</v>
      </c>
      <c r="C13" s="6" t="n">
        <v>-48</v>
      </c>
      <c r="D13" s="6" t="n">
        <v>80</v>
      </c>
    </row>
    <row r="14" spans="1:4">
      <c r="A14" s="4" t="s">
        <v>125</v>
      </c>
      <c r="B14" s="6" t="n">
        <v>976</v>
      </c>
      <c r="C14" s="6" t="n">
        <v>1014</v>
      </c>
      <c r="D14" s="6" t="n">
        <v>1010</v>
      </c>
    </row>
    <row r="15" spans="1:4">
      <c r="A15" s="4" t="s">
        <v>126</v>
      </c>
      <c r="B15" s="6" t="n">
        <v>612</v>
      </c>
      <c r="C15" s="6" t="n">
        <v>-16</v>
      </c>
      <c r="D15" s="6" t="n">
        <v>80</v>
      </c>
    </row>
    <row r="16" spans="1:4">
      <c r="A16" s="4" t="s">
        <v>127</v>
      </c>
      <c r="B16" s="6" t="n">
        <v>-4307</v>
      </c>
      <c r="C16" s="6" t="n">
        <v>2764</v>
      </c>
      <c r="D16" s="6" t="n">
        <v>967</v>
      </c>
    </row>
    <row r="17" spans="1:4">
      <c r="A17" s="4" t="s">
        <v>128</v>
      </c>
      <c r="B17" s="6" t="n">
        <v>171</v>
      </c>
      <c r="C17" s="6" t="n">
        <v>175</v>
      </c>
      <c r="D17" s="6" t="n">
        <v>122</v>
      </c>
    </row>
    <row r="18" spans="1:4">
      <c r="A18" s="4" t="s">
        <v>129</v>
      </c>
      <c r="B18" s="6" t="n">
        <v>-628</v>
      </c>
      <c r="C18" s="6" t="n">
        <v>-27</v>
      </c>
      <c r="D18" s="6" t="n">
        <v>-242</v>
      </c>
    </row>
    <row r="19" spans="1:4">
      <c r="A19" s="3" t="s">
        <v>130</v>
      </c>
    </row>
    <row r="20" spans="1:4">
      <c r="A20" s="4" t="s">
        <v>33</v>
      </c>
      <c r="B20" s="6" t="n">
        <v>117</v>
      </c>
      <c r="C20" s="6" t="n">
        <v>773</v>
      </c>
      <c r="D20" s="6" t="n">
        <v>-645</v>
      </c>
    </row>
    <row r="21" spans="1:4">
      <c r="A21" s="4" t="s">
        <v>131</v>
      </c>
      <c r="B21" s="6" t="n">
        <v>-11024</v>
      </c>
      <c r="C21" s="6" t="n">
        <v>13770</v>
      </c>
      <c r="D21" s="6" t="n">
        <v>1086</v>
      </c>
    </row>
    <row r="22" spans="1:4">
      <c r="A22" s="4" t="s">
        <v>35</v>
      </c>
      <c r="B22" s="6" t="n">
        <v>3703</v>
      </c>
      <c r="C22" s="6" t="n">
        <v>198</v>
      </c>
      <c r="D22" s="6" t="n">
        <v>-3193</v>
      </c>
    </row>
    <row r="23" spans="1:4">
      <c r="A23" s="4" t="s">
        <v>37</v>
      </c>
      <c r="B23" s="6" t="n">
        <v>1710</v>
      </c>
      <c r="C23" s="6" t="n">
        <v>-1191</v>
      </c>
      <c r="D23" s="6" t="n">
        <v>359</v>
      </c>
    </row>
    <row r="24" spans="1:4">
      <c r="A24" s="4" t="s">
        <v>43</v>
      </c>
      <c r="B24" s="6" t="n">
        <v>59</v>
      </c>
      <c r="C24" s="6" t="n">
        <v>-46</v>
      </c>
      <c r="D24" s="6" t="n">
        <v>15</v>
      </c>
    </row>
    <row r="25" spans="1:4">
      <c r="A25" s="4" t="s">
        <v>47</v>
      </c>
      <c r="B25" s="6" t="n">
        <v>-326</v>
      </c>
      <c r="C25" s="6" t="n">
        <v>-2811</v>
      </c>
      <c r="D25" s="6" t="n">
        <v>-1291</v>
      </c>
    </row>
    <row r="26" spans="1:4">
      <c r="A26" s="4" t="s">
        <v>48</v>
      </c>
      <c r="B26" s="6" t="n">
        <v>-2793</v>
      </c>
      <c r="C26" s="6" t="n">
        <v>1241</v>
      </c>
      <c r="D26" s="6" t="n">
        <v>396</v>
      </c>
    </row>
    <row r="27" spans="1:4">
      <c r="A27" s="4" t="s">
        <v>49</v>
      </c>
      <c r="B27" s="6" t="n">
        <v>134</v>
      </c>
      <c r="C27" s="6" t="n">
        <v>157</v>
      </c>
      <c r="D27" s="6" t="n">
        <v>440</v>
      </c>
    </row>
    <row r="28" spans="1:4">
      <c r="A28" s="4" t="s">
        <v>132</v>
      </c>
      <c r="B28" s="6" t="n">
        <v>1774</v>
      </c>
      <c r="C28" s="6" t="n">
        <v>-2152</v>
      </c>
      <c r="D28" s="6" t="n">
        <v>19</v>
      </c>
    </row>
    <row r="29" spans="1:4">
      <c r="A29" s="4" t="s">
        <v>51</v>
      </c>
      <c r="B29" s="6" t="n">
        <v>-3277</v>
      </c>
      <c r="C29" s="6" t="n">
        <v>-2548</v>
      </c>
      <c r="D29" s="6" t="n">
        <v>3450</v>
      </c>
    </row>
    <row r="30" spans="1:4">
      <c r="A30" s="4" t="s">
        <v>55</v>
      </c>
      <c r="B30" s="6" t="n">
        <v>-917</v>
      </c>
      <c r="C30" s="6" t="n">
        <v>-2604</v>
      </c>
      <c r="D30" s="6" t="n">
        <v>244</v>
      </c>
    </row>
    <row r="31" spans="1:4">
      <c r="A31" s="4" t="s">
        <v>133</v>
      </c>
      <c r="B31" s="6" t="n">
        <v>20584</v>
      </c>
      <c r="C31" s="6" t="n">
        <v>53637</v>
      </c>
      <c r="D31" s="6" t="n">
        <v>38165</v>
      </c>
    </row>
    <row r="32" spans="1:4">
      <c r="A32" s="3" t="s">
        <v>134</v>
      </c>
    </row>
    <row r="33" spans="1:4">
      <c r="A33" s="4" t="s">
        <v>135</v>
      </c>
      <c r="B33" s="6" t="n">
        <v>-6535</v>
      </c>
      <c r="C33" s="6" t="n">
        <v>-7674</v>
      </c>
      <c r="D33" s="6" t="n">
        <v>-4938</v>
      </c>
    </row>
    <row r="34" spans="1:4">
      <c r="A34" s="4" t="s">
        <v>136</v>
      </c>
      <c r="B34" s="6" t="n">
        <v>-50377</v>
      </c>
      <c r="C34" s="6" t="n">
        <v>-36776</v>
      </c>
      <c r="D34" s="6" t="n">
        <v>-5982</v>
      </c>
    </row>
    <row r="35" spans="1:4">
      <c r="A35" s="4" t="s">
        <v>137</v>
      </c>
      <c r="B35" s="6" t="n">
        <v>-56912</v>
      </c>
      <c r="C35" s="6" t="n">
        <v>-44450</v>
      </c>
      <c r="D35" s="6" t="n">
        <v>-10920</v>
      </c>
    </row>
    <row r="36" spans="1:4">
      <c r="A36" s="3" t="s">
        <v>138</v>
      </c>
    </row>
    <row r="37" spans="1:4">
      <c r="A37" s="4" t="s">
        <v>139</v>
      </c>
      <c r="B37" s="6" t="n">
        <v>27440</v>
      </c>
      <c r="C37" s="6" t="n">
        <v>309225</v>
      </c>
      <c r="D37" s="6" t="n">
        <v>0</v>
      </c>
    </row>
    <row r="38" spans="1:4">
      <c r="A38" s="4" t="s">
        <v>140</v>
      </c>
      <c r="B38" s="6" t="n">
        <v>-1115</v>
      </c>
      <c r="C38" s="6" t="n">
        <v>-8756</v>
      </c>
      <c r="D38" s="6" t="n">
        <v>0</v>
      </c>
    </row>
    <row r="39" spans="1:4">
      <c r="A39" s="4" t="s">
        <v>141</v>
      </c>
      <c r="B39" s="6" t="n">
        <v>0</v>
      </c>
      <c r="C39" s="6" t="n">
        <v>-5365</v>
      </c>
      <c r="D39" s="6" t="n">
        <v>0</v>
      </c>
    </row>
    <row r="40" spans="1:4">
      <c r="A40" s="4" t="s">
        <v>142</v>
      </c>
      <c r="B40" s="6" t="n">
        <v>0</v>
      </c>
      <c r="C40" s="6" t="n">
        <v>-144175</v>
      </c>
      <c r="D40" s="6" t="n">
        <v>-3200</v>
      </c>
    </row>
    <row r="41" spans="1:4">
      <c r="A41" s="4" t="s">
        <v>143</v>
      </c>
      <c r="B41" s="6" t="n">
        <v>-3100</v>
      </c>
      <c r="C41" s="6" t="n">
        <v>-1550</v>
      </c>
      <c r="D41" s="6" t="n">
        <v>0</v>
      </c>
    </row>
    <row r="42" spans="1:4">
      <c r="A42" s="4" t="s">
        <v>144</v>
      </c>
      <c r="B42" s="6" t="n">
        <v>0</v>
      </c>
      <c r="C42" s="6" t="n">
        <v>-175000</v>
      </c>
      <c r="D42" s="6" t="n">
        <v>0</v>
      </c>
    </row>
    <row r="43" spans="1:4">
      <c r="A43" s="4" t="s">
        <v>145</v>
      </c>
      <c r="B43" s="6" t="n">
        <v>23225</v>
      </c>
      <c r="C43" s="6" t="n">
        <v>-25621</v>
      </c>
      <c r="D43" s="6" t="n">
        <v>-3200</v>
      </c>
    </row>
    <row r="44" spans="1:4">
      <c r="A44" s="4" t="s">
        <v>146</v>
      </c>
      <c r="B44" s="6" t="n">
        <v>-13103</v>
      </c>
      <c r="C44" s="6" t="n">
        <v>-16434</v>
      </c>
      <c r="D44" s="6" t="n">
        <v>24045</v>
      </c>
    </row>
    <row r="45" spans="1:4">
      <c r="A45" s="4" t="s">
        <v>147</v>
      </c>
      <c r="B45" s="6" t="n">
        <v>50617</v>
      </c>
      <c r="C45" s="6" t="n">
        <v>67051</v>
      </c>
      <c r="D45" s="6" t="n">
        <v>43006</v>
      </c>
    </row>
    <row r="46" spans="1:4">
      <c r="A46" s="4" t="s">
        <v>148</v>
      </c>
      <c r="B46" s="6" t="n">
        <v>37514</v>
      </c>
      <c r="C46" s="6" t="n">
        <v>50617</v>
      </c>
      <c r="D46" s="6" t="n">
        <v>67051</v>
      </c>
    </row>
    <row r="47" spans="1:4">
      <c r="A47" s="3" t="s">
        <v>149</v>
      </c>
    </row>
    <row r="48" spans="1:4">
      <c r="A48" s="4" t="s">
        <v>150</v>
      </c>
      <c r="B48" s="6" t="n">
        <v>32343</v>
      </c>
      <c r="C48" s="6" t="n">
        <v>28319</v>
      </c>
      <c r="D48" s="6" t="n">
        <v>24947</v>
      </c>
    </row>
    <row r="49" spans="1:4">
      <c r="A49" s="4" t="s">
        <v>151</v>
      </c>
      <c r="B49" s="6" t="n">
        <v>7318</v>
      </c>
      <c r="C49" s="6" t="n">
        <v>7084</v>
      </c>
      <c r="D49" s="6" t="n">
        <v>4412</v>
      </c>
    </row>
    <row r="50" spans="1:4">
      <c r="A50" s="4" t="s">
        <v>152</v>
      </c>
      <c r="B50" s="6" t="n">
        <v>363</v>
      </c>
      <c r="C50" s="6" t="n">
        <v>0</v>
      </c>
      <c r="D50" s="6" t="n">
        <v>0</v>
      </c>
    </row>
    <row r="51" spans="1:4">
      <c r="A51" s="4" t="s">
        <v>153</v>
      </c>
      <c r="B51" s="7" t="n">
        <v>-156</v>
      </c>
      <c r="C51" s="7" t="n">
        <v>71</v>
      </c>
      <c r="D51" s="7" t="n">
        <v>5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1"/>
  </cols>
  <sheetData>
    <row r="1" spans="1:4">
      <c r="A1" s="1" t="s">
        <v>696</v>
      </c>
      <c r="B1" s="2" t="s">
        <v>1</v>
      </c>
    </row>
    <row r="2" spans="1:4">
      <c r="B2" s="2" t="s">
        <v>697</v>
      </c>
      <c r="C2" s="2" t="s">
        <v>698</v>
      </c>
      <c r="D2" s="2" t="s">
        <v>494</v>
      </c>
    </row>
    <row r="3" spans="1:4">
      <c r="A3" s="3" t="s">
        <v>699</v>
      </c>
    </row>
    <row r="4" spans="1:4">
      <c r="A4" s="4" t="s">
        <v>700</v>
      </c>
      <c r="B4" s="7" t="n">
        <v>-673000</v>
      </c>
      <c r="D4" s="7" t="n">
        <v>-251000</v>
      </c>
    </row>
    <row r="5" spans="1:4">
      <c r="A5" s="4" t="s">
        <v>701</v>
      </c>
      <c r="B5" s="7" t="n">
        <v>-2021000</v>
      </c>
      <c r="D5" s="7" t="n">
        <v>-753000</v>
      </c>
    </row>
    <row r="6" spans="1:4">
      <c r="A6" s="4" t="s">
        <v>702</v>
      </c>
    </row>
    <row r="7" spans="1:4">
      <c r="A7" s="3" t="s">
        <v>699</v>
      </c>
    </row>
    <row r="8" spans="1:4">
      <c r="A8" s="4" t="s">
        <v>703</v>
      </c>
      <c r="B8" s="4" t="s">
        <v>704</v>
      </c>
    </row>
    <row r="9" spans="1:4">
      <c r="A9" s="4" t="s">
        <v>705</v>
      </c>
    </row>
    <row r="10" spans="1:4">
      <c r="A10" s="3" t="s">
        <v>699</v>
      </c>
    </row>
    <row r="11" spans="1:4">
      <c r="A11" s="4" t="s">
        <v>706</v>
      </c>
      <c r="C11" s="11" t="n">
        <v>45</v>
      </c>
    </row>
    <row r="12" spans="1:4">
      <c r="A12" s="4" t="s">
        <v>707</v>
      </c>
      <c r="B12" s="4" t="s">
        <v>708</v>
      </c>
      <c r="C12" s="4" t="s">
        <v>708</v>
      </c>
    </row>
    <row r="13" spans="1:4">
      <c r="A13" s="4" t="s">
        <v>709</v>
      </c>
      <c r="B13" s="10" t="n">
        <v>0.8</v>
      </c>
      <c r="C13" s="10" t="n">
        <v>0.8</v>
      </c>
    </row>
    <row r="14" spans="1:4">
      <c r="A14" s="4" t="s">
        <v>710</v>
      </c>
    </row>
    <row r="15" spans="1:4">
      <c r="A15" s="3" t="s">
        <v>699</v>
      </c>
    </row>
    <row r="16" spans="1:4">
      <c r="A16" s="4" t="s">
        <v>711</v>
      </c>
      <c r="B16" s="4" t="s">
        <v>351</v>
      </c>
    </row>
    <row r="17" spans="1:4">
      <c r="A17" s="4" t="s">
        <v>712</v>
      </c>
    </row>
    <row r="18" spans="1:4">
      <c r="A18" s="3" t="s">
        <v>699</v>
      </c>
    </row>
    <row r="19" spans="1:4">
      <c r="A19" s="4" t="s">
        <v>711</v>
      </c>
      <c r="B19" s="4" t="s">
        <v>7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30</v>
      </c>
    </row>
    <row r="2" spans="1:3">
      <c r="A2" s="3" t="s">
        <v>699</v>
      </c>
    </row>
    <row r="3" spans="1:3">
      <c r="A3" s="4" t="s">
        <v>715</v>
      </c>
      <c r="B3" s="7" t="n">
        <v>0</v>
      </c>
      <c r="C3" s="7" t="n">
        <v>0</v>
      </c>
    </row>
    <row r="4" spans="1:3">
      <c r="A4" s="4" t="s">
        <v>716</v>
      </c>
    </row>
    <row r="5" spans="1:3">
      <c r="A5" s="3" t="s">
        <v>699</v>
      </c>
    </row>
    <row r="6" spans="1:3">
      <c r="A6" s="4" t="s">
        <v>717</v>
      </c>
      <c r="B6" s="7" t="n">
        <v>1821</v>
      </c>
      <c r="C6" s="7" t="n">
        <v>7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18</v>
      </c>
      <c r="C1" s="2" t="s">
        <v>1</v>
      </c>
    </row>
    <row r="2" spans="1:5">
      <c r="C2" s="2" t="s">
        <v>2</v>
      </c>
      <c r="D2" s="2" t="s">
        <v>30</v>
      </c>
      <c r="E2" s="2" t="s">
        <v>73</v>
      </c>
    </row>
    <row r="3" spans="1:5">
      <c r="A3" s="4" t="s">
        <v>719</v>
      </c>
    </row>
    <row r="4" spans="1:5">
      <c r="A4" s="3" t="s">
        <v>699</v>
      </c>
    </row>
    <row r="5" spans="1:5">
      <c r="A5" s="4" t="s">
        <v>720</v>
      </c>
      <c r="C5" s="7" t="n">
        <v>-4623</v>
      </c>
      <c r="D5" s="7" t="n">
        <v>-2514</v>
      </c>
      <c r="E5" s="7" t="n">
        <v>-1263</v>
      </c>
    </row>
    <row r="6" spans="1:5">
      <c r="A6" s="4" t="s">
        <v>721</v>
      </c>
      <c r="C6" s="6" t="n">
        <v>-2932</v>
      </c>
      <c r="D6" s="6" t="n">
        <v>-1520</v>
      </c>
      <c r="E6" s="6" t="n">
        <v>-199</v>
      </c>
    </row>
    <row r="7" spans="1:5">
      <c r="A7" s="4" t="s">
        <v>722</v>
      </c>
      <c r="C7" s="6" t="n">
        <v>123</v>
      </c>
      <c r="D7" s="6" t="n">
        <v>251</v>
      </c>
      <c r="E7" s="6" t="n">
        <v>235</v>
      </c>
    </row>
    <row r="8" spans="1:5">
      <c r="A8" s="4" t="s">
        <v>723</v>
      </c>
    </row>
    <row r="9" spans="1:5">
      <c r="A9" s="3" t="s">
        <v>699</v>
      </c>
    </row>
    <row r="10" spans="1:5">
      <c r="A10" s="4" t="s">
        <v>720</v>
      </c>
      <c r="C10" s="6" t="n">
        <v>-4623</v>
      </c>
      <c r="D10" s="6" t="n">
        <v>-2514</v>
      </c>
      <c r="E10" s="6" t="n">
        <v>-1263</v>
      </c>
    </row>
    <row r="11" spans="1:5">
      <c r="A11" s="4" t="s">
        <v>724</v>
      </c>
    </row>
    <row r="12" spans="1:5">
      <c r="A12" s="3" t="s">
        <v>699</v>
      </c>
    </row>
    <row r="13" spans="1:5">
      <c r="A13" s="4" t="s">
        <v>721</v>
      </c>
      <c r="C13" s="6" t="n">
        <v>-2314</v>
      </c>
      <c r="D13" s="6" t="n">
        <v>-1243</v>
      </c>
      <c r="E13" s="6" t="n">
        <v>-132</v>
      </c>
    </row>
    <row r="14" spans="1:5">
      <c r="A14" s="4" t="s">
        <v>725</v>
      </c>
    </row>
    <row r="15" spans="1:5">
      <c r="A15" s="3" t="s">
        <v>699</v>
      </c>
    </row>
    <row r="16" spans="1:5">
      <c r="A16" s="4" t="s">
        <v>721</v>
      </c>
      <c r="C16" s="6" t="n">
        <v>-316</v>
      </c>
      <c r="D16" s="6" t="n">
        <v>-141</v>
      </c>
      <c r="E16" s="6" t="n">
        <v>-34</v>
      </c>
    </row>
    <row r="17" spans="1:5">
      <c r="A17" s="4" t="s">
        <v>726</v>
      </c>
    </row>
    <row r="18" spans="1:5">
      <c r="A18" s="3" t="s">
        <v>699</v>
      </c>
    </row>
    <row r="19" spans="1:5">
      <c r="A19" s="4" t="s">
        <v>721</v>
      </c>
      <c r="C19" s="6" t="n">
        <v>-139</v>
      </c>
      <c r="D19" s="6" t="n">
        <v>-62</v>
      </c>
      <c r="E19" s="6" t="n">
        <v>-15</v>
      </c>
    </row>
    <row r="20" spans="1:5">
      <c r="A20" s="4" t="s">
        <v>727</v>
      </c>
    </row>
    <row r="21" spans="1:5">
      <c r="A21" s="3" t="s">
        <v>699</v>
      </c>
    </row>
    <row r="22" spans="1:5">
      <c r="A22" s="4" t="s">
        <v>721</v>
      </c>
      <c r="C22" s="6" t="n">
        <v>-163</v>
      </c>
      <c r="D22" s="6" t="n">
        <v>-74</v>
      </c>
      <c r="E22" s="6" t="n">
        <v>-18</v>
      </c>
    </row>
    <row r="23" spans="1:5">
      <c r="A23" s="4" t="s">
        <v>722</v>
      </c>
      <c r="B23" s="4" t="s">
        <v>507</v>
      </c>
      <c r="C23" s="6" t="n">
        <v>123</v>
      </c>
      <c r="D23" s="6" t="n">
        <v>251</v>
      </c>
      <c r="E23" s="6" t="n">
        <v>235</v>
      </c>
    </row>
    <row r="24" spans="1:5">
      <c r="A24" s="4" t="s">
        <v>728</v>
      </c>
      <c r="C24" s="6" t="n">
        <v>123</v>
      </c>
      <c r="D24" s="6" t="n">
        <v>251</v>
      </c>
      <c r="E24" s="6" t="n">
        <v>235</v>
      </c>
    </row>
    <row r="25" spans="1:5">
      <c r="A25" s="4" t="s">
        <v>729</v>
      </c>
    </row>
    <row r="26" spans="1:5">
      <c r="A26" s="3" t="s">
        <v>699</v>
      </c>
    </row>
    <row r="27" spans="1:5">
      <c r="A27" s="4" t="s">
        <v>730</v>
      </c>
      <c r="C27" s="7" t="n">
        <v>0</v>
      </c>
      <c r="D27" s="7" t="n">
        <v>0</v>
      </c>
      <c r="E27" s="7" t="n">
        <v>0</v>
      </c>
    </row>
    <row r="28" spans="1:5">
      <c r="A28" t="n"/>
    </row>
    <row r="29" spans="1:5">
      <c r="A29" s="4" t="s">
        <v>507</v>
      </c>
      <c r="B29" s="4" t="s">
        <v>731</v>
      </c>
    </row>
  </sheetData>
  <mergeCells count="4">
    <mergeCell ref="A1:B2"/>
    <mergeCell ref="C1:E1"/>
    <mergeCell ref="A28:D28"/>
    <mergeCell ref="B29:D2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2</v>
      </c>
      <c r="B1" s="2" t="s">
        <v>558</v>
      </c>
    </row>
    <row r="2" spans="1:2">
      <c r="A2" s="3" t="s">
        <v>183</v>
      </c>
    </row>
    <row r="3" spans="1:2">
      <c r="A3" s="6" t="n">
        <v>2016</v>
      </c>
      <c r="B3" s="7" t="n">
        <v>3001</v>
      </c>
    </row>
    <row r="4" spans="1:2">
      <c r="A4" s="6" t="n">
        <v>2017</v>
      </c>
      <c r="B4" s="6" t="n">
        <v>2527</v>
      </c>
    </row>
    <row r="5" spans="1:2">
      <c r="A5" s="6" t="n">
        <v>2018</v>
      </c>
      <c r="B5" s="6" t="n">
        <v>2049</v>
      </c>
    </row>
    <row r="6" spans="1:2">
      <c r="A6" s="6" t="n">
        <v>2019</v>
      </c>
      <c r="B6" s="6" t="n">
        <v>1271</v>
      </c>
    </row>
    <row r="7" spans="1:2">
      <c r="A7" s="6" t="n">
        <v>2020</v>
      </c>
      <c r="B7" s="6" t="n">
        <v>598</v>
      </c>
    </row>
    <row r="8" spans="1:2">
      <c r="A8" s="4" t="s">
        <v>480</v>
      </c>
      <c r="B8" s="6" t="n">
        <v>2239</v>
      </c>
    </row>
    <row r="9" spans="1:2">
      <c r="A9" s="4" t="s">
        <v>733</v>
      </c>
      <c r="B9" s="7" t="n">
        <v>1168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3</v>
      </c>
    </row>
    <row r="3" spans="1:4">
      <c r="A3" s="3" t="s">
        <v>735</v>
      </c>
    </row>
    <row r="4" spans="1:4">
      <c r="A4" s="4" t="s">
        <v>736</v>
      </c>
      <c r="B4" s="9" t="n">
        <v>3.4</v>
      </c>
      <c r="C4" s="7" t="n">
        <v>4</v>
      </c>
      <c r="D4" s="9" t="n">
        <v>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30</v>
      </c>
    </row>
    <row r="2" spans="1:3">
      <c r="A2" s="3" t="s">
        <v>738</v>
      </c>
    </row>
    <row r="3" spans="1:3">
      <c r="A3" s="4" t="s">
        <v>33</v>
      </c>
      <c r="B3" s="7" t="n">
        <v>1681</v>
      </c>
      <c r="C3" s="7" t="n">
        <v>17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r="A1" s="1" t="s">
        <v>739</v>
      </c>
      <c r="B1" s="2" t="s">
        <v>1</v>
      </c>
    </row>
    <row r="2" spans="1:2">
      <c r="B2" s="2" t="s">
        <v>2</v>
      </c>
    </row>
    <row r="3" spans="1:2">
      <c r="A3" s="4" t="s">
        <v>356</v>
      </c>
    </row>
    <row r="4" spans="1:2">
      <c r="A4" s="3" t="s">
        <v>735</v>
      </c>
    </row>
    <row r="5" spans="1:2">
      <c r="A5" s="4" t="s">
        <v>740</v>
      </c>
      <c r="B5" s="4" t="s">
        <v>741</v>
      </c>
    </row>
    <row r="6" spans="1:2">
      <c r="A6" s="4" t="s">
        <v>347</v>
      </c>
    </row>
    <row r="7" spans="1:2">
      <c r="A7" s="3" t="s">
        <v>735</v>
      </c>
    </row>
    <row r="8" spans="1:2">
      <c r="A8" s="4" t="s">
        <v>740</v>
      </c>
      <c r="B8" s="4" t="s">
        <v>7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43</v>
      </c>
      <c r="B1" s="2" t="s">
        <v>558</v>
      </c>
    </row>
    <row r="2" spans="1:2">
      <c r="A2" s="4" t="s">
        <v>55</v>
      </c>
    </row>
    <row r="3" spans="1:2">
      <c r="A3" s="3" t="s">
        <v>744</v>
      </c>
    </row>
    <row r="4" spans="1:2">
      <c r="A4" s="4" t="s">
        <v>745</v>
      </c>
      <c r="B4" s="9" t="n">
        <v>2.8</v>
      </c>
    </row>
    <row r="5" spans="1:2">
      <c r="A5" s="4" t="s">
        <v>43</v>
      </c>
    </row>
    <row r="6" spans="1:2">
      <c r="A6" s="3" t="s">
        <v>744</v>
      </c>
    </row>
    <row r="7" spans="1:2">
      <c r="A7" s="4" t="s">
        <v>746</v>
      </c>
      <c r="B7" s="9" t="n">
        <v>2.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7</v>
      </c>
      <c r="B1" s="2" t="s">
        <v>415</v>
      </c>
      <c r="C1" s="2" t="s">
        <v>2</v>
      </c>
      <c r="D1" s="2" t="s">
        <v>30</v>
      </c>
      <c r="E1" s="2" t="s">
        <v>73</v>
      </c>
    </row>
    <row r="2" spans="1:5">
      <c r="A2" s="4" t="s">
        <v>748</v>
      </c>
    </row>
    <row r="3" spans="1:5">
      <c r="A3" s="3" t="s">
        <v>749</v>
      </c>
    </row>
    <row r="4" spans="1:5">
      <c r="A4" s="4" t="s">
        <v>750</v>
      </c>
      <c r="B4" s="7" t="n">
        <v>10</v>
      </c>
    </row>
    <row r="5" spans="1:5">
      <c r="A5" s="4" t="s">
        <v>751</v>
      </c>
      <c r="B5" s="4" t="s">
        <v>420</v>
      </c>
    </row>
    <row r="6" spans="1:5">
      <c r="A6" s="4" t="s">
        <v>752</v>
      </c>
      <c r="C6" s="9" t="n">
        <v>0.4</v>
      </c>
      <c r="D6" s="9" t="n">
        <v>0.4</v>
      </c>
    </row>
    <row r="7" spans="1:5">
      <c r="A7" s="4" t="s">
        <v>753</v>
      </c>
    </row>
    <row r="8" spans="1:5">
      <c r="A8" s="3" t="s">
        <v>749</v>
      </c>
    </row>
    <row r="9" spans="1:5">
      <c r="A9" s="4" t="s">
        <v>754</v>
      </c>
      <c r="C9" s="12" t="n">
        <v>0.2</v>
      </c>
    </row>
    <row r="10" spans="1:5">
      <c r="A10" s="4" t="s">
        <v>755</v>
      </c>
      <c r="C10" s="7" t="n">
        <v>0</v>
      </c>
    </row>
    <row r="11" spans="1:5">
      <c r="A11" s="4" t="s">
        <v>756</v>
      </c>
    </row>
    <row r="12" spans="1:5">
      <c r="A12" s="3" t="s">
        <v>749</v>
      </c>
    </row>
    <row r="13" spans="1:5">
      <c r="A13" s="4" t="s">
        <v>757</v>
      </c>
      <c r="C13" s="4" t="s">
        <v>357</v>
      </c>
    </row>
    <row r="14" spans="1:5">
      <c r="A14" s="4" t="s">
        <v>758</v>
      </c>
      <c r="C14" s="7" t="n">
        <v>1</v>
      </c>
    </row>
    <row r="15" spans="1:5">
      <c r="A15" s="4" t="s">
        <v>759</v>
      </c>
      <c r="C15" s="4" t="s">
        <v>620</v>
      </c>
    </row>
    <row r="16" spans="1:5">
      <c r="A16" s="4" t="s">
        <v>760</v>
      </c>
      <c r="C16" s="9" t="n">
        <v>2.4</v>
      </c>
      <c r="D16" s="12" t="n">
        <v>2.7</v>
      </c>
      <c r="E16" s="9" t="n">
        <v>2.2</v>
      </c>
    </row>
    <row r="17" spans="1:5">
      <c r="A17" s="4" t="s">
        <v>761</v>
      </c>
      <c r="C17" s="12" t="n">
        <v>1.4</v>
      </c>
    </row>
    <row r="18" spans="1:5">
      <c r="A18" s="4" t="s">
        <v>762</v>
      </c>
    </row>
    <row r="19" spans="1:5">
      <c r="A19" s="3" t="s">
        <v>749</v>
      </c>
    </row>
    <row r="20" spans="1:5">
      <c r="A20" s="4" t="s">
        <v>763</v>
      </c>
      <c r="C20" s="9" t="n">
        <v>0.5</v>
      </c>
    </row>
    <row r="21" spans="1:5">
      <c r="A21" s="4" t="s">
        <v>764</v>
      </c>
      <c r="C21" s="4" t="s">
        <v>622</v>
      </c>
    </row>
    <row r="22" spans="1:5">
      <c r="A22" s="4" t="s">
        <v>765</v>
      </c>
      <c r="C22" s="7" t="n">
        <v>1</v>
      </c>
      <c r="D22" s="6" t="n">
        <v>4</v>
      </c>
    </row>
    <row r="23" spans="1:5">
      <c r="A23" s="4" t="s">
        <v>766</v>
      </c>
    </row>
    <row r="24" spans="1:5">
      <c r="A24" s="3" t="s">
        <v>749</v>
      </c>
    </row>
    <row r="25" spans="1:5">
      <c r="A25" s="4" t="s">
        <v>765</v>
      </c>
      <c r="D25" s="12" t="n">
        <v>1.5</v>
      </c>
    </row>
    <row r="26" spans="1:5">
      <c r="A26" s="4" t="s">
        <v>767</v>
      </c>
    </row>
    <row r="27" spans="1:5">
      <c r="A27" s="3" t="s">
        <v>749</v>
      </c>
    </row>
    <row r="28" spans="1:5">
      <c r="A28" s="4" t="s">
        <v>765</v>
      </c>
      <c r="C28" s="12" t="n">
        <v>0.4</v>
      </c>
      <c r="D28" s="12" t="n">
        <v>2.5</v>
      </c>
    </row>
    <row r="29" spans="1:5">
      <c r="A29" s="4" t="s">
        <v>768</v>
      </c>
    </row>
    <row r="30" spans="1:5">
      <c r="A30" s="3" t="s">
        <v>749</v>
      </c>
    </row>
    <row r="31" spans="1:5">
      <c r="A31" s="4" t="s">
        <v>765</v>
      </c>
      <c r="C31" s="9" t="n">
        <v>0.6</v>
      </c>
      <c r="D31" s="7" t="n">
        <v>0</v>
      </c>
      <c r="E31"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3</v>
      </c>
    </row>
    <row r="3" spans="1:4">
      <c r="A3" s="3" t="s">
        <v>770</v>
      </c>
    </row>
    <row r="4" spans="1:4">
      <c r="A4" s="4" t="s">
        <v>771</v>
      </c>
      <c r="B4" s="7" t="n">
        <v>-1226</v>
      </c>
      <c r="C4" s="7" t="n">
        <v>6341</v>
      </c>
      <c r="D4" s="7" t="n">
        <v>8980</v>
      </c>
    </row>
    <row r="5" spans="1:4">
      <c r="A5" s="4" t="s">
        <v>772</v>
      </c>
      <c r="B5" s="6" t="n">
        <v>10950</v>
      </c>
      <c r="C5" s="6" t="n">
        <v>10472</v>
      </c>
      <c r="D5" s="6" t="n">
        <v>7315</v>
      </c>
    </row>
    <row r="6" spans="1:4">
      <c r="A6" s="4" t="s">
        <v>86</v>
      </c>
      <c r="B6" s="7" t="n">
        <v>9724</v>
      </c>
      <c r="C6" s="7" t="n">
        <v>16813</v>
      </c>
      <c r="D6" s="7" t="n">
        <v>162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r="A1" s="1" t="s">
        <v>773</v>
      </c>
      <c r="B1" s="2" t="s">
        <v>342</v>
      </c>
      <c r="D1" s="2" t="s">
        <v>1</v>
      </c>
    </row>
    <row r="2" spans="1:6">
      <c r="B2" s="2" t="s">
        <v>30</v>
      </c>
      <c r="C2" s="2" t="s">
        <v>774</v>
      </c>
      <c r="D2" s="2" t="s">
        <v>2</v>
      </c>
      <c r="E2" s="2" t="s">
        <v>30</v>
      </c>
      <c r="F2" s="2" t="s">
        <v>73</v>
      </c>
    </row>
    <row r="3" spans="1:6">
      <c r="A3" s="3" t="s">
        <v>775</v>
      </c>
    </row>
    <row r="4" spans="1:6">
      <c r="A4" s="4" t="s">
        <v>776</v>
      </c>
      <c r="D4" s="7" t="n">
        <v>5355</v>
      </c>
      <c r="E4" s="7" t="n">
        <v>954</v>
      </c>
      <c r="F4" s="7" t="n">
        <v>2736</v>
      </c>
    </row>
    <row r="5" spans="1:6">
      <c r="A5" s="4" t="s">
        <v>777</v>
      </c>
      <c r="D5" s="6" t="n">
        <v>399</v>
      </c>
      <c r="E5" s="6" t="n">
        <v>218</v>
      </c>
      <c r="F5" s="6" t="n">
        <v>693</v>
      </c>
    </row>
    <row r="6" spans="1:6">
      <c r="A6" s="4" t="s">
        <v>772</v>
      </c>
      <c r="D6" s="6" t="n">
        <v>3338</v>
      </c>
      <c r="E6" s="6" t="n">
        <v>3760</v>
      </c>
      <c r="F6" s="6" t="n">
        <v>1386</v>
      </c>
    </row>
    <row r="7" spans="1:6">
      <c r="A7" s="4" t="s">
        <v>778</v>
      </c>
      <c r="B7" s="7" t="n">
        <v>5172</v>
      </c>
      <c r="C7" s="7" t="n">
        <v>-3966</v>
      </c>
      <c r="D7" s="6" t="n">
        <v>9092</v>
      </c>
      <c r="E7" s="6" t="n">
        <v>4932</v>
      </c>
      <c r="F7" s="6" t="n">
        <v>4815</v>
      </c>
    </row>
    <row r="8" spans="1:6">
      <c r="A8" s="3" t="s">
        <v>779</v>
      </c>
    </row>
    <row r="9" spans="1:6">
      <c r="A9" s="4" t="s">
        <v>776</v>
      </c>
      <c r="D9" s="6" t="n">
        <v>-2404</v>
      </c>
      <c r="E9" s="6" t="n">
        <v>3533</v>
      </c>
      <c r="F9" s="6" t="n">
        <v>1240</v>
      </c>
    </row>
    <row r="10" spans="1:6">
      <c r="A10" s="4" t="s">
        <v>777</v>
      </c>
      <c r="D10" s="6" t="n">
        <v>-885</v>
      </c>
      <c r="E10" s="6" t="n">
        <v>70</v>
      </c>
      <c r="F10" s="6" t="n">
        <v>428</v>
      </c>
    </row>
    <row r="11" spans="1:6">
      <c r="A11" s="4" t="s">
        <v>772</v>
      </c>
      <c r="D11" s="6" t="n">
        <v>-1018</v>
      </c>
      <c r="E11" s="6" t="n">
        <v>-839</v>
      </c>
      <c r="F11" s="6" t="n">
        <v>-1077</v>
      </c>
    </row>
    <row r="12" spans="1:6">
      <c r="A12" s="4" t="s">
        <v>780</v>
      </c>
      <c r="D12" s="6" t="n">
        <v>-4307</v>
      </c>
      <c r="E12" s="6" t="n">
        <v>2764</v>
      </c>
      <c r="F12" s="6" t="n">
        <v>591</v>
      </c>
    </row>
    <row r="13" spans="1:6">
      <c r="A13" s="4" t="s">
        <v>781</v>
      </c>
      <c r="D13" s="7" t="n">
        <v>4785</v>
      </c>
      <c r="E13" s="7" t="n">
        <v>7696</v>
      </c>
      <c r="F13" s="7" t="n">
        <v>540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82</v>
      </c>
      <c r="B1" s="2" t="s">
        <v>1</v>
      </c>
    </row>
    <row r="2" spans="1:4">
      <c r="B2" s="2" t="s">
        <v>2</v>
      </c>
      <c r="C2" s="2" t="s">
        <v>30</v>
      </c>
      <c r="D2" s="2" t="s">
        <v>73</v>
      </c>
    </row>
    <row r="3" spans="1:4">
      <c r="A3" s="3" t="s">
        <v>191</v>
      </c>
    </row>
    <row r="4" spans="1:4">
      <c r="A4" s="4" t="s">
        <v>783</v>
      </c>
      <c r="B4" s="4" t="s">
        <v>784</v>
      </c>
      <c r="C4" s="4" t="s">
        <v>784</v>
      </c>
      <c r="D4" s="4" t="s">
        <v>784</v>
      </c>
    </row>
    <row r="5" spans="1:4">
      <c r="A5" s="4" t="s">
        <v>785</v>
      </c>
      <c r="B5" s="4" t="s">
        <v>786</v>
      </c>
      <c r="C5" s="4" t="s">
        <v>787</v>
      </c>
      <c r="D5" s="4" t="s">
        <v>788</v>
      </c>
    </row>
    <row r="6" spans="1:4">
      <c r="A6" s="4" t="s">
        <v>789</v>
      </c>
      <c r="B6" s="4" t="s">
        <v>349</v>
      </c>
      <c r="C6" s="4" t="s">
        <v>790</v>
      </c>
      <c r="D6" s="4" t="s">
        <v>791</v>
      </c>
    </row>
    <row r="7" spans="1:4">
      <c r="A7" s="4" t="s">
        <v>792</v>
      </c>
      <c r="B7" s="4" t="s">
        <v>793</v>
      </c>
      <c r="C7" s="4" t="s">
        <v>613</v>
      </c>
      <c r="D7" s="4" t="s">
        <v>794</v>
      </c>
    </row>
    <row r="8" spans="1:4">
      <c r="A8" s="4" t="s">
        <v>795</v>
      </c>
      <c r="B8" s="4" t="s">
        <v>791</v>
      </c>
      <c r="C8" s="4" t="s">
        <v>791</v>
      </c>
      <c r="D8" s="4" t="s">
        <v>796</v>
      </c>
    </row>
    <row r="9" spans="1:4">
      <c r="A9" s="4" t="s">
        <v>797</v>
      </c>
      <c r="B9" s="4" t="s">
        <v>798</v>
      </c>
      <c r="C9" s="4" t="s">
        <v>799</v>
      </c>
      <c r="D9" s="4" t="s">
        <v>800</v>
      </c>
    </row>
    <row r="10" spans="1:4">
      <c r="A10" s="4" t="s">
        <v>801</v>
      </c>
      <c r="B10" s="4" t="s">
        <v>802</v>
      </c>
      <c r="C10" s="4" t="s">
        <v>803</v>
      </c>
      <c r="D10" s="4" t="s">
        <v>804</v>
      </c>
    </row>
    <row r="11" spans="1:4">
      <c r="A11" s="4" t="s">
        <v>805</v>
      </c>
      <c r="B11" s="4" t="s">
        <v>806</v>
      </c>
      <c r="C11" s="4" t="s">
        <v>807</v>
      </c>
      <c r="D11" s="4" t="s">
        <v>808</v>
      </c>
    </row>
    <row r="12" spans="1:4">
      <c r="A12" s="4" t="s">
        <v>809</v>
      </c>
      <c r="B12" s="4" t="s">
        <v>791</v>
      </c>
      <c r="C12" s="4" t="s">
        <v>810</v>
      </c>
      <c r="D12" s="4" t="s">
        <v>788</v>
      </c>
    </row>
    <row r="13" spans="1:4">
      <c r="A13" s="4" t="s">
        <v>811</v>
      </c>
      <c r="B13" s="4" t="s">
        <v>812</v>
      </c>
      <c r="C13" s="4" t="s">
        <v>813</v>
      </c>
      <c r="D13" s="4" t="s">
        <v>808</v>
      </c>
    </row>
    <row r="14" spans="1:4">
      <c r="A14" s="4" t="s">
        <v>814</v>
      </c>
      <c r="B14" s="4" t="s">
        <v>815</v>
      </c>
      <c r="C14" s="4" t="s">
        <v>791</v>
      </c>
      <c r="D14" s="4" t="s">
        <v>816</v>
      </c>
    </row>
    <row r="15" spans="1:4">
      <c r="A15" s="4" t="s">
        <v>817</v>
      </c>
      <c r="B15" s="4" t="s">
        <v>818</v>
      </c>
      <c r="C15" s="4" t="s">
        <v>819</v>
      </c>
      <c r="D15" s="4" t="s">
        <v>8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21</v>
      </c>
      <c r="B1" s="2" t="s">
        <v>1</v>
      </c>
    </row>
    <row r="2" spans="1:4">
      <c r="B2" s="2" t="s">
        <v>2</v>
      </c>
      <c r="C2" s="2" t="s">
        <v>30</v>
      </c>
      <c r="D2" s="2" t="s">
        <v>73</v>
      </c>
    </row>
    <row r="3" spans="1:4">
      <c r="A3" s="3" t="s">
        <v>822</v>
      </c>
    </row>
    <row r="4" spans="1:4">
      <c r="A4" s="4" t="s">
        <v>823</v>
      </c>
      <c r="B4" s="4" t="s">
        <v>784</v>
      </c>
      <c r="C4" s="4" t="s">
        <v>784</v>
      </c>
      <c r="D4" s="4" t="s">
        <v>784</v>
      </c>
    </row>
    <row r="5" spans="1:4">
      <c r="A5" s="4" t="s">
        <v>824</v>
      </c>
      <c r="B5" s="4" t="s">
        <v>818</v>
      </c>
      <c r="C5" s="4" t="s">
        <v>819</v>
      </c>
      <c r="D5" s="4" t="s">
        <v>820</v>
      </c>
    </row>
    <row r="6" spans="1:4">
      <c r="A6" s="4" t="s">
        <v>825</v>
      </c>
      <c r="B6" s="4" t="s">
        <v>793</v>
      </c>
      <c r="C6" s="4" t="s">
        <v>613</v>
      </c>
      <c r="D6" s="4" t="s">
        <v>794</v>
      </c>
    </row>
    <row r="7" spans="1:4">
      <c r="A7" s="4" t="s">
        <v>826</v>
      </c>
    </row>
    <row r="8" spans="1:4">
      <c r="A8" s="3" t="s">
        <v>822</v>
      </c>
    </row>
    <row r="9" spans="1:4">
      <c r="A9" s="4" t="s">
        <v>827</v>
      </c>
      <c r="D9" s="4" t="s">
        <v>8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0</v>
      </c>
    </row>
    <row r="2" spans="1:3">
      <c r="A2" s="3" t="s">
        <v>830</v>
      </c>
    </row>
    <row r="3" spans="1:3">
      <c r="A3" s="4" t="s">
        <v>831</v>
      </c>
      <c r="B3" s="7" t="n">
        <v>8018</v>
      </c>
      <c r="C3" s="7" t="n">
        <v>8990</v>
      </c>
    </row>
    <row r="4" spans="1:3">
      <c r="A4" s="4" t="s">
        <v>832</v>
      </c>
      <c r="B4" s="6" t="n">
        <v>2269</v>
      </c>
      <c r="C4" s="6" t="n">
        <v>2138</v>
      </c>
    </row>
    <row r="5" spans="1:3">
      <c r="A5" s="4" t="s">
        <v>833</v>
      </c>
      <c r="B5" s="6" t="n">
        <v>1168</v>
      </c>
      <c r="C5" s="6" t="n">
        <v>1721</v>
      </c>
    </row>
    <row r="6" spans="1:3">
      <c r="A6" s="4" t="s">
        <v>834</v>
      </c>
      <c r="B6" s="6" t="n">
        <v>6109</v>
      </c>
      <c r="C6" s="6" t="n">
        <v>3717</v>
      </c>
    </row>
    <row r="7" spans="1:3">
      <c r="A7" s="4" t="s">
        <v>835</v>
      </c>
      <c r="B7" s="6" t="n">
        <v>3336</v>
      </c>
      <c r="C7" s="6" t="n">
        <v>684</v>
      </c>
    </row>
    <row r="8" spans="1:3">
      <c r="A8" s="4" t="s">
        <v>836</v>
      </c>
      <c r="B8" s="6" t="n">
        <v>1036</v>
      </c>
      <c r="C8" s="6" t="n">
        <v>383</v>
      </c>
    </row>
    <row r="9" spans="1:3">
      <c r="A9" s="4" t="s">
        <v>837</v>
      </c>
      <c r="B9" s="6" t="n">
        <v>21936</v>
      </c>
      <c r="C9" s="6" t="n">
        <v>17633</v>
      </c>
    </row>
    <row r="10" spans="1:3">
      <c r="A10" s="4" t="s">
        <v>838</v>
      </c>
      <c r="B10" s="6" t="n">
        <v>-3651</v>
      </c>
      <c r="C10" s="6" t="n">
        <v>-2321</v>
      </c>
    </row>
    <row r="11" spans="1:3">
      <c r="A11" s="4" t="s">
        <v>839</v>
      </c>
      <c r="B11" s="6" t="n">
        <v>18285</v>
      </c>
      <c r="C11" s="6" t="n">
        <v>15312</v>
      </c>
    </row>
    <row r="12" spans="1:3">
      <c r="A12" s="3" t="s">
        <v>840</v>
      </c>
    </row>
    <row r="13" spans="1:3">
      <c r="A13" s="4" t="s">
        <v>841</v>
      </c>
      <c r="B13" s="6" t="n">
        <v>-13728</v>
      </c>
      <c r="C13" s="6" t="n">
        <v>-14061</v>
      </c>
    </row>
    <row r="14" spans="1:3">
      <c r="A14" s="4" t="s">
        <v>842</v>
      </c>
      <c r="B14" s="6" t="n">
        <v>-91277</v>
      </c>
      <c r="C14" s="6" t="n">
        <v>-85008</v>
      </c>
    </row>
    <row r="15" spans="1:3">
      <c r="A15" s="4" t="s">
        <v>843</v>
      </c>
      <c r="B15" s="6" t="n">
        <v>-3498</v>
      </c>
      <c r="C15" s="6" t="n">
        <v>-2712</v>
      </c>
    </row>
    <row r="16" spans="1:3">
      <c r="A16" s="4" t="s">
        <v>844</v>
      </c>
      <c r="B16" s="6" t="n">
        <v>-918</v>
      </c>
      <c r="C16" s="6" t="n">
        <v>-340</v>
      </c>
    </row>
    <row r="17" spans="1:3">
      <c r="A17" s="4" t="s">
        <v>845</v>
      </c>
      <c r="B17" s="6" t="n">
        <v>109421</v>
      </c>
      <c r="C17" s="6" t="n">
        <v>102121</v>
      </c>
    </row>
    <row r="18" spans="1:3">
      <c r="A18" s="4" t="s">
        <v>846</v>
      </c>
      <c r="B18" s="7" t="n">
        <v>91136</v>
      </c>
      <c r="C18" s="7" t="n">
        <v>868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47</v>
      </c>
      <c r="B1" s="2" t="s">
        <v>558</v>
      </c>
    </row>
    <row r="2" spans="1:2">
      <c r="A2" s="3" t="s">
        <v>848</v>
      </c>
    </row>
    <row r="3" spans="1:2">
      <c r="A3" s="4" t="s">
        <v>849</v>
      </c>
      <c r="B3" s="9" t="n">
        <v>5.6</v>
      </c>
    </row>
    <row r="4" spans="1:2">
      <c r="A4" s="4" t="s">
        <v>850</v>
      </c>
      <c r="B4" s="12" t="n">
        <v>10.7</v>
      </c>
    </row>
    <row r="5" spans="1:2">
      <c r="A5" s="4" t="s">
        <v>851</v>
      </c>
      <c r="B5" s="12" t="n">
        <v>5.2</v>
      </c>
    </row>
    <row r="6" spans="1:2">
      <c r="A6" s="4" t="s">
        <v>852</v>
      </c>
      <c r="B6" s="12" t="n">
        <v>9.4</v>
      </c>
    </row>
    <row r="7" spans="1:2">
      <c r="A7" s="4" t="s">
        <v>853</v>
      </c>
      <c r="B7" s="6" t="n">
        <v>4</v>
      </c>
    </row>
    <row r="8" spans="1:2">
      <c r="A8" s="4" t="s">
        <v>246</v>
      </c>
    </row>
    <row r="9" spans="1:2">
      <c r="A9" s="3" t="s">
        <v>848</v>
      </c>
    </row>
    <row r="10" spans="1:2">
      <c r="A10" s="4" t="s">
        <v>854</v>
      </c>
      <c r="B10" s="12" t="n">
        <v>10.9</v>
      </c>
    </row>
    <row r="11" spans="1:2">
      <c r="A11" s="4" t="s">
        <v>855</v>
      </c>
      <c r="B11" s="9" t="n">
        <v>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6</v>
      </c>
      <c r="B1" s="2" t="s">
        <v>2</v>
      </c>
      <c r="C1" s="2" t="s">
        <v>30</v>
      </c>
    </row>
    <row r="2" spans="1:3">
      <c r="A2" s="3" t="s">
        <v>830</v>
      </c>
    </row>
    <row r="3" spans="1:3">
      <c r="A3" s="4" t="s">
        <v>775</v>
      </c>
      <c r="B3" s="7" t="n">
        <v>8461</v>
      </c>
      <c r="C3" s="7" t="n">
        <v>8070</v>
      </c>
    </row>
    <row r="4" spans="1:3">
      <c r="A4" s="3" t="s">
        <v>840</v>
      </c>
    </row>
    <row r="5" spans="1:3">
      <c r="A5" s="4" t="s">
        <v>857</v>
      </c>
      <c r="B5" s="6" t="n">
        <v>-90</v>
      </c>
      <c r="C5" s="6" t="n">
        <v>-44</v>
      </c>
    </row>
    <row r="6" spans="1:3">
      <c r="A6" s="4" t="s">
        <v>858</v>
      </c>
      <c r="B6" s="6" t="n">
        <v>-99507</v>
      </c>
      <c r="C6" s="6" t="n">
        <v>-94835</v>
      </c>
    </row>
    <row r="7" spans="1:3">
      <c r="A7" s="4" t="s">
        <v>846</v>
      </c>
      <c r="B7" s="7" t="n">
        <v>91136</v>
      </c>
      <c r="C7" s="7" t="n">
        <v>868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7" t="n">
        <v>861</v>
      </c>
      <c r="C3" s="7" t="n">
        <v>1138</v>
      </c>
    </row>
    <row r="4" spans="1:3">
      <c r="A4" s="4" t="s">
        <v>50</v>
      </c>
    </row>
    <row r="5" spans="1:3">
      <c r="A5" s="3" t="s">
        <v>860</v>
      </c>
    </row>
    <row r="6" spans="1:3">
      <c r="A6" s="4" t="s">
        <v>861</v>
      </c>
      <c r="B6" s="6" t="n">
        <v>0</v>
      </c>
      <c r="C6" s="6" t="n">
        <v>220</v>
      </c>
    </row>
    <row r="7" spans="1:3">
      <c r="A7" s="4" t="s">
        <v>55</v>
      </c>
    </row>
    <row r="8" spans="1:3">
      <c r="A8" s="3" t="s">
        <v>860</v>
      </c>
    </row>
    <row r="9" spans="1:3">
      <c r="A9" s="4" t="s">
        <v>861</v>
      </c>
      <c r="B9" s="7" t="n">
        <v>861</v>
      </c>
      <c r="C9" s="7" t="n">
        <v>9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2</v>
      </c>
      <c r="B1" s="2" t="s">
        <v>1</v>
      </c>
    </row>
    <row r="2" spans="1:3">
      <c r="B2" s="2" t="s">
        <v>2</v>
      </c>
      <c r="C2" s="2" t="s">
        <v>30</v>
      </c>
    </row>
    <row r="3" spans="1:3">
      <c r="A3" s="3" t="s">
        <v>863</v>
      </c>
    </row>
    <row r="4" spans="1:3">
      <c r="A4" s="4" t="s">
        <v>864</v>
      </c>
      <c r="B4" s="7" t="n">
        <v>4777</v>
      </c>
      <c r="C4" s="7" t="n">
        <v>5897</v>
      </c>
    </row>
    <row r="5" spans="1:3">
      <c r="A5" s="4" t="s">
        <v>865</v>
      </c>
      <c r="B5" s="6" t="n">
        <v>170</v>
      </c>
      <c r="C5" s="6" t="n">
        <v>0</v>
      </c>
    </row>
    <row r="6" spans="1:3">
      <c r="A6" s="4" t="s">
        <v>866</v>
      </c>
      <c r="B6" s="6" t="n">
        <v>228</v>
      </c>
      <c r="C6" s="6" t="n">
        <v>126</v>
      </c>
    </row>
    <row r="7" spans="1:3">
      <c r="A7" s="4" t="s">
        <v>867</v>
      </c>
      <c r="B7" s="6" t="n">
        <v>1887</v>
      </c>
      <c r="C7" s="6" t="n">
        <v>4117</v>
      </c>
    </row>
    <row r="8" spans="1:3">
      <c r="A8" s="4" t="s">
        <v>868</v>
      </c>
      <c r="B8" s="6" t="n">
        <v>2334</v>
      </c>
      <c r="C8" s="6" t="n">
        <v>1904</v>
      </c>
    </row>
    <row r="9" spans="1:3">
      <c r="A9" s="4" t="s">
        <v>869</v>
      </c>
      <c r="B9" s="6" t="n">
        <v>277</v>
      </c>
      <c r="C9" s="6" t="n">
        <v>3207</v>
      </c>
    </row>
    <row r="10" spans="1:3">
      <c r="A10" s="4" t="s">
        <v>870</v>
      </c>
      <c r="B10" s="7" t="n">
        <v>3995</v>
      </c>
      <c r="C10" s="7" t="n">
        <v>477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871</v>
      </c>
      <c r="B1" s="2" t="s">
        <v>1</v>
      </c>
    </row>
    <row r="2" spans="1:2">
      <c r="B2" s="2" t="s">
        <v>494</v>
      </c>
    </row>
    <row r="3" spans="1:2">
      <c r="A3" s="4" t="s">
        <v>872</v>
      </c>
    </row>
    <row r="4" spans="1:2">
      <c r="A4" s="3" t="s">
        <v>873</v>
      </c>
    </row>
    <row r="5" spans="1:2">
      <c r="A5" s="4" t="s">
        <v>110</v>
      </c>
      <c r="B5" s="7" t="n">
        <v>1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r="A1" s="1" t="s">
        <v>874</v>
      </c>
      <c r="B1" s="2" t="s">
        <v>1</v>
      </c>
    </row>
    <row r="2" spans="1:2">
      <c r="B2" s="2" t="s">
        <v>875</v>
      </c>
    </row>
    <row r="3" spans="1:2">
      <c r="A3" s="3" t="s">
        <v>312</v>
      </c>
    </row>
    <row r="4" spans="1:2">
      <c r="A4" s="4" t="s">
        <v>876</v>
      </c>
      <c r="B4" s="4" t="s">
        <v>877</v>
      </c>
    </row>
    <row r="5" spans="1:2">
      <c r="A5" s="4" t="s">
        <v>878</v>
      </c>
    </row>
    <row r="6" spans="1:2">
      <c r="A6" s="3" t="s">
        <v>312</v>
      </c>
    </row>
    <row r="7" spans="1:2">
      <c r="A7" s="4" t="s">
        <v>879</v>
      </c>
      <c r="B7" s="4" t="s">
        <v>655</v>
      </c>
    </row>
    <row r="8" spans="1:2">
      <c r="A8" s="4" t="s">
        <v>880</v>
      </c>
      <c r="B8" s="4" t="s">
        <v>371</v>
      </c>
    </row>
    <row r="9" spans="1:2">
      <c r="A9" s="4" t="s">
        <v>881</v>
      </c>
      <c r="B9" s="7" t="n">
        <v>0</v>
      </c>
    </row>
    <row r="10" spans="1:2">
      <c r="A10" s="4" t="s">
        <v>882</v>
      </c>
      <c r="B10" s="4" t="s">
        <v>883</v>
      </c>
    </row>
    <row r="11" spans="1:2">
      <c r="A11" s="3" t="s">
        <v>884</v>
      </c>
    </row>
    <row r="12" spans="1:2">
      <c r="A12" s="4" t="s">
        <v>885</v>
      </c>
      <c r="B12" s="4" t="s">
        <v>886</v>
      </c>
    </row>
    <row r="13" spans="1:2">
      <c r="A13" s="4" t="s">
        <v>887</v>
      </c>
      <c r="B13" s="4" t="s">
        <v>888</v>
      </c>
    </row>
    <row r="14" spans="1:2">
      <c r="A14" s="4" t="s">
        <v>889</v>
      </c>
      <c r="B14" s="4" t="s">
        <v>890</v>
      </c>
    </row>
    <row r="15" spans="1:2">
      <c r="A15" s="4" t="s">
        <v>891</v>
      </c>
      <c r="B15" s="4" t="s">
        <v>420</v>
      </c>
    </row>
    <row r="16" spans="1:2">
      <c r="A16" s="4" t="s">
        <v>892</v>
      </c>
      <c r="B16" s="4" t="s">
        <v>808</v>
      </c>
    </row>
    <row r="17" spans="1:2">
      <c r="A17" s="4" t="s">
        <v>893</v>
      </c>
    </row>
    <row r="18" spans="1:2">
      <c r="A18" s="3" t="s">
        <v>312</v>
      </c>
    </row>
    <row r="19" spans="1:2">
      <c r="A19" s="4" t="s">
        <v>894</v>
      </c>
      <c r="B19" s="4" t="s">
        <v>8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73</v>
      </c>
    </row>
    <row r="3" spans="1:4">
      <c r="A3" s="3" t="s">
        <v>897</v>
      </c>
    </row>
    <row r="4" spans="1:4">
      <c r="A4" s="4" t="s">
        <v>898</v>
      </c>
      <c r="B4" s="4" t="s">
        <v>899</v>
      </c>
      <c r="C4" s="4" t="s">
        <v>900</v>
      </c>
      <c r="D4" s="4" t="s">
        <v>900</v>
      </c>
    </row>
    <row r="5" spans="1:4">
      <c r="A5" s="4" t="s">
        <v>901</v>
      </c>
      <c r="B5" s="4" t="s">
        <v>902</v>
      </c>
      <c r="C5" s="4" t="s">
        <v>808</v>
      </c>
      <c r="D5" s="4" t="s">
        <v>808</v>
      </c>
    </row>
    <row r="6" spans="1:4">
      <c r="A6" s="4" t="s">
        <v>903</v>
      </c>
      <c r="B6" s="4" t="s">
        <v>904</v>
      </c>
      <c r="C6" s="4" t="s">
        <v>905</v>
      </c>
    </row>
    <row r="7" spans="1:4">
      <c r="A7" s="4" t="s">
        <v>906</v>
      </c>
      <c r="B7" s="4" t="s">
        <v>907</v>
      </c>
      <c r="C7" s="4" t="s">
        <v>899</v>
      </c>
      <c r="D7" s="4" t="s">
        <v>900</v>
      </c>
    </row>
    <row r="8" spans="1:4">
      <c r="A8" s="3" t="s">
        <v>908</v>
      </c>
    </row>
    <row r="9" spans="1:4">
      <c r="A9" s="4" t="s">
        <v>898</v>
      </c>
      <c r="B9" s="4" t="s">
        <v>909</v>
      </c>
      <c r="C9" s="4" t="s">
        <v>910</v>
      </c>
      <c r="D9" s="4" t="s">
        <v>910</v>
      </c>
    </row>
    <row r="10" spans="1:4">
      <c r="A10" s="4" t="s">
        <v>901</v>
      </c>
      <c r="B10" s="4" t="s">
        <v>911</v>
      </c>
      <c r="C10" s="4" t="s">
        <v>808</v>
      </c>
      <c r="D10" s="4" t="s">
        <v>808</v>
      </c>
    </row>
    <row r="11" spans="1:4">
      <c r="A11" s="4" t="s">
        <v>903</v>
      </c>
      <c r="B11" s="4" t="s">
        <v>912</v>
      </c>
      <c r="C11" s="4" t="s">
        <v>913</v>
      </c>
    </row>
    <row r="12" spans="1:4">
      <c r="A12" s="4" t="s">
        <v>906</v>
      </c>
      <c r="B12" s="4" t="s">
        <v>914</v>
      </c>
      <c r="C12" s="4" t="s">
        <v>909</v>
      </c>
      <c r="D12" s="4" t="s">
        <v>910</v>
      </c>
    </row>
    <row r="13" spans="1:4">
      <c r="A13" s="3" t="s">
        <v>915</v>
      </c>
    </row>
    <row r="14" spans="1:4">
      <c r="A14" s="4" t="s">
        <v>898</v>
      </c>
      <c r="B14" s="7" t="n">
        <v>5017</v>
      </c>
      <c r="C14" s="7" t="n">
        <v>5057</v>
      </c>
      <c r="D14" s="7" t="n">
        <v>5057</v>
      </c>
    </row>
    <row r="15" spans="1:4">
      <c r="A15" s="4" t="s">
        <v>901</v>
      </c>
      <c r="B15" s="6" t="n">
        <v>157</v>
      </c>
      <c r="C15" s="6" t="n">
        <v>0</v>
      </c>
      <c r="D15" s="6" t="n">
        <v>0</v>
      </c>
    </row>
    <row r="16" spans="1:4">
      <c r="A16" s="4" t="s">
        <v>903</v>
      </c>
      <c r="B16" s="6" t="n">
        <v>59</v>
      </c>
      <c r="C16" s="6" t="n">
        <v>-40</v>
      </c>
    </row>
    <row r="17" spans="1:4">
      <c r="A17" s="4" t="s">
        <v>906</v>
      </c>
      <c r="B17" s="7" t="n">
        <v>5115</v>
      </c>
      <c r="C17" s="7" t="n">
        <v>5017</v>
      </c>
      <c r="D17" s="7" t="n">
        <v>50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73</v>
      </c>
    </row>
    <row r="3" spans="1:4">
      <c r="A3" s="3" t="s">
        <v>917</v>
      </c>
    </row>
    <row r="4" spans="1:4">
      <c r="A4" s="4" t="s">
        <v>918</v>
      </c>
      <c r="B4" s="7" t="n">
        <v>976</v>
      </c>
      <c r="C4" s="7" t="n">
        <v>1014</v>
      </c>
      <c r="D4" s="7" t="n">
        <v>1010</v>
      </c>
    </row>
    <row r="5" spans="1:4">
      <c r="A5" s="4" t="s">
        <v>919</v>
      </c>
    </row>
    <row r="6" spans="1:4">
      <c r="A6" s="3" t="s">
        <v>917</v>
      </c>
    </row>
    <row r="7" spans="1:4">
      <c r="A7" s="4" t="s">
        <v>918</v>
      </c>
      <c r="B7" s="6" t="n">
        <v>254</v>
      </c>
      <c r="C7" s="6" t="n">
        <v>259</v>
      </c>
      <c r="D7" s="6" t="n">
        <v>255</v>
      </c>
    </row>
    <row r="8" spans="1:4">
      <c r="A8" s="4" t="s">
        <v>78</v>
      </c>
    </row>
    <row r="9" spans="1:4">
      <c r="A9" s="3" t="s">
        <v>917</v>
      </c>
    </row>
    <row r="10" spans="1:4">
      <c r="A10" s="4" t="s">
        <v>918</v>
      </c>
      <c r="B10" s="6" t="n">
        <v>46</v>
      </c>
      <c r="C10" s="6" t="n">
        <v>47</v>
      </c>
      <c r="D10" s="6" t="n">
        <v>46</v>
      </c>
    </row>
    <row r="11" spans="1:4">
      <c r="A11" s="4" t="s">
        <v>79</v>
      </c>
    </row>
    <row r="12" spans="1:4">
      <c r="A12" s="3" t="s">
        <v>917</v>
      </c>
    </row>
    <row r="13" spans="1:4">
      <c r="A13" s="4" t="s">
        <v>918</v>
      </c>
      <c r="B13" s="6" t="n">
        <v>85</v>
      </c>
      <c r="C13" s="6" t="n">
        <v>118</v>
      </c>
      <c r="D13" s="6" t="n">
        <v>128</v>
      </c>
    </row>
    <row r="14" spans="1:4">
      <c r="A14" s="4" t="s">
        <v>80</v>
      </c>
    </row>
    <row r="15" spans="1:4">
      <c r="A15" s="3" t="s">
        <v>917</v>
      </c>
    </row>
    <row r="16" spans="1:4">
      <c r="A16" s="4" t="s">
        <v>918</v>
      </c>
      <c r="B16" s="6" t="n">
        <v>591</v>
      </c>
      <c r="C16" s="6" t="n">
        <v>590</v>
      </c>
      <c r="D16" s="6" t="n">
        <v>581</v>
      </c>
    </row>
    <row r="17" spans="1:4">
      <c r="A17" s="4" t="s">
        <v>35</v>
      </c>
    </row>
    <row r="18" spans="1:4">
      <c r="A18" s="3" t="s">
        <v>917</v>
      </c>
    </row>
    <row r="19" spans="1:4">
      <c r="A19" s="4" t="s">
        <v>920</v>
      </c>
      <c r="B19" s="6" t="n">
        <v>254</v>
      </c>
      <c r="C19" s="6" t="n">
        <v>259</v>
      </c>
      <c r="D19" s="6" t="n">
        <v>255</v>
      </c>
    </row>
    <row r="20" spans="1:4">
      <c r="A20" s="4" t="s">
        <v>921</v>
      </c>
      <c r="B20" s="7" t="n">
        <v>46</v>
      </c>
      <c r="C20" s="7" t="n">
        <v>46</v>
      </c>
      <c r="D20" s="7" t="n">
        <v>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22</v>
      </c>
      <c r="B1" s="2" t="s">
        <v>558</v>
      </c>
    </row>
    <row r="2" spans="1:2">
      <c r="A2" s="3" t="s">
        <v>923</v>
      </c>
    </row>
    <row r="3" spans="1:2">
      <c r="A3" s="6" t="n">
        <v>2016</v>
      </c>
      <c r="B3" s="7" t="n">
        <v>637</v>
      </c>
    </row>
    <row r="4" spans="1:2">
      <c r="A4" s="6" t="n">
        <v>2017</v>
      </c>
      <c r="B4" s="6" t="n">
        <v>38</v>
      </c>
    </row>
    <row r="5" spans="1:2">
      <c r="A5" s="6" t="n">
        <v>2018</v>
      </c>
      <c r="B5" s="6" t="n">
        <v>28</v>
      </c>
    </row>
    <row r="6" spans="1:2">
      <c r="A6" s="6" t="n">
        <v>2019</v>
      </c>
      <c r="B6" s="6" t="n">
        <v>28</v>
      </c>
    </row>
    <row r="7" spans="1:2">
      <c r="A7" s="6" t="n">
        <v>2020</v>
      </c>
      <c r="B7" s="6" t="n">
        <v>20</v>
      </c>
    </row>
    <row r="8" spans="1:2">
      <c r="A8" s="4" t="s">
        <v>924</v>
      </c>
      <c r="B8" s="7" t="n">
        <v>75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5</v>
      </c>
      <c r="B1" s="2" t="s">
        <v>2</v>
      </c>
      <c r="C1" s="2" t="s">
        <v>30</v>
      </c>
      <c r="D1" s="2" t="s">
        <v>73</v>
      </c>
    </row>
    <row r="2" spans="1:4">
      <c r="A2" s="3" t="s">
        <v>100</v>
      </c>
    </row>
    <row r="3" spans="1:4">
      <c r="A3" s="4" t="s">
        <v>701</v>
      </c>
      <c r="B3" s="7" t="n">
        <v>-2021000</v>
      </c>
      <c r="C3" s="7" t="n">
        <v>-753000</v>
      </c>
    </row>
    <row r="4" spans="1:4">
      <c r="A4" s="4" t="s">
        <v>926</v>
      </c>
      <c r="B4" s="6" t="n">
        <v>26000</v>
      </c>
      <c r="C4" s="6" t="n">
        <v>100000</v>
      </c>
    </row>
    <row r="5" spans="1:4">
      <c r="A5" s="4" t="s">
        <v>62</v>
      </c>
      <c r="B5" s="6" t="n">
        <v>-1995000</v>
      </c>
      <c r="C5" s="6" t="n">
        <v>-653000</v>
      </c>
      <c r="D5" s="7" t="n">
        <v>86000</v>
      </c>
    </row>
    <row r="6" spans="1:4">
      <c r="A6" s="4" t="s">
        <v>927</v>
      </c>
      <c r="B6" s="6" t="n">
        <v>-673000</v>
      </c>
      <c r="C6" s="6" t="n">
        <v>-251000</v>
      </c>
    </row>
    <row r="7" spans="1:4">
      <c r="A7" s="4" t="s">
        <v>928</v>
      </c>
      <c r="B7" s="7" t="n">
        <v>8000</v>
      </c>
      <c r="C7" s="7" t="n">
        <v>33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9</v>
      </c>
      <c r="B1" s="2" t="s">
        <v>1</v>
      </c>
    </row>
    <row r="2" spans="1:3">
      <c r="B2" s="2" t="s">
        <v>2</v>
      </c>
      <c r="C2" s="2" t="s">
        <v>30</v>
      </c>
    </row>
    <row r="3" spans="1:3">
      <c r="A3" s="3" t="s">
        <v>930</v>
      </c>
    </row>
    <row r="4" spans="1:3">
      <c r="A4" s="4" t="s">
        <v>430</v>
      </c>
      <c r="B4" s="7" t="n">
        <v>-653</v>
      </c>
      <c r="C4" s="7" t="n">
        <v>86</v>
      </c>
    </row>
    <row r="5" spans="1:3">
      <c r="A5" s="3" t="s">
        <v>931</v>
      </c>
    </row>
    <row r="6" spans="1:3">
      <c r="A6" s="4" t="s">
        <v>932</v>
      </c>
      <c r="B6" s="6" t="n">
        <v>-3451</v>
      </c>
      <c r="C6" s="6" t="n">
        <v>-1968</v>
      </c>
    </row>
    <row r="7" spans="1:3">
      <c r="A7" s="4" t="s">
        <v>933</v>
      </c>
      <c r="B7" s="6" t="n">
        <v>-2109</v>
      </c>
      <c r="C7" s="6" t="n">
        <v>-1229</v>
      </c>
    </row>
    <row r="8" spans="1:3">
      <c r="A8" s="4" t="s">
        <v>934</v>
      </c>
      <c r="B8" s="6" t="n">
        <v>-1342</v>
      </c>
      <c r="C8" s="6" t="n">
        <v>-739</v>
      </c>
    </row>
    <row r="9" spans="1:3">
      <c r="A9" s="4" t="s">
        <v>433</v>
      </c>
      <c r="B9" s="6" t="n">
        <v>-1995</v>
      </c>
      <c r="C9" s="6" t="n">
        <v>-653</v>
      </c>
    </row>
    <row r="10" spans="1:3">
      <c r="A10" s="4" t="s">
        <v>935</v>
      </c>
    </row>
    <row r="11" spans="1:3">
      <c r="A11" s="3" t="s">
        <v>930</v>
      </c>
    </row>
    <row r="12" spans="1:3">
      <c r="A12" s="4" t="s">
        <v>430</v>
      </c>
      <c r="B12" s="6" t="n">
        <v>-753</v>
      </c>
      <c r="C12" s="6" t="n">
        <v>-8</v>
      </c>
    </row>
    <row r="13" spans="1:3">
      <c r="A13" s="3" t="s">
        <v>931</v>
      </c>
    </row>
    <row r="14" spans="1:3">
      <c r="A14" s="4" t="s">
        <v>932</v>
      </c>
      <c r="B14" s="6" t="n">
        <v>-3468</v>
      </c>
      <c r="C14" s="6" t="n">
        <v>-1885</v>
      </c>
    </row>
    <row r="15" spans="1:3">
      <c r="A15" s="4" t="s">
        <v>933</v>
      </c>
      <c r="B15" s="6" t="n">
        <v>-2200</v>
      </c>
      <c r="C15" s="6" t="n">
        <v>-1140</v>
      </c>
    </row>
    <row r="16" spans="1:3">
      <c r="A16" s="4" t="s">
        <v>934</v>
      </c>
      <c r="B16" s="6" t="n">
        <v>-1268</v>
      </c>
      <c r="C16" s="6" t="n">
        <v>-745</v>
      </c>
    </row>
    <row r="17" spans="1:3">
      <c r="A17" s="4" t="s">
        <v>433</v>
      </c>
      <c r="B17" s="6" t="n">
        <v>-2021</v>
      </c>
      <c r="C17" s="6" t="n">
        <v>-753</v>
      </c>
    </row>
    <row r="18" spans="1:3">
      <c r="A18" s="4" t="s">
        <v>936</v>
      </c>
    </row>
    <row r="19" spans="1:3">
      <c r="A19" s="3" t="s">
        <v>930</v>
      </c>
    </row>
    <row r="20" spans="1:3">
      <c r="A20" s="4" t="s">
        <v>430</v>
      </c>
      <c r="B20" s="6" t="n">
        <v>100</v>
      </c>
      <c r="C20" s="6" t="n">
        <v>94</v>
      </c>
    </row>
    <row r="21" spans="1:3">
      <c r="A21" s="3" t="s">
        <v>931</v>
      </c>
    </row>
    <row r="22" spans="1:3">
      <c r="A22" s="4" t="s">
        <v>932</v>
      </c>
      <c r="B22" s="6" t="n">
        <v>17</v>
      </c>
      <c r="C22" s="6" t="n">
        <v>-83</v>
      </c>
    </row>
    <row r="23" spans="1:3">
      <c r="A23" s="4" t="s">
        <v>933</v>
      </c>
      <c r="B23" s="6" t="n">
        <v>91</v>
      </c>
      <c r="C23" s="6" t="n">
        <v>-89</v>
      </c>
    </row>
    <row r="24" spans="1:3">
      <c r="A24" s="4" t="s">
        <v>934</v>
      </c>
      <c r="B24" s="6" t="n">
        <v>-74</v>
      </c>
      <c r="C24" s="6" t="n">
        <v>6</v>
      </c>
    </row>
    <row r="25" spans="1:3">
      <c r="A25" s="4" t="s">
        <v>433</v>
      </c>
      <c r="B25" s="7" t="n">
        <v>26</v>
      </c>
      <c r="C25" s="7" t="n">
        <v>1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7</v>
      </c>
      <c r="B1" s="2" t="s">
        <v>1</v>
      </c>
    </row>
    <row r="2" spans="1:3">
      <c r="B2" s="2" t="s">
        <v>2</v>
      </c>
      <c r="C2" s="2" t="s">
        <v>30</v>
      </c>
    </row>
    <row r="3" spans="1:3">
      <c r="A3" s="3" t="s">
        <v>938</v>
      </c>
    </row>
    <row r="4" spans="1:3">
      <c r="A4" s="4" t="s">
        <v>933</v>
      </c>
      <c r="B4" s="7" t="n">
        <v>2810</v>
      </c>
      <c r="C4" s="7" t="n">
        <v>1639</v>
      </c>
    </row>
    <row r="5" spans="1:3">
      <c r="A5" s="4" t="s">
        <v>939</v>
      </c>
      <c r="B5" s="6" t="n">
        <v>-701</v>
      </c>
      <c r="C5" s="6" t="n">
        <v>-410</v>
      </c>
    </row>
    <row r="6" spans="1:3">
      <c r="A6" s="4" t="s">
        <v>940</v>
      </c>
      <c r="B6" s="6" t="n">
        <v>2109</v>
      </c>
      <c r="C6" s="6" t="n">
        <v>1229</v>
      </c>
    </row>
    <row r="7" spans="1:3">
      <c r="A7" s="4" t="s">
        <v>935</v>
      </c>
    </row>
    <row r="8" spans="1:3">
      <c r="A8" s="3" t="s">
        <v>938</v>
      </c>
    </row>
    <row r="9" spans="1:3">
      <c r="A9" s="4" t="s">
        <v>933</v>
      </c>
      <c r="B9" s="6" t="n">
        <v>2932</v>
      </c>
      <c r="C9" s="6" t="n">
        <v>1520</v>
      </c>
    </row>
    <row r="10" spans="1:3">
      <c r="A10" s="4" t="s">
        <v>939</v>
      </c>
      <c r="B10" s="6" t="n">
        <v>-732</v>
      </c>
      <c r="C10" s="6" t="n">
        <v>-380</v>
      </c>
    </row>
    <row r="11" spans="1:3">
      <c r="A11" s="4" t="s">
        <v>940</v>
      </c>
      <c r="B11" s="6" t="n">
        <v>2200</v>
      </c>
      <c r="C11" s="6" t="n">
        <v>1140</v>
      </c>
    </row>
    <row r="12" spans="1:3">
      <c r="A12" s="4" t="s">
        <v>936</v>
      </c>
    </row>
    <row r="13" spans="1:3">
      <c r="A13" s="3" t="s">
        <v>938</v>
      </c>
    </row>
    <row r="14" spans="1:3">
      <c r="A14" s="4" t="s">
        <v>933</v>
      </c>
      <c r="B14" s="6" t="n">
        <v>-122</v>
      </c>
      <c r="C14" s="6" t="n">
        <v>119</v>
      </c>
    </row>
    <row r="15" spans="1:3">
      <c r="A15" s="4" t="s">
        <v>939</v>
      </c>
      <c r="B15" s="6" t="n">
        <v>31</v>
      </c>
      <c r="C15" s="6" t="n">
        <v>-30</v>
      </c>
    </row>
    <row r="16" spans="1:3">
      <c r="A16" s="4" t="s">
        <v>940</v>
      </c>
      <c r="B16" s="7" t="n">
        <v>-91</v>
      </c>
      <c r="C16" s="7" t="n">
        <v>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1</v>
      </c>
      <c r="C1" s="2" t="s">
        <v>342</v>
      </c>
      <c r="K1" s="2" t="s">
        <v>1</v>
      </c>
    </row>
    <row r="2" spans="1:13">
      <c r="C2" s="2" t="s">
        <v>2</v>
      </c>
      <c r="D2" s="2" t="s">
        <v>942</v>
      </c>
      <c r="E2" s="2" t="s">
        <v>4</v>
      </c>
      <c r="F2" s="2" t="s">
        <v>343</v>
      </c>
      <c r="G2" s="2" t="s">
        <v>30</v>
      </c>
      <c r="H2" s="2" t="s">
        <v>774</v>
      </c>
      <c r="I2" s="2" t="s">
        <v>943</v>
      </c>
      <c r="J2" s="2" t="s">
        <v>944</v>
      </c>
      <c r="K2" s="2" t="s">
        <v>2</v>
      </c>
      <c r="L2" s="2" t="s">
        <v>30</v>
      </c>
      <c r="M2" s="2" t="s">
        <v>73</v>
      </c>
    </row>
    <row r="3" spans="1:13">
      <c r="A3" s="3" t="s">
        <v>945</v>
      </c>
    </row>
    <row r="4" spans="1:13">
      <c r="A4" s="4" t="s">
        <v>946</v>
      </c>
      <c r="C4" s="7" t="n">
        <v>119381</v>
      </c>
      <c r="D4" s="7" t="n">
        <v>109645</v>
      </c>
      <c r="E4" s="7" t="n">
        <v>107964</v>
      </c>
      <c r="F4" s="7" t="n">
        <v>110674</v>
      </c>
      <c r="G4" s="7" t="n">
        <v>110850</v>
      </c>
      <c r="H4" s="7" t="n">
        <v>119413</v>
      </c>
      <c r="I4" s="7" t="n">
        <v>121159</v>
      </c>
      <c r="J4" s="7" t="n">
        <v>123879</v>
      </c>
      <c r="K4" s="7" t="n">
        <v>447664</v>
      </c>
      <c r="L4" s="7" t="n">
        <v>475301</v>
      </c>
      <c r="M4" s="7" t="n">
        <v>419408</v>
      </c>
    </row>
    <row r="5" spans="1:13">
      <c r="A5" s="4" t="s">
        <v>947</v>
      </c>
      <c r="K5" s="6" t="n">
        <v>18614</v>
      </c>
      <c r="L5" s="6" t="n">
        <v>21677</v>
      </c>
      <c r="M5" s="6" t="n">
        <v>18250</v>
      </c>
    </row>
    <row r="6" spans="1:13">
      <c r="A6" s="4" t="s">
        <v>135</v>
      </c>
      <c r="B6" s="4" t="s">
        <v>507</v>
      </c>
      <c r="K6" s="6" t="n">
        <v>6691</v>
      </c>
      <c r="L6" s="6" t="n">
        <v>7603</v>
      </c>
      <c r="M6" s="6" t="n">
        <v>5468</v>
      </c>
    </row>
    <row r="7" spans="1:13">
      <c r="A7" s="4" t="s">
        <v>948</v>
      </c>
      <c r="K7" s="6" t="n">
        <v>69549</v>
      </c>
      <c r="L7" s="6" t="n">
        <v>72945</v>
      </c>
      <c r="M7" s="6" t="n">
        <v>65159</v>
      </c>
    </row>
    <row r="8" spans="1:13">
      <c r="A8" s="4" t="s">
        <v>949</v>
      </c>
      <c r="C8" s="6" t="n">
        <v>790598</v>
      </c>
      <c r="G8" s="6" t="n">
        <v>746328</v>
      </c>
      <c r="K8" s="6" t="n">
        <v>790598</v>
      </c>
      <c r="L8" s="6" t="n">
        <v>746328</v>
      </c>
    </row>
    <row r="9" spans="1:13">
      <c r="A9" s="4" t="s">
        <v>484</v>
      </c>
    </row>
    <row r="10" spans="1:13">
      <c r="A10" s="3" t="s">
        <v>945</v>
      </c>
    </row>
    <row r="11" spans="1:13">
      <c r="A11" s="4" t="s">
        <v>946</v>
      </c>
      <c r="K11" s="6" t="n">
        <v>340575</v>
      </c>
      <c r="L11" s="6" t="n">
        <v>355698</v>
      </c>
      <c r="M11" s="6" t="n">
        <v>310337</v>
      </c>
    </row>
    <row r="12" spans="1:13">
      <c r="A12" s="4" t="s">
        <v>947</v>
      </c>
      <c r="K12" s="6" t="n">
        <v>18590</v>
      </c>
      <c r="L12" s="6" t="n">
        <v>21644</v>
      </c>
      <c r="M12" s="6" t="n">
        <v>18176</v>
      </c>
    </row>
    <row r="13" spans="1:13">
      <c r="A13" s="4" t="s">
        <v>135</v>
      </c>
      <c r="B13" s="4" t="s">
        <v>507</v>
      </c>
      <c r="K13" s="6" t="n">
        <v>5340</v>
      </c>
      <c r="L13" s="6" t="n">
        <v>6181</v>
      </c>
      <c r="M13" s="6" t="n">
        <v>4084</v>
      </c>
    </row>
    <row r="14" spans="1:13">
      <c r="A14" s="4" t="s">
        <v>948</v>
      </c>
      <c r="K14" s="6" t="n">
        <v>74276</v>
      </c>
      <c r="L14" s="6" t="n">
        <v>83368</v>
      </c>
      <c r="M14" s="6" t="n">
        <v>68494</v>
      </c>
    </row>
    <row r="15" spans="1:13">
      <c r="A15" s="4" t="s">
        <v>949</v>
      </c>
      <c r="C15" s="6" t="n">
        <v>515966</v>
      </c>
      <c r="G15" s="6" t="n">
        <v>517108</v>
      </c>
      <c r="K15" s="6" t="n">
        <v>515966</v>
      </c>
      <c r="L15" s="6" t="n">
        <v>517108</v>
      </c>
    </row>
    <row r="16" spans="1:13">
      <c r="A16" s="4" t="s">
        <v>485</v>
      </c>
    </row>
    <row r="17" spans="1:13">
      <c r="A17" s="3" t="s">
        <v>945</v>
      </c>
    </row>
    <row r="18" spans="1:13">
      <c r="A18" s="4" t="s">
        <v>946</v>
      </c>
      <c r="K18" s="6" t="n">
        <v>83612</v>
      </c>
      <c r="L18" s="6" t="n">
        <v>89610</v>
      </c>
      <c r="M18" s="6" t="n">
        <v>86931</v>
      </c>
    </row>
    <row r="19" spans="1:13">
      <c r="A19" s="4" t="s">
        <v>947</v>
      </c>
      <c r="K19" s="6" t="n">
        <v>24</v>
      </c>
      <c r="L19" s="6" t="n">
        <v>33</v>
      </c>
      <c r="M19" s="6" t="n">
        <v>74</v>
      </c>
    </row>
    <row r="20" spans="1:13">
      <c r="A20" s="4" t="s">
        <v>135</v>
      </c>
      <c r="B20" s="4" t="s">
        <v>507</v>
      </c>
      <c r="K20" s="6" t="n">
        <v>227</v>
      </c>
      <c r="L20" s="6" t="n">
        <v>267</v>
      </c>
      <c r="M20" s="6" t="n">
        <v>260</v>
      </c>
    </row>
    <row r="21" spans="1:13">
      <c r="A21" s="4" t="s">
        <v>948</v>
      </c>
      <c r="K21" s="6" t="n">
        <v>9732</v>
      </c>
      <c r="L21" s="6" t="n">
        <v>9267</v>
      </c>
      <c r="M21" s="6" t="n">
        <v>8343</v>
      </c>
    </row>
    <row r="22" spans="1:13">
      <c r="A22" s="4" t="s">
        <v>949</v>
      </c>
      <c r="C22" s="6" t="n">
        <v>183874</v>
      </c>
      <c r="G22" s="6" t="n">
        <v>110691</v>
      </c>
      <c r="K22" s="6" t="n">
        <v>183874</v>
      </c>
      <c r="L22" s="6" t="n">
        <v>110691</v>
      </c>
    </row>
    <row r="23" spans="1:13">
      <c r="A23" s="4" t="s">
        <v>486</v>
      </c>
    </row>
    <row r="24" spans="1:13">
      <c r="A24" s="3" t="s">
        <v>945</v>
      </c>
    </row>
    <row r="25" spans="1:13">
      <c r="A25" s="4" t="s">
        <v>946</v>
      </c>
      <c r="K25" s="6" t="n">
        <v>23477</v>
      </c>
      <c r="L25" s="6" t="n">
        <v>29993</v>
      </c>
      <c r="M25" s="6" t="n">
        <v>22140</v>
      </c>
    </row>
    <row r="26" spans="1:13">
      <c r="A26" s="4" t="s">
        <v>135</v>
      </c>
      <c r="B26" s="4" t="s">
        <v>507</v>
      </c>
      <c r="K26" s="6" t="n">
        <v>1124</v>
      </c>
      <c r="L26" s="6" t="n">
        <v>1155</v>
      </c>
      <c r="M26" s="6" t="n">
        <v>1124</v>
      </c>
    </row>
    <row r="27" spans="1:13">
      <c r="A27" s="4" t="s">
        <v>948</v>
      </c>
      <c r="K27" s="6" t="n">
        <v>-14459</v>
      </c>
      <c r="L27" s="6" t="n">
        <v>-19690</v>
      </c>
      <c r="M27" s="7" t="n">
        <v>-11678</v>
      </c>
    </row>
    <row r="28" spans="1:13">
      <c r="A28" s="4" t="s">
        <v>949</v>
      </c>
      <c r="C28" s="7" t="n">
        <v>90758</v>
      </c>
      <c r="G28" s="7" t="n">
        <v>118529</v>
      </c>
      <c r="K28" s="7" t="n">
        <v>90758</v>
      </c>
      <c r="L28" s="7" t="n">
        <v>118529</v>
      </c>
    </row>
    <row r="29" spans="1:13">
      <c r="A29" t="n"/>
    </row>
    <row r="30" spans="1:13">
      <c r="A30" s="4" t="s">
        <v>507</v>
      </c>
      <c r="B30" s="4" t="s">
        <v>950</v>
      </c>
    </row>
  </sheetData>
  <mergeCells count="5">
    <mergeCell ref="A1:B2"/>
    <mergeCell ref="C1:J1"/>
    <mergeCell ref="K1:M1"/>
    <mergeCell ref="A29:L29"/>
    <mergeCell ref="B30:L3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3</v>
      </c>
    </row>
    <row r="3" spans="1:4">
      <c r="A3" s="3" t="s">
        <v>945</v>
      </c>
    </row>
    <row r="4" spans="1:4">
      <c r="A4" s="4" t="s">
        <v>952</v>
      </c>
      <c r="B4" s="7" t="n">
        <v>46230</v>
      </c>
      <c r="C4" s="7" t="n">
        <v>56230</v>
      </c>
      <c r="D4" s="7" t="n">
        <v>43532</v>
      </c>
    </row>
    <row r="5" spans="1:4">
      <c r="A5" s="4" t="s">
        <v>484</v>
      </c>
    </row>
    <row r="6" spans="1:4">
      <c r="A6" s="3" t="s">
        <v>945</v>
      </c>
    </row>
    <row r="7" spans="1:4">
      <c r="A7" s="4" t="s">
        <v>952</v>
      </c>
      <c r="B7" s="6" t="n">
        <v>65255</v>
      </c>
      <c r="C7" s="6" t="n">
        <v>74245</v>
      </c>
      <c r="D7" s="6" t="n">
        <v>59956</v>
      </c>
    </row>
    <row r="8" spans="1:4">
      <c r="A8" s="4" t="s">
        <v>485</v>
      </c>
    </row>
    <row r="9" spans="1:4">
      <c r="A9" s="3" t="s">
        <v>945</v>
      </c>
    </row>
    <row r="10" spans="1:4">
      <c r="A10" s="4" t="s">
        <v>952</v>
      </c>
      <c r="B10" s="6" t="n">
        <v>8660</v>
      </c>
      <c r="C10" s="6" t="n">
        <v>8139</v>
      </c>
      <c r="D10" s="6" t="n">
        <v>7245</v>
      </c>
    </row>
    <row r="11" spans="1:4">
      <c r="A11" s="4" t="s">
        <v>486</v>
      </c>
    </row>
    <row r="12" spans="1:4">
      <c r="A12" s="3" t="s">
        <v>945</v>
      </c>
    </row>
    <row r="13" spans="1:4">
      <c r="A13" s="4" t="s">
        <v>952</v>
      </c>
      <c r="B13" s="7" t="n">
        <v>-27685</v>
      </c>
      <c r="C13" s="7" t="n">
        <v>-26154</v>
      </c>
      <c r="D13" s="7" t="n">
        <v>-236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3</v>
      </c>
    </row>
    <row r="3" spans="1:4">
      <c r="A3" s="3" t="s">
        <v>945</v>
      </c>
    </row>
    <row r="4" spans="1:4">
      <c r="A4" s="4" t="s">
        <v>88</v>
      </c>
      <c r="B4" s="7" t="n">
        <v>4939</v>
      </c>
      <c r="C4" s="7" t="n">
        <v>9117</v>
      </c>
      <c r="D4" s="7" t="n">
        <v>10889</v>
      </c>
    </row>
    <row r="5" spans="1:4">
      <c r="A5" s="4" t="s">
        <v>954</v>
      </c>
      <c r="B5" s="6" t="n">
        <v>23319</v>
      </c>
      <c r="C5" s="6" t="n">
        <v>23950</v>
      </c>
      <c r="D5" s="6" t="n">
        <v>21627</v>
      </c>
    </row>
    <row r="6" spans="1:4">
      <c r="A6" s="4" t="s">
        <v>84</v>
      </c>
      <c r="B6" s="6" t="n">
        <v>36506</v>
      </c>
      <c r="C6" s="6" t="n">
        <v>32182</v>
      </c>
      <c r="D6" s="6" t="n">
        <v>27237</v>
      </c>
    </row>
    <row r="7" spans="1:4">
      <c r="A7" s="4" t="s">
        <v>87</v>
      </c>
      <c r="B7" s="6" t="n">
        <v>4785</v>
      </c>
      <c r="C7" s="6" t="n">
        <v>7696</v>
      </c>
      <c r="D7" s="6" t="n">
        <v>5406</v>
      </c>
    </row>
    <row r="8" spans="1:4">
      <c r="A8" s="4" t="s">
        <v>948</v>
      </c>
      <c r="B8" s="7" t="n">
        <v>69549</v>
      </c>
      <c r="C8" s="7" t="n">
        <v>72945</v>
      </c>
      <c r="D8" s="7" t="n">
        <v>651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73</v>
      </c>
    </row>
    <row r="3" spans="1:4">
      <c r="A3" s="3" t="s">
        <v>956</v>
      </c>
    </row>
    <row r="4" spans="1:4">
      <c r="A4" s="4" t="s">
        <v>449</v>
      </c>
      <c r="B4" s="7" t="n">
        <v>78592</v>
      </c>
      <c r="C4" s="7" t="n">
        <v>76659</v>
      </c>
    </row>
    <row r="5" spans="1:4">
      <c r="A5" s="4" t="s">
        <v>42</v>
      </c>
      <c r="B5" s="6" t="n">
        <v>215434</v>
      </c>
      <c r="C5" s="6" t="n">
        <v>197681</v>
      </c>
    </row>
    <row r="6" spans="1:4">
      <c r="A6" s="4" t="s">
        <v>74</v>
      </c>
      <c r="B6" s="6" t="n">
        <v>447664</v>
      </c>
      <c r="C6" s="6" t="n">
        <v>475301</v>
      </c>
      <c r="D6" s="7" t="n">
        <v>419408</v>
      </c>
    </row>
    <row r="7" spans="1:4">
      <c r="A7" s="4" t="s">
        <v>957</v>
      </c>
    </row>
    <row r="8" spans="1:4">
      <c r="A8" s="3" t="s">
        <v>956</v>
      </c>
    </row>
    <row r="9" spans="1:4">
      <c r="A9" s="4" t="s">
        <v>449</v>
      </c>
      <c r="B9" s="6" t="n">
        <v>58074</v>
      </c>
      <c r="C9" s="6" t="n">
        <v>61770</v>
      </c>
    </row>
    <row r="10" spans="1:4">
      <c r="A10" s="4" t="s">
        <v>42</v>
      </c>
      <c r="B10" s="6" t="n">
        <v>127225</v>
      </c>
      <c r="C10" s="6" t="n">
        <v>109472</v>
      </c>
    </row>
    <row r="11" spans="1:4">
      <c r="A11" s="4" t="s">
        <v>74</v>
      </c>
      <c r="B11" s="6" t="n">
        <v>296829</v>
      </c>
      <c r="C11" s="6" t="n">
        <v>316229</v>
      </c>
      <c r="D11" s="6" t="n">
        <v>277837</v>
      </c>
    </row>
    <row r="12" spans="1:4">
      <c r="A12" s="4" t="s">
        <v>958</v>
      </c>
    </row>
    <row r="13" spans="1:4">
      <c r="A13" s="3" t="s">
        <v>956</v>
      </c>
    </row>
    <row r="14" spans="1:4">
      <c r="A14" s="4" t="s">
        <v>449</v>
      </c>
      <c r="B14" s="6" t="n">
        <v>19859</v>
      </c>
      <c r="C14" s="6" t="n">
        <v>14090</v>
      </c>
    </row>
    <row r="15" spans="1:4">
      <c r="A15" s="4" t="s">
        <v>42</v>
      </c>
      <c r="B15" s="6" t="n">
        <v>88209</v>
      </c>
      <c r="C15" s="6" t="n">
        <v>88209</v>
      </c>
    </row>
    <row r="16" spans="1:4">
      <c r="A16" s="4" t="s">
        <v>959</v>
      </c>
    </row>
    <row r="17" spans="1:4">
      <c r="A17" s="3" t="s">
        <v>956</v>
      </c>
    </row>
    <row r="18" spans="1:4">
      <c r="A18" s="4" t="s">
        <v>449</v>
      </c>
      <c r="B18" s="6" t="n">
        <v>659</v>
      </c>
      <c r="C18" s="6" t="n">
        <v>799</v>
      </c>
    </row>
    <row r="19" spans="1:4">
      <c r="A19" s="4" t="s">
        <v>74</v>
      </c>
      <c r="B19" s="7" t="n">
        <v>150835</v>
      </c>
      <c r="C19" s="7" t="n">
        <v>159072</v>
      </c>
      <c r="D19" s="7" t="n">
        <v>14157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CON</vt:lpstr>
      <vt:lpstr>CONSOLIDATED STATEMENTS OF COMP</vt:lpstr>
      <vt:lpstr>CONSOLIDATED STATEMENTS OF COM5</vt:lpstr>
      <vt:lpstr>CONSOLIDATED STATEMENTS OF STOC</vt:lpstr>
      <vt:lpstr>CONSOLIDATED STATEMENTS OF CASH</vt:lpstr>
      <vt:lpstr>Organization and Summary of Sig</vt:lpstr>
      <vt:lpstr>Recent Accounting Pronouncement</vt:lpstr>
      <vt:lpstr>Business Combinations</vt:lpstr>
      <vt:lpstr>Supplemental Financial Informat</vt:lpstr>
      <vt:lpstr>Financial Instruments</vt:lpstr>
      <vt:lpstr>Long-term Debt</vt:lpstr>
      <vt:lpstr>Employee Benefit Plans</vt:lpstr>
      <vt:lpstr>Derivative Instruments and Hedg</vt:lpstr>
      <vt:lpstr>Commitments and Contingencies</vt:lpstr>
      <vt:lpstr>Related-Party Transactions</vt:lpstr>
      <vt:lpstr>Income Taxes</vt:lpstr>
      <vt:lpstr>Stockholders_ Equity</vt:lpstr>
      <vt:lpstr>Segments, Geographic and Custom</vt:lpstr>
      <vt:lpstr>Selected Quarterly Financial Da</vt:lpstr>
      <vt:lpstr>Supplemental Guarantors Condens</vt:lpstr>
      <vt:lpstr>Organization and Summary of S23</vt:lpstr>
      <vt:lpstr>Organization and Summary of S24</vt:lpstr>
      <vt:lpstr>Business Combinations (Tables)</vt:lpstr>
      <vt:lpstr>Supplemental Financial Inform26</vt:lpstr>
      <vt:lpstr>Financial Instruments (Tables)</vt:lpstr>
      <vt:lpstr>Long-term Debt (Tables)</vt:lpstr>
      <vt:lpstr>Derivative Instruments and He29</vt:lpstr>
      <vt:lpstr>Commitments and Contingencies (</vt:lpstr>
      <vt:lpstr>Income Taxes (Tables)</vt:lpstr>
      <vt:lpstr>Stockholders_ Equity (Tables)</vt:lpstr>
      <vt:lpstr>Segments, Geographic and Cust33</vt:lpstr>
      <vt:lpstr>Selected Quarterly Financial 34</vt:lpstr>
      <vt:lpstr>Supplemental Guarantors Conde35</vt:lpstr>
      <vt:lpstr>Organization and Summary of S36</vt:lpstr>
      <vt:lpstr>Organization and Summary of S37</vt:lpstr>
      <vt:lpstr>Business Combinations ASC Signa</vt:lpstr>
      <vt:lpstr>Business Combinations ASC Sig39</vt:lpstr>
      <vt:lpstr>Business Combinations ASC Sig40</vt:lpstr>
      <vt:lpstr>Business Combinations ASC Sig41</vt:lpstr>
      <vt:lpstr>Business Combinations Radant Te</vt:lpstr>
      <vt:lpstr>Business Combinations Radant Pu</vt:lpstr>
      <vt:lpstr>Supplemental Financial Inform44</vt:lpstr>
      <vt:lpstr>Supplemental Financial Inform45</vt:lpstr>
      <vt:lpstr>Supplemental Financial Inform46</vt:lpstr>
      <vt:lpstr>Supplemental Financial Inform47</vt:lpstr>
      <vt:lpstr>Supplemental Financial Inform48</vt:lpstr>
      <vt:lpstr>Supplemental Financial Inform49</vt:lpstr>
      <vt:lpstr>Supplemental Financial Inform50</vt:lpstr>
      <vt:lpstr>Supplemental Financial Inform51</vt:lpstr>
      <vt:lpstr>Supplemental Financial Inform52</vt:lpstr>
      <vt:lpstr>Supplemental Financial Inform53</vt:lpstr>
      <vt:lpstr>Supplemental Financial Inform54</vt:lpstr>
      <vt:lpstr>Supplemental Financial Inform55</vt:lpstr>
      <vt:lpstr>Supplemental Financial Inform56</vt:lpstr>
      <vt:lpstr>Supplemental Financial Inform57</vt:lpstr>
      <vt:lpstr>Financial Instruments Financial</vt:lpstr>
      <vt:lpstr>Financial Instruments Contingen</vt:lpstr>
      <vt:lpstr>Financial Instruments Conting60</vt:lpstr>
      <vt:lpstr>Financial Instruments Long-term</vt:lpstr>
      <vt:lpstr>Long-term Debt Summary of Long-</vt:lpstr>
      <vt:lpstr>Long-term Debt Senior Secured C</vt:lpstr>
      <vt:lpstr>Long-term Debt Senior Notes due</vt:lpstr>
      <vt:lpstr>Long-term Debt Senior Notes d65</vt:lpstr>
      <vt:lpstr>Long-term Debt Maturities on Lo</vt:lpstr>
      <vt:lpstr>Long-term Debt Deferred Debt Is</vt:lpstr>
      <vt:lpstr>Employee Benefit Plans Retireme</vt:lpstr>
      <vt:lpstr>Employee Benefit Plans Defined </vt:lpstr>
      <vt:lpstr>Derivative Instruments and He70</vt:lpstr>
      <vt:lpstr>Derivative Instruments and He71</vt:lpstr>
      <vt:lpstr>Derivative Instruments and He72</vt:lpstr>
      <vt:lpstr>Commitments and Contingencies F</vt:lpstr>
      <vt:lpstr>Commitments and Contingencies R</vt:lpstr>
      <vt:lpstr>Commitments and Contingencies G</vt:lpstr>
      <vt:lpstr>Commitments and Contingencies E</vt:lpstr>
      <vt:lpstr>Commitments and Contingencies A</vt:lpstr>
      <vt:lpstr>Related-Party Transactions (Det</vt:lpstr>
      <vt:lpstr>Income Taxes Income (Loss) Befo</vt:lpstr>
      <vt:lpstr>Income Taxes Income Tax Expense</vt:lpstr>
      <vt:lpstr>Income Taxes Effective Income T</vt:lpstr>
      <vt:lpstr>Income Taxes Income Tax Rate Re</vt:lpstr>
      <vt:lpstr>Income Taxes Deferred Tax Asset</vt:lpstr>
      <vt:lpstr>Income Taxes Net Operating Loss</vt:lpstr>
      <vt:lpstr>Income Taxes Classified Deferre</vt:lpstr>
      <vt:lpstr>Income Taxes Components of Net </vt:lpstr>
      <vt:lpstr>Income Taxes Gross Unrecognized</vt:lpstr>
      <vt:lpstr>Stockholders_ Equity Special Di</vt:lpstr>
      <vt:lpstr>Stockholders_ Equity CPI Intern</vt:lpstr>
      <vt:lpstr>Stockholders_ Equity Summary of</vt:lpstr>
      <vt:lpstr>Stockholders_ Equity Equity-bas</vt:lpstr>
      <vt:lpstr>Stockholders_ Equity Equity-b92</vt:lpstr>
      <vt:lpstr>Stockholders_ Equity Components</vt:lpstr>
      <vt:lpstr>Stockholders_ Equity Accumulate</vt:lpstr>
      <vt:lpstr>Stockholders_ Equity Reclassifi</vt:lpstr>
      <vt:lpstr>Segments, Geographic and Cust96</vt:lpstr>
      <vt:lpstr>Segments, Geographic and Cust97</vt:lpstr>
      <vt:lpstr>Segments, Geographic and Cust98</vt:lpstr>
      <vt:lpstr>Segments, Geographic and Cust99</vt:lpstr>
      <vt:lpstr>Segments, Geographic and Cus100</vt:lpstr>
      <vt:lpstr>Selected Quarterly Financial101</vt:lpstr>
      <vt:lpstr>Supplemental Guarantors Cond102</vt:lpstr>
      <vt:lpstr>Supplemental Guarantors Cond103</vt:lpstr>
      <vt:lpstr>Supplemental Guarantors Cond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03:50Z</dcterms:created>
  <dcterms:modified xmlns:dcterms="http://purl.org/dc/terms/" xmlns:xsi="http://www.w3.org/2001/XMLSchema-instance" xsi:type="dcterms:W3CDTF">2015-12-10T16:03:50Z</dcterms:modified>
  <dc:title xmlns:dc="http://purl.org/dc/elements/1.1/">Untitled</dc:title>
  <dc:description xmlns:dc="http://purl.org/dc/elements/1.1/"/>
  <dc:subject xmlns:dc="http://purl.org/dc/elements/1.1/"/>
  <cp:keywords/>
  <cp:category/>
</cp:coreProperties>
</file>